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Liq" sheetId="8" state="visible" r:id="rId8"/>
    <sheet xmlns:r="http://schemas.openxmlformats.org/officeDocument/2006/relationships" name="Summary of Significant Accounti" sheetId="9" state="visible" r:id="rId9"/>
    <sheet xmlns:r="http://schemas.openxmlformats.org/officeDocument/2006/relationships" name="Investments" sheetId="10" state="visible" r:id="rId10"/>
    <sheet xmlns:r="http://schemas.openxmlformats.org/officeDocument/2006/relationships" name="Asset Acquisitions and License " sheetId="11" state="visible" r:id="rId11"/>
    <sheet xmlns:r="http://schemas.openxmlformats.org/officeDocument/2006/relationships" name="Sumitomo Transaction Agreement" sheetId="12" state="visible" r:id="rId12"/>
    <sheet xmlns:r="http://schemas.openxmlformats.org/officeDocument/2006/relationships" name="Balance Sheet Components" sheetId="13" state="visible" r:id="rId13"/>
    <sheet xmlns:r="http://schemas.openxmlformats.org/officeDocument/2006/relationships" name="Long Term Debt and Loan Commitm" sheetId="14" state="visible" r:id="rId14"/>
    <sheet xmlns:r="http://schemas.openxmlformats.org/officeDocument/2006/relationships" name="Shareholders' Equity and Redeem" sheetId="15" state="visible" r:id="rId15"/>
    <sheet xmlns:r="http://schemas.openxmlformats.org/officeDocument/2006/relationships" name="Share-Based Compensation" sheetId="16" state="visible" r:id="rId16"/>
    <sheet xmlns:r="http://schemas.openxmlformats.org/officeDocument/2006/relationships" name="Related Party Transactions" sheetId="17" state="visible" r:id="rId17"/>
    <sheet xmlns:r="http://schemas.openxmlformats.org/officeDocument/2006/relationships" name="Discontinued Operations" sheetId="18" state="visible" r:id="rId18"/>
    <sheet xmlns:r="http://schemas.openxmlformats.org/officeDocument/2006/relationships" name="Income Taxes" sheetId="19" state="visible" r:id="rId19"/>
    <sheet xmlns:r="http://schemas.openxmlformats.org/officeDocument/2006/relationships" name="Leases" sheetId="20" state="visible" r:id="rId20"/>
    <sheet xmlns:r="http://schemas.openxmlformats.org/officeDocument/2006/relationships" name="Commitments &amp; Contingencies" sheetId="21" state="visible" r:id="rId21"/>
    <sheet xmlns:r="http://schemas.openxmlformats.org/officeDocument/2006/relationships" name="Fair Value Measurements" sheetId="22" state="visible" r:id="rId22"/>
    <sheet xmlns:r="http://schemas.openxmlformats.org/officeDocument/2006/relationships" name="Defined Contribution Plan" sheetId="23" state="visible" r:id="rId23"/>
    <sheet xmlns:r="http://schemas.openxmlformats.org/officeDocument/2006/relationships" name="Other (Income) Expense, Net" sheetId="24" state="visible" r:id="rId24"/>
    <sheet xmlns:r="http://schemas.openxmlformats.org/officeDocument/2006/relationships" name="Net Loss per Common Share"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Discontinued Operations (Tables" sheetId="29" state="visible" r:id="rId29"/>
    <sheet xmlns:r="http://schemas.openxmlformats.org/officeDocument/2006/relationships" name="Balance Sheet Components (Table" sheetId="30" state="visible" r:id="rId30"/>
    <sheet xmlns:r="http://schemas.openxmlformats.org/officeDocument/2006/relationships" name="Long Term Debt and Loan Commi_2" sheetId="31" state="visible" r:id="rId31"/>
    <sheet xmlns:r="http://schemas.openxmlformats.org/officeDocument/2006/relationships" name="Shareholders' Equity and Rede_2" sheetId="32" state="visible" r:id="rId32"/>
    <sheet xmlns:r="http://schemas.openxmlformats.org/officeDocument/2006/relationships" name="Share-Based Compensation (Table" sheetId="33" state="visible" r:id="rId33"/>
    <sheet xmlns:r="http://schemas.openxmlformats.org/officeDocument/2006/relationships" name="Income Taxes (Tables)" sheetId="34" state="visible" r:id="rId34"/>
    <sheet xmlns:r="http://schemas.openxmlformats.org/officeDocument/2006/relationships" name="Leases (Tables)" sheetId="35" state="visible" r:id="rId35"/>
    <sheet xmlns:r="http://schemas.openxmlformats.org/officeDocument/2006/relationships" name="Fair Value Measurements (Tables" sheetId="36" state="visible" r:id="rId36"/>
    <sheet xmlns:r="http://schemas.openxmlformats.org/officeDocument/2006/relationships" name="Other (Income) Expense, Net (Ta" sheetId="37" state="visible" r:id="rId37"/>
    <sheet xmlns:r="http://schemas.openxmlformats.org/officeDocument/2006/relationships" name="Net Loss per Common Share (Tabl" sheetId="38" state="visible" r:id="rId38"/>
    <sheet xmlns:r="http://schemas.openxmlformats.org/officeDocument/2006/relationships" name="Description of Business and L_2"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Investments - Additional Inform" sheetId="43" state="visible" r:id="rId43"/>
    <sheet xmlns:r="http://schemas.openxmlformats.org/officeDocument/2006/relationships" name="Asset Acquisitions and Licens_2" sheetId="44" state="visible" r:id="rId44"/>
    <sheet xmlns:r="http://schemas.openxmlformats.org/officeDocument/2006/relationships" name="Sumitomo Transaction Agreement " sheetId="45" state="visible" r:id="rId45"/>
    <sheet xmlns:r="http://schemas.openxmlformats.org/officeDocument/2006/relationships" name="Balance Sheet Components - Sche" sheetId="46" state="visible" r:id="rId46"/>
    <sheet xmlns:r="http://schemas.openxmlformats.org/officeDocument/2006/relationships" name="Balance Sheet Components - Sc_2" sheetId="47" state="visible" r:id="rId47"/>
    <sheet xmlns:r="http://schemas.openxmlformats.org/officeDocument/2006/relationships" name="Balance Sheet Components - Sc_3" sheetId="48" state="visible" r:id="rId48"/>
    <sheet xmlns:r="http://schemas.openxmlformats.org/officeDocument/2006/relationships" name="Long Term Debt and Loan Commi_3" sheetId="49" state="visible" r:id="rId49"/>
    <sheet xmlns:r="http://schemas.openxmlformats.org/officeDocument/2006/relationships" name="Long-Term Debt and Loan Commitm" sheetId="50" state="visible" r:id="rId50"/>
    <sheet xmlns:r="http://schemas.openxmlformats.org/officeDocument/2006/relationships" name="Long Term Debt and Convertible " sheetId="51" state="visible" r:id="rId51"/>
    <sheet xmlns:r="http://schemas.openxmlformats.org/officeDocument/2006/relationships" name="Shareholders' Equity and Rede_3" sheetId="52" state="visible" r:id="rId52"/>
    <sheet xmlns:r="http://schemas.openxmlformats.org/officeDocument/2006/relationships" name="Shareholders' Equity and Rede_4" sheetId="53" state="visible" r:id="rId53"/>
    <sheet xmlns:r="http://schemas.openxmlformats.org/officeDocument/2006/relationships" name="Share-Based Compensation - Addi" sheetId="54" state="visible" r:id="rId54"/>
    <sheet xmlns:r="http://schemas.openxmlformats.org/officeDocument/2006/relationships" name="Share-Based Compensation - Sche" sheetId="55" state="visible" r:id="rId55"/>
    <sheet xmlns:r="http://schemas.openxmlformats.org/officeDocument/2006/relationships" name="Share-Based Compensation - Summ" sheetId="56" state="visible" r:id="rId56"/>
    <sheet xmlns:r="http://schemas.openxmlformats.org/officeDocument/2006/relationships" name="Share-Based Compensation - Su_2" sheetId="57" state="visible" r:id="rId57"/>
    <sheet xmlns:r="http://schemas.openxmlformats.org/officeDocument/2006/relationships" name="Share-Based Compensation - Su_3" sheetId="58" state="visible" r:id="rId58"/>
    <sheet xmlns:r="http://schemas.openxmlformats.org/officeDocument/2006/relationships" name="Share-Based Compensation - Su_4" sheetId="59" state="visible" r:id="rId59"/>
    <sheet xmlns:r="http://schemas.openxmlformats.org/officeDocument/2006/relationships" name="Share-Based Compensation - Su_5" sheetId="60" state="visible" r:id="rId60"/>
    <sheet xmlns:r="http://schemas.openxmlformats.org/officeDocument/2006/relationships" name="Share-Based Compensation - Su_6" sheetId="61" state="visible" r:id="rId61"/>
    <sheet xmlns:r="http://schemas.openxmlformats.org/officeDocument/2006/relationships" name="Share-Based Compensation - Su_7" sheetId="62" state="visible" r:id="rId62"/>
    <sheet xmlns:r="http://schemas.openxmlformats.org/officeDocument/2006/relationships" name="Share-Based Compensation - Su_8" sheetId="63" state="visible" r:id="rId63"/>
    <sheet xmlns:r="http://schemas.openxmlformats.org/officeDocument/2006/relationships" name="Discontinued Operations - Summa" sheetId="64" state="visible" r:id="rId64"/>
    <sheet xmlns:r="http://schemas.openxmlformats.org/officeDocument/2006/relationships" name="Discontinued Operations - Sum_2" sheetId="65" state="visible" r:id="rId65"/>
    <sheet xmlns:r="http://schemas.openxmlformats.org/officeDocument/2006/relationships" name="Related Party Transactions - Ad" sheetId="66" state="visible" r:id="rId66"/>
    <sheet xmlns:r="http://schemas.openxmlformats.org/officeDocument/2006/relationships" name="Income Taxes - Schedule of Loss" sheetId="67" state="visible" r:id="rId67"/>
    <sheet xmlns:r="http://schemas.openxmlformats.org/officeDocument/2006/relationships" name="Income Taxes - Schedule Compone" sheetId="68" state="visible" r:id="rId68"/>
    <sheet xmlns:r="http://schemas.openxmlformats.org/officeDocument/2006/relationships" name="Income Taxes - Additional Infor" sheetId="69" state="visible" r:id="rId69"/>
    <sheet xmlns:r="http://schemas.openxmlformats.org/officeDocument/2006/relationships" name="Income Taxes - Schedule of Defe" sheetId="70" state="visible" r:id="rId70"/>
    <sheet xmlns:r="http://schemas.openxmlformats.org/officeDocument/2006/relationships" name="Income Taxes - Schedule of Effe" sheetId="71" state="visible" r:id="rId71"/>
    <sheet xmlns:r="http://schemas.openxmlformats.org/officeDocument/2006/relationships" name="Leases - Schedule of Maturities" sheetId="72" state="visible" r:id="rId72"/>
    <sheet xmlns:r="http://schemas.openxmlformats.org/officeDocument/2006/relationships" name="Leases - Summary of Operating L" sheetId="73" state="visible" r:id="rId73"/>
    <sheet xmlns:r="http://schemas.openxmlformats.org/officeDocument/2006/relationships" name="Leases - Schedule of Operating " sheetId="74" state="visible" r:id="rId74"/>
    <sheet xmlns:r="http://schemas.openxmlformats.org/officeDocument/2006/relationships" name="Fair Value Measurements - Sched" sheetId="75" state="visible" r:id="rId75"/>
    <sheet xmlns:r="http://schemas.openxmlformats.org/officeDocument/2006/relationships" name="Fair Value Measurements - Addit" sheetId="76" state="visible" r:id="rId76"/>
    <sheet xmlns:r="http://schemas.openxmlformats.org/officeDocument/2006/relationships" name="Fair Value Measurements - Chang" sheetId="77" state="visible" r:id="rId77"/>
    <sheet xmlns:r="http://schemas.openxmlformats.org/officeDocument/2006/relationships" name="Fair Value Measurements - Sch_2" sheetId="78" state="visible" r:id="rId78"/>
    <sheet xmlns:r="http://schemas.openxmlformats.org/officeDocument/2006/relationships" name="Defined Contribution Plan - Add" sheetId="79" state="visible" r:id="rId79"/>
    <sheet xmlns:r="http://schemas.openxmlformats.org/officeDocument/2006/relationships" name="Other (Income) Expense, Net - S" sheetId="80" state="visible" r:id="rId80"/>
    <sheet xmlns:r="http://schemas.openxmlformats.org/officeDocument/2006/relationships" name="Net Loss per Common Share - Sum" sheetId="81" state="visible" r:id="rId81"/>
    <sheet xmlns:r="http://schemas.openxmlformats.org/officeDocument/2006/relationships" name="Net Loss per Common Share - S_2" sheetId="82" state="visible" r:id="rId82"/>
    <sheet xmlns:r="http://schemas.openxmlformats.org/officeDocument/2006/relationships" name="Subsequent Events - Additional " sheetId="83" state="visible" r:id="rId8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_);_(&quot;€ &quot;(#,##0)"/>
    <numFmt numFmtId="167" formatCode="_(&quot;$ &quot;#,##0.0_);_(&quot;$ &quot;(#,##0.0)"/>
    <numFmt numFmtId="168" formatCode="#,##0.0000_);(#,##0.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8" customWidth="1" min="1" max="1"/>
    <col width="22" customWidth="1" min="2" max="2"/>
  </cols>
  <sheetData>
    <row r="1">
      <c r="A1" s="1" t="inlineStr">
        <is>
          <t>Cover</t>
        </is>
      </c>
      <c r="B1" s="2" t="inlineStr">
        <is>
          <t>3 Months Ended</t>
        </is>
      </c>
    </row>
    <row r="2">
      <c r="B2" s="2" t="inlineStr">
        <is>
          <t>Jun. 30, 2021</t>
        </is>
      </c>
    </row>
    <row r="3">
      <c r="A3" s="3" t="inlineStr">
        <is>
          <t>Cover [Abstract]</t>
        </is>
      </c>
    </row>
    <row r="4">
      <c r="A4" s="4" t="inlineStr">
        <is>
          <t>Document Type</t>
        </is>
      </c>
      <c r="B4" s="4" t="inlineStr">
        <is>
          <t>S-1</t>
        </is>
      </c>
    </row>
    <row r="5">
      <c r="A5" s="4" t="inlineStr">
        <is>
          <t>Amendment Flag</t>
        </is>
      </c>
      <c r="B5" s="4" t="inlineStr">
        <is>
          <t>false</t>
        </is>
      </c>
    </row>
    <row r="6">
      <c r="A6" s="4" t="inlineStr">
        <is>
          <t>Entity Registrant Name</t>
        </is>
      </c>
      <c r="B6" s="4" t="inlineStr">
        <is>
          <t>Roivant Sciences Ltd.</t>
        </is>
      </c>
    </row>
    <row r="7">
      <c r="A7" s="4" t="inlineStr">
        <is>
          <t>Entity Central Index Key</t>
        </is>
      </c>
      <c r="B7" s="4" t="inlineStr">
        <is>
          <t>0001635088</t>
        </is>
      </c>
    </row>
    <row r="8">
      <c r="A8" s="4" t="inlineStr">
        <is>
          <t>Entity Filer Category</t>
        </is>
      </c>
      <c r="B8" s="4" t="inlineStr">
        <is>
          <t>Non-accelerated Filer</t>
        </is>
      </c>
    </row>
    <row r="9">
      <c r="A9" s="4" t="inlineStr">
        <is>
          <t>Entity Small Business</t>
        </is>
      </c>
      <c r="B9" s="4" t="inlineStr">
        <is>
          <t>true</t>
        </is>
      </c>
    </row>
    <row r="10">
      <c r="A10" s="4" t="inlineStr">
        <is>
          <t>Emerging Growth Company</t>
        </is>
      </c>
      <c r="B10" s="4" t="inlineStr">
        <is>
          <t>true</t>
        </is>
      </c>
    </row>
    <row r="11">
      <c r="A11" s="4" t="inlineStr">
        <is>
          <t>Entity Ex Transition Period</t>
        </is>
      </c>
      <c r="B11"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Investments</t>
        </is>
      </c>
      <c r="B1" s="2" t="inlineStr">
        <is>
          <t>3 Months Ended</t>
        </is>
      </c>
      <c r="C1" s="2" t="inlineStr">
        <is>
          <t>12 Months Ended</t>
        </is>
      </c>
    </row>
    <row r="2">
      <c r="B2" s="2" t="inlineStr">
        <is>
          <t>Jun. 30, 2021</t>
        </is>
      </c>
      <c r="C2" s="2" t="inlineStr">
        <is>
          <t>Mar. 31, 2021</t>
        </is>
      </c>
    </row>
    <row r="3">
      <c r="A3" s="3" t="inlineStr">
        <is>
          <t>Investments, All Other Investments [Abstract]</t>
        </is>
      </c>
    </row>
    <row r="4">
      <c r="A4" s="4" t="inlineStr">
        <is>
          <t>Investments</t>
        </is>
      </c>
      <c r="B4" s="4" t="inlineStr">
        <is>
          <t xml:space="preserve">Note 3—Investments (A) Investments Measured at Fair Value Investment in Arbutus RSL owns 16,013,540 shares of common stock of Arbutus and 1,164,000 Arbutus Preferred Shares that are mandatorily convertible into shares of Arbutus common stock on October 18, 2021 subject to conversion earlier upon a sale, merger or other transaction considered a fundamental change of control of Arbutus. The Arbutus Preferred Shares are non-voting At June 30, 2021, RSL held 32% of issued and outstanding shares of Arbutus, including the conversion of the Arbutus Preferred Shares held by RSL into common shares. At June 30, 2021 and March 31, 2021, the aggregate fair value of the RSL . Investment in Sio Following the completion of Sio’s underwritten public offering in February 2020, RSL’s ownership interest fell below 50.0 At June 30, 2021 and March 31, 2021, the fair value of the Company’s investment in Sio was $50.7 million and $48.5 million, respectively, with the Company recognizing unrealized gains on its investment in Sio of $2.2 million and $7.1 million in the accompanying condensed consolidated statements of operations for the three months ended June 30, 2021 and 2020, respectively. The fair value of common shares held by the Company was determined using the closing price of Sio’s common stock on June 30, 2021 and March 31, 2021 of $2.73 and $2.61, respectively. Other Investment The Company holds an additional equity investment that is measured using the fair value option. The fair value of this investment was $11.9 million and $11.1 million as of June 30, 2021 and March 31, 2021, respectively. (B) Investment Accounted for Using Measurement Alternative Investment in Datavant In April 2020, Datavant Holdings, Inc. (“Datavant”) completed an initial round of a Series B equity raise by which 13,411,311 Series B preferred shares were issued in April 2020 for gross proceeds of $27.2 million, including 1,065,234 Series B preferred shares issued and sold to RSL for a total purchase price of $2.5 million and 1,800,253 Series B shares issued relating to the conversion of certain liability instruments. As a result of this transaction, along with a restructuring of Datavant’s equity classes, RSL no longer controls Datavant. As such, the Company deconsolidated Datavant as of April 2020. Due to the Company’s significant influence over operating and financial policies, Datavant remains a related party of the Company following deconsolidation. Upon deconsolidation, the Company recorded its investment in Datavant based on the fair value of Datavant preferred shares held of $99.0 million. The Company accounts for its investment in Datavant using the measurement alternative to fair value. The investment will be remeasured upon future observable price changes in orderly transactions or upon impairment, if any. The Company recognized a gain on deconsolidation of $86.5 million in the accompanying condensed consolidated statements of operations for the three months ended June 30, 2020. In July 2020, Datavant issued and sold 639,140 Series B preferred shares to RSL at a price consistent with that of the initial round of Datavant’s Series B equity raise. At June 30, 2021 and March 31, 2021, the carrying value of the Company’s investment in Datavant was $100.6 million. In June 2021, Datavant and CIOX Health, LLC entered into a definitive agreement to merge the two companies, subject to regulatory approvals. See Note 14, “Subsequent Events” for additional information. </t>
        </is>
      </c>
      <c r="C4" s="4" t="inlineStr">
        <is>
          <t xml:space="preserve">Note 3—Investments (A) Investments Measured at Fair Value Investment in Arbutus RSL owns 16,013,540 shares of common stock of Arbutus and 1,164,000 Arbutus Preferred Shares that are mandatorily convertible into shares of Arbutus common stock on October 18, 2021 subject to conversion earlier upon a sale, merger or other transaction considered a fundamental change of control of Arbutus. The Arbutus Preferred Shares are non-voting After conversion of the Arbutus Preferred Shares into common shares, based on the number of Arbutus’s common shares outstanding on October 2, 2017, the Company would hold 49.90% of Arbutus’s common shares. In addition, the Company agreed to a four-year standstill to not acquire greater than 49.99% of common shares or securities convertible into common shares of Arbutus. At March 31, 2021 and 2020, the aggregate fair value of the Company’s investment in Arbutus was $129.4 million and $39.2 million, respectively, with the Company recognizing an unrealized gain on its investments in Arbutus of $90.2 million and an unrealized loss of $99.9 million in the accompanying consolidated statements of operations for the years ended March 31, 2021 and 2020, respectively. The fair value of the common stock and preferred shares held by the Company was determined using the closing price of Arbutus’s common stock on March 31, 2021 and 2020 of $3.33 and $1.01, respectively. Investment in Sio Following the completion of Sio’s underwritten public offering in February 2020, RSL’s ownership interest fell below 50.0%. As such, the Company no longer has a controlling financial interest in Sio. Accordingly, the Company deconsolidated Sio in February 2020. Due to the Company’s significant influence over operating and financial policies, Sio remains a related party of the Company following deconsolidation. As the Company still has the ability to exercise significant influence over the operating and financial policies of Sio, the Company has determined that its retained interest represents an equity method investment after the date of deconsolidation. Upon deconsolidation, the retained interest was recorded at fair market value based on the closing price of Sio’s common stock. The Company recognized a gain on deconsolidation of $107.3 million in the accompanying consolidated statements of operations for the year ended March 31, 2020. The fair value option was elected to continuously remeasure the investment to fair value each reporting period after the initial measurement. At March 31, 2021 and 2020, the fair value of the Company’s investment in Sio was $48.5 million $3.2 million and an unrealized loss of $31.6 million in the accompanying consolidated statements of operations for the years ended March 31, 2021 and 2020, respectively. The fair value of common shares held by the Company was determined using the closing price of Sio’s common stock on March 31, 2021 and 2020 of $2.61 and $2.44, respectively. Other Investment The Company holds an additional equity investment that is measured using the fair value option. The fair value of this investment was $11.1 million and $8.9 million as of March 31, 2021 and 2020, respectively. (B) Investment Accounted for Using Measurement Alternative Investment in Datavant In April 2020, Datavant Holdings, Inc. (“Datavant”) completed an initial round of a Series B equity raise by which 13,411,311 Series B preferred shares were issued in April 2020 for gross proceeds of $27.2 million, including 1,065,234 Series B preferred shares issued and sold to RSL for a total purchase price of $2.5 million and 1,800,253 Series B shares issued relating to the conversion of certain liability instruments. As a result of this transaction, along with a restructuring of Datavant’s equity classes, RSL no longer controls Datavant. As such, the Company deconsolidated Datavant as of April 2020. Due to the Company’s significant influence over operating and financial policies, Datavant remains a related party of the Company following deconsolidation. Upon deconsolidation, the Company recorded its investment in Datavant based on the fair value of Datavant preferred shares held of $99.0 million. The Company accounts for its investment in Datavant using the measurement alternative to fair value. The investment will be remeasured upon future observable price changes in orderly transactions or upon impairment, if any. The Company recognized a gain on deconsolidation of $86.5 million in the accompanying consolidated statements of operations for the year ended March 31, 2021. In July 2020, Datavant issued and sold 639,140 Series B preferred shares to RSL at a price consistent with that of the initial round of Datavant’s Series B equity raise. At March 31, 2021, the carrying value of the Company’s investment in Datavant was $100.6 mill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sset Acquisitions and License Agreements</t>
        </is>
      </c>
      <c r="B1" s="2" t="inlineStr">
        <is>
          <t>12 Months Ended</t>
        </is>
      </c>
    </row>
    <row r="2">
      <c r="B2" s="2" t="inlineStr">
        <is>
          <t>Mar. 31, 2021</t>
        </is>
      </c>
    </row>
    <row r="3">
      <c r="A3" s="3" t="inlineStr">
        <is>
          <t>Business Combinations [Abstract]</t>
        </is>
      </c>
    </row>
    <row r="4">
      <c r="A4" s="4" t="inlineStr">
        <is>
          <t>Asset Acquisitions and License Agreements</t>
        </is>
      </c>
      <c r="B4" s="4" t="inlineStr">
        <is>
          <t xml:space="preserve">Note 4—Asset Acquisitions and License Agreements During the years ended March 31, 2021 and 2020, the Company, directly or indirectly through Vants, completed the following key asset acquisitions and license agreements. The Company evaluated the below agreements, except the collaboration and license agreement entered into between Dermavant and Japan Tobacco Inc. that is evaluated separately below, and determined that the acquired assets did not meet the definition of a business as substantially all the fair value of the assets acquired were concentrated in a single asset or group of similar assets and/or the acquired assets were not capable of producing outputs due to the lack of an assembled workforce and early stage of development and thus, each transaction was accounted for as an asset acquisition. The Company then evaluated whether each in-process in-process Dermavant In August 2018, Dermavant acquired the worldwide rights (other than with respect to certain rights in China) to tapinarof, an investigational therapeutic aryl hydrocarbon receptor modulating agent for the treatment of psoriasis and atopic dermatitis, from GlaxoSmithKline Intellectual Property Development Ltd. and Glaxo Group Limited (collectively “GSK”) pursuant to an asset purchase agreement (the “GSK Agreement”). GSK previously acquired rights to a predecessor formulation of tapinarof from Welichem Biotech Inc. (“Welichem”) pursuant to an asset purchase agreement between GSK and Welichem entered into in May 2012 (the “Welichem Agreement”). Under the GSK Agreement, Dermavant made an upfront payment of £150.0 million (approximately $191 million) and agreed to a contingent payment of £100.0 million (approximately $133 million) upon the first approval of an NDA by the FDA for a product that contains tapinarof. Dermavant assumed responsibility for all obligations under the Welichem Agreement, including payment of up to C$180.0 million (approximately $137 million) in potential development and commercial milestones. The purchase was funded in part by a $117.5 million borrowing from NovaQuest Co-Investment In January 2020, Dermavant entered into a collaboration and license agreement with Japan Tobacco Inc. (“JT”) for exclusive rights to develop, register, and market tapinarof in Japan for the treatment of dermatological diseases and conditions, including psoriasis and atopic dermatitis. In conjunction with this agreement, JT executed an exclusive license agreement with its subsidiary, Torii Pharmaceutical Co., Ltd., for co-development The Company evaluated the collaboration and license agreement and concluded that JT is a customer. The Company’s performance obligations under the agreement are the following: (i) an exclusive license to JT of the right to develop, register and market tapinarof in Japan and (ii) the associated transfer to JT of technology and know-how know-how know-how Based on management’s evaluation, the non-refundable, up-front re-evaluate know-how non-refundable Genevant In July 2020, RSL increased its investment in Genevant Sciences Ltd. (“Genevant”) as part of a recapitalization transaction (the “Recapitalization”). Genevant, an entity focused on the discovery, development, and commercialization of a broad range of RNA-based Pursuant to the Recapitalization, the following transactions were completed:
• Genevant issued 74,272,043 common shares to RSL for an aggregated purchase price of $20.5 million;
• $15.1 million aggregate principal amount of the Genevant Outstanding Notes were converted into 54,526,549 common shares; and
• Genevant issued 9,057,566 common shares to Arbutus for an aggregated purchase price of $2.5 million. Following the Recapitalization, RSL held an 82.9% controlling interest in Genevant. Concurrent with the Recapitalization, the composition of Genevant’s Board of Directors was restructured to include two directors designated by RSL and one director who is a senior officer of Genevant. As a result of the Recapitalization and changes to the bye-laws, The transactions completed as part of the Recapitalization represent an acquisition achieved in stages, which required the remeasurement of RSL’s previously held interest in Genevant. As such, RSL’s investments in Genevant were remeasured to fair value of $28.8 million, also resulting in a gain of $28.8 million in the accompanying consolidated statements of operations for the year ended March 31, 2021. Along with the fair value of noncontrolling interests in Genevant of $9.2 million and cash paid of $20.5 million for common shares of Genevant as part of the Recapitalization, total consideration paid was $58.5 million. Of this amount, $41.4 million was attributed to in-process Proteovant In November 2020, Proteovant Sciences, Inc. (formerly known as Pharmavant 5, Inc.) (“ProteoVant”) entered into a stock purchase agreement to acquire Oncopia Therapeutics, Inc. (“Oncopia”), a preclinical biotechnology company developing small molecule protein degraders primarily against certain oncology targets. Upfront proceeds to Oncopia’s shareholders were $105.0 million, prior to certain adjustments in accordance with the terms of the agreement. Proteovant is also obligated to make future development and commercial milestone payments of up to $100.0 million for the first product targeting each of the two specified initial targets, and up to $51.0 million for the first product targeting each of certain specified additional molecular targets. Additionally, the Company’s investments in promissory notes issued by Oncopia for an aggregate principal amount of $11.5 million were settled through either conversion to equity or cancellation. Oncopia’s intellectual property was developed by the University of Michigan laboratory run by Oncopia’s co-founder “Co-Founder”). low- mid-single The Co-Founder’s on-going Lastly, in connection with the acquisition of Oncopia, the Co-Founder Co-Founder Co-Founder During the year ended March 31, 2021, the Company recorded $116.5 million, relating to the net upfront cash payment of $101.2 million, settlement of promissory notes receivable, including accrued interest, of $11.9 million, and fair value of future contingent consideration payments of $3.4 million, as research and development expense in the accompanying consolidated statements of operations. In December 2020, RSL, Proteovant and SK, Inc. (formerly known as SK Holdings Co., Ltd.) (“SK”) entered into a subscription agreement (the “Subscription Agreement”) pursuant to which SK agreed to make a $200.0 million equity investment in Proteovant, representing an ownership interest of 40.0% on the closing date. In January 2021, in accordance with the terms of the Subscription Agreement, SK made the first payment of $100.0 million to Proteovant. A second $100.0 million payment is expected to be made by SK to Proteovant on or about July 12, 2021, the date six months from the closing date. The second $100.0 million payment is classified as a subscription receivable in the accompanying consolidated balance sheets and consolidated statements of shareholders’ equity and redeemable noncontrolling interest as of March 31, 2021. Affivant In November 2020, RSL and its indirect subsidiary Affivant Sciences GmbH (“Affivant”) entered into a licensing and strategic collaboration agreement with Affimed N.V. (“Affimed”) to develop and commercialize novel innate cell engagers for multiple cancer targets in exchange for consideration that includes $40.0 million in upfront cash and pre-paid Acquisition of Silicon Therapeutics In March 2021, the Company completed the acquisition of the business of Silicon Therapeutics, LLC (“SiTX”), a physics-driven computational drug discovery company, for total consideration of approximately $450.0 million, with additional cash payments payable subject to the satisfaction of certain regulatory and commercial milestones. This acquisition did not include one of SiTX’s subsidiaries, Silicon SWAT, Inc. Approximately $350.0 million of the consideration was payable primarily in the Company’s common stock at or near closing of the acquisition (the “First Tranche”). At closing of the acquisition, the Company issued 7,316,583 common shares and paid approximately $14.0 million in cash, net of cash received, to SiTX after giving effect to certain transaction adjustments and holdbacks. The remainder of the First Tranche is expected to be paid in a combination of common shares and cash as certain holdbacks are released. Approximately $100.0 million (the “Second Tranche Consideration”) is payable to SiTX on the earlier of (x) approximately 30 to 60 days following the public listing of the Company’s common shares, in either cash or common shares (at the Company’s election), and (y) 12 months following the closing of the acquisition, in cash. The transaction was accounted for as an asset acquisition as substantially all of the fair value of the assets acquired were concentrated in a single asset, IPR&amp;D related to the computational drug discovery platform that designs and develops small molecule therapeutics. For accounting purposes, the fair value of consideration transferred was $402.4 million, consisting of $281.7 million relating to the fair value of common shares issued upfront and expected to be issued shortly thereafter; $105.1 million relating to the fair value of liabilities due to the sellers, including the Second Tranche Consideration, future contingent consideration payments, and closing consideration to be paid in cash; and cash of $15.6 million paid at closing. Of this amount, $399.6 million was attributed to IPR&amp;D, which was determined to have no alternative future use. Accordingly, the Company recorded $399.6 million as research and development expense in the accompanying consolidated statement of operations for the year ended March 31, 2021. In connection with the transaction, the vesting of certain outstanding SiTX share-based compensation awards held by employees of SiTX was discretionarily accelerated at closing. As a result, the Company recorded share-based compensation expense of $23.5 million in the accompanying consolidated statements of operations for the year ended March 31, 2021. In addition, certain share-based compensation awards of SiTX were exchanged with restricted common stock of the Company, subject to certain service-based vesting requirements, with a fair value of $22.6 million. Of this amount, $15.6 million was attributed to precombination service and therefore included in the total fair value of consideration transferred. Refer to Note 11, “Share-Based Compensation,” for additional detail regarding this restricted common stock.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Sumitomo Transaction Agreement</t>
        </is>
      </c>
      <c r="B1" s="2" t="inlineStr">
        <is>
          <t>3 Months Ended</t>
        </is>
      </c>
      <c r="C1" s="2" t="inlineStr">
        <is>
          <t>12 Months Ended</t>
        </is>
      </c>
    </row>
    <row r="2">
      <c r="B2" s="2" t="inlineStr">
        <is>
          <t>Jun. 30, 2021</t>
        </is>
      </c>
      <c r="C2" s="2" t="inlineStr">
        <is>
          <t>Mar. 31, 2021</t>
        </is>
      </c>
    </row>
    <row r="3">
      <c r="A3" s="3" t="inlineStr">
        <is>
          <t>Transaction Agreement [Abstract]</t>
        </is>
      </c>
    </row>
    <row r="4">
      <c r="A4" s="4" t="inlineStr">
        <is>
          <t>Sumitomo Transaction Agreement</t>
        </is>
      </c>
      <c r="B4" s="4" t="inlineStr">
        <is>
          <t xml:space="preserve">Note 4—Sumitomo Transaction Agreement On December 27, 2019 (the “Sumitomo Closing Date”), RSL and Sumitomo Dainippon Pharma Co., Ltd. (“Sumitomo”) completed the transactions contemplated by the transaction agreement by and between RSL and Sumitomo, dated as of October 31, 2019 (the “Sumitomo Transaction Agreement”). Pursuant to the Sumitomo Transaction Agreement, RSL transferred its entire ownership interest in Myovant Sciences Ltd., Urovant Sciences Ltd., Enzyvant Therapeutics Ltd., Altavant Sciences Ltd. and Spirovant Sciences Ltd. (collectively, the “Sumitovant Vants”) to a newly formed, wholly-owned entity (“Sumitovant”). RSL’s ownership interest in Sumitovant was then transferred to Sumitomo, such that following the Sumitomo Closing Date, Sumitovant and its subsidiaries, including the Sumitovant Vants, were each directly or indirectly owned by Sumitomo. Additionally, in connection with the Sumitomo Transaction Agreement, RSL (i) granted Sumitomo options to purchase all, or in the case of Dermavant, 75%, of RSL’s ownership interests in six other subsidiaries (Dermavant, Genevant Sciences Ltd. (“Genevant”), Lysovant Sciences Ltd., Metavant Sciences Ltd., Roivant Asia Cell Therapy Holdings Ltd., and Sinovant Sciences HK Limited (collectively, the “Option Vants”)), (ii) (a) transferred the proprietary technology platform DrugOme to Sumitomo (for which RSL retains a perpetual royalty free license for internal use) and (b) licensed the Digital Innovation technology platform to Sumitomo (for which both parties retain ongoing access) and (iii) transferred 26,952,143 common shares of RSL to Sumitomo. On the Sumitomo Closing Date, the Company received approximately $2.9 billion in cash. Additionally, $75.0 million was deposited into a segregated escrow account for the purpose of fulfilling indemnification obligations of RSL that may become due to Sumitomo. The full escrow amount of $75.0 million was disbursed to the Company in June 2021. In connection with the Sumitomo Transaction, RSL’s board of directors approved an exchange and offer to repurchase RSL equity securities for up to $ 1.0 Concurrently with the Sumitomo Transaction Agreement, (i) RSL, Sumitomo and Sumitovant entered into a transition services agreement, whereby each of the parties thereto agreed to provide certain services to one another at cost for a period of time following the Sumitomo Closing Date and (ii) RSL and Sumitomo entered into a strategic cooperation agreement relating to certain ongoing technology-related collaborations between the parties. Pursuant to the terms of the transition services agreement and strategic cooperation agreement, RSL billed Sumitovant $0.3 In conjunction with the Sumitomo Transaction, certain employees of the Company became employees of Sumitovant or its subsidiaries. The Company issued certain instruments to these employees that vest based on the achievement of time-based, performance or liquidity event requirements. As of June 30, 2021 and 2020, there were 1,863,451 and 1,873,480 outstanding instruments, respectively, held by Sumitovant employees for which aggregate fair value was recorded against the gain on sale of business. In May 2021, the Company entered into an Asset Purchase Agreement with Sumitomo and its subsidiary Sumitomo Pharmaceuticals (Suzhou) Co., Ltd. (“SPC”) (the “Asset Purchase Agreement”). The transactions contemplated by the Asset Purchase Agreement closed in June 2021. Pursuant to the Asset Purchase Agreement: (i) Sumitomo terminated all of its existing options to acquire the Company’s equity interests in the Option Vants (the “Sumitomo Options”); (ii) the Company transferred and assigned to SPC all of its intellectual property, development and commercialization rights for (a) lefamulin in Mainland China, Taiwan, Hong Kong, and Macau (collectively “Greater China”), (b) vibegron in Mainland China, (c) rodatristat ethyl in Greater China and South Korea and (d) RVT-802 </t>
        </is>
      </c>
      <c r="C4" s="4" t="inlineStr">
        <is>
          <t xml:space="preserve">Note 5—Sumitomo Transaction Agreement On December 27, 2019 (the “Sumitomo Closing Date”), RSL and Sumitomo completed the transactions contemplated by the Sumitomo Transaction Agreement. Pursuant to the Sumitomo Transaction Agreement, RSL transferred its entire ownership interest in Myovant, Urovant, Enzyvant, Altavant, and Spirovant to a newly formed, wholly-owned entity (“Sumitovant”). RSL’s ownership interest in Sumitovant was then transferred to Sumitomo, such that following the Sumitomo Closing Date, Sumitovant and its subsidiaries, including the Sumitovant Vants, were each directly or indirectly owned by Sumitomo. Additionally, in connection with the Sumitomo Transaction Agreement, RSL (i) granted Sumitomo options to purchase all, or in the case of Dermavant, 75%, of RSL’s ownership interests in six other subsidiaries (Dermavant, Genevant, Lysovant Sciences Ltd. (“Lysovant”), Metavant Sciences Ltd. (“Metavant”), Roivant Asia Cell Therapy Holdings Ltd. (“Cytovant Parent”), and Sinovant Sciences HK Limited (“Sinovant”)), (ii) (a) transferred the proprietary technology platform DrugOme to Sumitomo (for which RSL retains a perpetual royalty free license for internal use) and (b) licensed the Digital Innovation technology platform to Sumitomo (for which both parties retain ongoing access) and (iii) transferred 26,952,143 common shares of RSL to Sumitomo. On the Sumitomo Closing Date, the Company received approximately $2.9 billion in cash, resulting in a gain of $2.0 billion after taking into account all of the components of the transaction. Additionally, on the Sumitomo Closing Date, $75.0 million of the consideration was deposited into a segregated escrow account for the purpose of fulfilling indemnification obligations of RSL that may become due to Sumitomo. Upon the expiration of the escrow period, being 18 months from the Sumitomo Closing Date, any remaining escrow funds will be disbursed to RSL. As of March 31, 2021, the Company does not believe that a reasonably possible loss of the funds in the escrow account exists. As such, the full escrow amount of $75.0 million was recorded by the Company as restricted cash on the accompanying consolidated balance sheets as of March 31, 2021. In connection with the Sumitomo Transaction, RSL’s board of directors approved a repurchase of RSL’s equity securities for up to $1.0 billion of the proceeds received from Sumitomo. Refer to Note 10, “Shareholders’ Equity and Redeemable Noncontrolling Interest” for further detail. In conjunction with the Sumitomo Transaction, certain employees of the Company became employees of Sumitovant or its subsidiaries. The Company issued certain instruments with an aggregate fair value of $39.1 million to these employees, of which $24.8 million was classified within shareholders’ equity and $14.3 million was classified as a liability. The liability classified awards were subsequently surrendered and exchanged for cash and other newly issued equity as part of the repurchase in March 2020. The remaining instruments vest based on the achievement of time-based, performance or liquidity event requirements. As of March 31, 2021 and 2020, there were 1,865,416 and 1,880,980 outstanding instruments, respectively, held by Sumitovant employees for which aggregate fair value was recorded against the gain on sale of business. In June 2021, RSL completed a transaction with Sumitomo pursuant to which Sumitomo terminated its existing options to acquire RSL’s equity interests in certain of its subsidiaries. See Note 19, “Subsequent Events” for additional informat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alance Sheet Components</t>
        </is>
      </c>
      <c r="B1" s="2" t="inlineStr">
        <is>
          <t>3 Months Ended</t>
        </is>
      </c>
      <c r="C1" s="2" t="inlineStr">
        <is>
          <t>12 Months Ended</t>
        </is>
      </c>
    </row>
    <row r="2">
      <c r="B2" s="2" t="inlineStr">
        <is>
          <t>Jun. 30, 2021</t>
        </is>
      </c>
      <c r="C2" s="2" t="inlineStr">
        <is>
          <t>Mar. 31, 2021</t>
        </is>
      </c>
    </row>
    <row r="3">
      <c r="A3" s="3" t="inlineStr">
        <is>
          <t>Organization, Consolidation and Presentation of Financial Statements [Abstract]</t>
        </is>
      </c>
    </row>
    <row r="4">
      <c r="A4" s="4" t="inlineStr">
        <is>
          <t>Balance Sheet Components</t>
        </is>
      </c>
      <c r="B4" s="4" t="inlineStr">
        <is>
          <t>Note 5—Balance Sheet Components (A) Other Current Assets Other current assets at June 30, 2021 and March 31, 2021 consisted of the following (in thousands):
June 30, 2021 March 31, 2021
Prepaid expenses $ 44,941 $ 39,544
Trade receivables, net 3,416 11,222
Income tax receivable 1,993 1,803
Other 7,815 1,681
Total other current assets $ 58,165 $ 54,250
(B) Accrued Expenses Accrued expenses at June 30, 2021 and March 31, 2021 consisted of the following (in thousands):
June 30, 2021 March 31, 2021
Research and development expenses $ 28,347 $ 20,755
Compensation-related expenses 15,242 38,552
Professional services expenses 16,489 10,267
Other general and administrative expenses 13,710 7,362
Total accrued expenses $ 73,788 $ 76,936
(C) Other Current Liabilities Other current liabilities at June 30, 2021 and March 31, 2021 consisted of the following (in thousands):
June 30, 2021 March 31, 2021
Deferred revenue $ 3,777 $ 5,918
Income tax payable 199 207
Other 4,325 3,037
Total other current liabilities $ 8,301 $ 9,162</t>
        </is>
      </c>
      <c r="C4" s="4" t="inlineStr">
        <is>
          <t>Note 7—Balance Sheet Components (A) Other Current Assets Other current assets at March 31, 2021 and 2020 consisted of the following (in thousands):
March 31, 2021 March 31, 2020
Prepaid expenses $ 39,544 $ 16,344
Receivables for value added tax (VAT) paid 807 5,978
Note receivable — 5,000
Trade receivables, net 11,222 3,669
Income tax receivable 1,803 632
Other 874 2,140
Total other current assets $ 54,250 $ 33,763
(B) Accrued Expenses Accrued expenses at March 31, 2021 and 2020 consisted of the following (in thousands):
March 31, 2021 March 31, 2020
Research and development expenses $ 20,755 $ 21,607
Compensation-related expenses 38,552 29,113
Professional services expenses 10,267 5,135
Other general and administrative expenses 7,362 12,766
Total accrued expenses $ 76,936 $ 68,621
(C) Other Current Liabilities Other current liabilities at March 31, 2021 and 2020 consisted of the following (in thousands):
March 31, 2021 March 31, 2020
Deferred revenue $ 5,918 $ 3,621
Income tax payable 207 1,497
Other 3,037 234
Total other current liabilities $ 9,162 $ 5,35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Long Term Debt and Loan Commitment</t>
        </is>
      </c>
      <c r="B1" s="2" t="inlineStr">
        <is>
          <t>3 Months Ended</t>
        </is>
      </c>
      <c r="C1" s="2" t="inlineStr">
        <is>
          <t>12 Months Ended</t>
        </is>
      </c>
    </row>
    <row r="2">
      <c r="B2" s="2" t="inlineStr">
        <is>
          <t>Jun. 30, 2021</t>
        </is>
      </c>
      <c r="C2" s="2" t="inlineStr">
        <is>
          <t>Mar. 31, 2021</t>
        </is>
      </c>
    </row>
    <row r="3">
      <c r="A3" s="3" t="inlineStr">
        <is>
          <t>Debt Disclosure [Abstract]</t>
        </is>
      </c>
    </row>
    <row r="4">
      <c r="A4" s="4" t="inlineStr">
        <is>
          <t>Long Term Debt</t>
        </is>
      </c>
      <c r="B4" s="4" t="inlineStr">
        <is>
          <t>Note 6—Long-Term Debt and Loan Commitment (A) Long-Term Debt Long-term debt, net consists of the following (in thousands):
June 30, 2021 March 31, 2021
Principal amount $ 195,200 $ 170,100
Exit fee / end of term charge 5,000 1,390
Less: unamortized debt discount and issuance costs (13,850 ) (1,210 )
Total debt, net 186,350 170,280
Less: current portion — —
Total long-term debt, net $ 186,350 $ 170,280
Dermavant In May 2019, Dermavant entered into a loan and security agreement (the “Hercules Loan Agreement”) with Hercules Capital, Inc. (“Hercules”), pursuant to which Dermavant borrowed an aggregate of $ million, which bore interest at a variable per annum rate at the greater of (i) % or (ii) the prime rate plus %. Dermavant was also obligated to pay an end of term charge of $ million. Following the achievement of certain milestones, the term loan maturity was extended to June 1, 2023 with interest-only monthly payments through December 2021. All amounts outstanding under the Hercules Loan Agreement were repaid in May 2021 using the proceeds from a $ million senior secured credit facility (the “Credit Facility”) entered into by Dermavant and certain of its subsidiaries in May 2021 with XYQ Luxco S.A.R.L (“XYQ Luxco”), as lender, and U.S. Bank National Association, as collateral agent. The Credit Facility has a maturity and bears an interest rate of % per annum. Interest is payable quarterly in arrears on the last day of each calendar quarter through the maturity date. A lump sum principal payment is due on the maturity date. Dermavant is also obligated to pay an exit fee of $5.0 million. The exit fee can be reduced to $4.0 million upon achievement of certain equity milestones defined in the agreement, which are not deemed likely as of June 30, 2021. In connection with the funding of the Credit Facility, Dermavant issued a warrant to XYQ Luxco to purchase common shares of Dermavant at an exercise price of $ per common share. In connection with Dermavant’s acquisition of tapinarof from GlaxoSmithKline Intellectual Property Development Ltd. and Glaxo Group Limited (collectively “GSK”) pursuant to an asset purchase agreement (the “GSK Agreement”), Dermavant and NovaQuest Co-Investment (B) Loan Commitment In May 2021, Dermavant, as seller, entered into a $160.0 million revenue interest purchase and sale agreement (the “RIPSA”) for its investigational product tapinarof with XYQ Luxco, NovaQuest Co-Investment one-time</t>
        </is>
      </c>
      <c r="C4" s="4" t="inlineStr">
        <is>
          <t>Note 8—Long-Term Debt (A) Long-Term Debt Long-term debt, net consists of the following (in thousands):
March 31, 2021 March 31, 2020
Principal amount $ 171,490 $ 110,490
Less: unamortized debt discount and issuance costs (1,210 ) (1,898 )
Total debt, net 170,280 108,592
Less: current portion — —
Total long-term debt, net $ 170,280 $ 108,592
Dermavant In May 2019, Dermavant and certain of its subsidiaries entered into a loan and security agreement (the “Hercules Loan Agreement”) with Hercules Capital, Inc. (“Hercules”), pursuant to which Dermavant borrowed an aggregate of $20.0 million which bears interest at a variable per annum rate at the greater of (i) 9.95% or (ii) the prime rate plus 4.45%. Dermavant is obligated to pay an end of term charge of $1.4 million with the debt maturing 36 months from closing, subject to extension with the achievement of a clinical milestone. Dermavant is obligated to make monthly payments of accrued interest for the first 15 months after closing (the “Interest-only Period”), followed by monthly installments of principal and interest through the maturity date, subject to extension upon certain milestone achievements. In January 2020, the Interest-only Period was extended through June 2021 upon Dermavant’s receipt of net proceeds from equity or debt financings, capital contributions, and proceeds from business development or similar transaction of at least $110.0 million. In July 2020, the clinical milestone was achieved and the term loan maturity was extended to June 1, 2023 and the Interest-only Period was further extended through December 2021. As of March 31, 2021 and March 31, 2020, an aggregate principal amount of $20.0 million and end of term charge of $1.4 million remained outstanding. In May 2021, Dermavant repaid all amounts outstanding under the Hercules Loan Agreement using the proceeds from the $40.0 million Credit Facility entered into by Dermavant and certain of its subsidiaries in May 2021. Refer to Note 19, “Subsequent Events” for additional detail. In connection with Dermavant’s acquisition of tapinarof from GSK, Dermavant and NovaQuest Co-Investment (B) Debt Maturities Annual maturities, including the end of term charge, of debt outstanding as of March 31, 2021 are as follows (in thousands). Long-term debt held by Dermavant for which the fair value option has been elected is excluded from the below as the repayment terms are variable.
Years Ending March 31,
2022 $ 3,129
2023 13,306
2024 4,955
2025 —
2026 —
Thereafter —
Total $ 21,39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80" customWidth="1" min="2" max="2"/>
    <col width="80" customWidth="1" min="3" max="3"/>
  </cols>
  <sheetData>
    <row r="1">
      <c r="A1" s="1" t="inlineStr">
        <is>
          <t>Shareholders' Equity and Redeemable Noncontrolling Interest</t>
        </is>
      </c>
      <c r="B1" s="2" t="inlineStr">
        <is>
          <t>3 Months Ended</t>
        </is>
      </c>
      <c r="C1" s="2" t="inlineStr">
        <is>
          <t>12 Months Ended</t>
        </is>
      </c>
    </row>
    <row r="2">
      <c r="B2" s="2" t="inlineStr">
        <is>
          <t>Jun. 30, 2021</t>
        </is>
      </c>
      <c r="C2" s="2" t="inlineStr">
        <is>
          <t>Mar. 31, 2021</t>
        </is>
      </c>
    </row>
    <row r="3">
      <c r="A3" s="4" t="inlineStr">
        <is>
          <t>Shareholders' Equity and Redeemable Noncontrolling Interest</t>
        </is>
      </c>
      <c r="B3" s="4" t="inlineStr">
        <is>
          <t xml:space="preserve">Note 7—Shareholders’ Equity and Redeemable Noncontrolling Interest Business Combination Agreement On May 1, 2021, the Company entered into a Business Combination Agreement (the “Business Combination Agreement”) with Montes Archimedes Acquisition Corporation (“MAAC”) and Rhine Merger Sub, Inc. (“Merger Sub”). MAAC was incorporated in Delaware on July 6, 2020 and was formed as a blank check company for the purpose of effecting a merger, share exchange, asset acquisition, stock purchase, recapitalization, reorganization or similar business combination with one or more businesses. Pursuant to the Business Combination Agreement, and assuming a favorable vote by MAAC’s stockholders at a special meeting of MAAC’s stockholders convened for purposes of approving the transactions contemplated by the Business Combination Agreement (the “Business Combination”), and the satisfaction or waiver of all other closing conditions pursuant to the Business Combination Agreement, Merger Sub will merge with and into MAAC, with MAAC surviving the merger as the Company’s wholly owned subsidiary. For financial accounting and reporting purposes, MAAC will be treated as the acquired company. Accordingly, because MAAC does not represent a business for accounting purposes and its primary asset represents cash and cash equivalents, the Business Combination will be treated as an equity contribution in exchange for the issuance of RSL shares. The net assets of MAAC will be stated at historical cost, with no goodwill or other intangible assets recorded. RSL will be deemed both the accounting predecessor and the successor SEC registrant, which means that the Company’s financial statements for previous periods will be disclosed in the Company’s future periodic reports filed with the SEC. </t>
        </is>
      </c>
      <c r="C3" s="4" t="inlineStr">
        <is>
          <t xml:space="preserve">Note 10—Shareholders’ Equity and Redeemable Noncontrolling Interest (A) Sumitomo Transaction Agreement and Roivant Equity Repurchase In December 2019, RSL and Sumitomo completed the transactions contemplated by the Sumitomo Transaction Agreement; see Note 5, “Sumitomo Transaction Agreement.” Pursuant to the Sumitomo Transaction Agreement, RSL issued 26,952,143 common shares to Sumitomo at closing at a price per share of $37.10 for allocated net proceeds of approximately $999.2 million, after offering expenses incurred. In connection with the Sumitomo Closing Date, RSL’s board of directors approved a repurchase of up to $1.0 billion of the Company’s equity securities using the proceeds received from Sumitomo. In February 2020, the Company launched one-time
Cash Payment
Common stock $ 950,722
Other equity instruments 39,292
Total cash paid $ 990,014
(B) Consolidated Vant Equity Transactions Cytovant Sciences HK Limited In March 2020, Cytovant Sciences HK Limited (“Cytovant”), a subsidiary of the Company, issued and sold 20,085,301 Series A-1 1.17 A-1 Immunovant In September 2019, Immunovant Sciences Ltd. (“ISL”) entered into a share exchange agreement (the “Share Exchange Agreement”) with Health Sciences Acquisitions Corporation (“HSAC”), and in December 2019, ISL and HSAC completed the transactions contemplated by the Share Exchange Agreement (the “Business Combination”). At closing, HSAC acquired 100% of the issued and outstanding common shares of ISL in exchange for 42,080,376 shares of HSAC’s common stock issued to HSAC, ISL, and the shareholders of ISL (together, the “Sellers”) and 10,000 shares of HSAC Series A preferred shares issued to RSL. Additionally, as part of its initial public offering in May 2019, HSAC issued common stock warrants, which are classified in equity. Upon completion of the Business Combination, 11,500,000 warrants were outstanding for the purchase of one-half The sellers were entitled to receive an additional 20,000,000 shares of Immunovant, Inc.’s common stock (the “Earnout Shares”) if the volume-weighted average price of Immunovant, Inc.’s shares equaled or exceeded the following prices for any 20 trading days within any 30 trading-day (i) during any Trading Period prior to March 31, 2023, 10,000,000 Earnout Shares upon the achievement of a volume-weighted average price of at least $17.50 per share; and (ii) during any Trading Period prior to March 31, 2025, 10,000,000 Earnout Shares upon the achievement of a volume-weighted average price of at least $31.50 per share. In May 2020 and September 2020, Immunovant, Inc. achieved the first earnout milestone and second earnout milestone, respectively, under the Share Exchange Agreement and, as a result, all of the 20,000,000 earnout shares of Immunovant, Inc.’s common stock were issued to former stockholders of ISL, including 17,547,938 shares of common stock issued to RSL. In addition, upon the achievement of the first earnout milestone and second earnout milestone and pursuant to the restricted stock agreement entered into between HSAC and Health Sciences Holdings, LLC (the “Sponsor”), all of the 1,800,000 shares of the Sponsor’s restricted shares vested and are no longer subject to forfeiture. Immediately prior to the closing of the Business Combination, as described above, ISL’s convertible promissory notes were automatically converted into an aggregate of 7,156,495 common shares of ISL, which were then exchanged for an aggregate of 3,499,995 shares of Immunovant, Inc. common stock upon the closing of transactions contemplated by the Share Exchange Agreement. The conversion of ISL’s convertible promissory notes resulted in an increase to equity by $ 35.6 In April 2020, Immunovant, Inc. completed an underwritten public offering of 9,613,365 shares of its common stock, including 1,034,483 shares of common stock purchased by RSL, at a price of $14.50 per share for net proceeds to Immunovant, Inc. of approximately $131.0 million, after deducting underwriting discounts and commissions and offering expenses. The proceeds included $15.0 million received from RSL. In May 2020, Immunovant, Inc.’s 11,500,000 outstanding warrants became exercisable for an aggregate of 5,750,000 shares of Immunovant, Inc.’s common stock at a price of $11.50 per share. An aggregate of 11,438,290 outstanding warrants were exercised for an aggregate of 5,719,145 shares of Immunovant, Inc.’s common stock at a price of $11.50 per share, for net proceeds of approximately $65.8 million. The remaining 61,710 warrants were cancelled. In September 2020, Immunovant, Inc. completed an underwritten public offering of 6,060,606 shares of its common stock, including 380,000 shares of common stock purchased by RSL, at a price of $33.00 per share for net proceeds to Immunovant, Inc. of approximately $188.1 million, after deducting underwriting discounts and commissions and offering expenses. The proceeds included $12.5 million received from RSL. Sinovant Sinovant, a subsidiary of the Company, previously issued and sold preferred stock convertible into ordinary shares of Sinovant at any time at the option of the investors or automatically upon a qualified initial public offering (“Qualified IPO”) as defined in the subscription agreement relating to the sale of the preferred stock. The convertible preferred stock was redeemable at the option of the investor if a Qualified IPO was not completed within five years of the initial investment and was payable in cash equal to the investment amount plus an annualized return of 12%. As such events are not within the control of the Company, the preferred stock was previously classified as redeemable noncontrolling interest in the accompanying consolidated balance sheets and consolidated statements of shareholders’ equity and redeemable noncontrolling interest. No dividends accrued or were payable on the convertible preferred stock. In January 2020, Sinovant’s parent company, Roivant China Holdings Ltd. (“RCHL”), purchased all preferred stock of Sinovant held by third parties at a purchase price of $12.26 per preferred share for an aggregate purchase price of $132.9 million. Consideration paid in excess of the carrying value for the repurchase of redeemable noncontrolling interest of $77.8 million is considered a deemed dividend. See Note 18, “Earnings per Common Share” for resulting impact to earnings per shar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hare-Based Compensation</t>
        </is>
      </c>
      <c r="B1" s="2" t="inlineStr">
        <is>
          <t>3 Months Ended</t>
        </is>
      </c>
      <c r="C1" s="2" t="inlineStr">
        <is>
          <t>12 Months Ended</t>
        </is>
      </c>
    </row>
    <row r="2">
      <c r="B2" s="2" t="inlineStr">
        <is>
          <t>Jun. 30, 2021</t>
        </is>
      </c>
      <c r="C2" s="2" t="inlineStr">
        <is>
          <t>Mar. 31, 2021</t>
        </is>
      </c>
    </row>
    <row r="3">
      <c r="A3" s="3" t="inlineStr">
        <is>
          <t>Share-based Payment Arrangement [Abstract]</t>
        </is>
      </c>
    </row>
    <row r="4">
      <c r="A4" s="4" t="inlineStr">
        <is>
          <t>Share-Based Compensation</t>
        </is>
      </c>
      <c r="B4" s="4" t="inlineStr">
        <is>
          <t>Note 8—Share-Based Compensation (A) RSL 2015 Equity Incentive Plan As of June 30, 2021, 22,800,000 of the Company’s common shares (the “Share Reserve”) are reserved for issuance under the RSL Amended and Restated 2015 Equity Incentive Plan (the “RSL 2015 EIP”). At June 30, 2021, a total of 786,125 common shares are available for future grants under the RSL 2015 EIP. The Company’s employees, directors, and consultants are eligible to receive nonstatutory and incentive stock options, stock appreciation rights, restricted stock awards, restricted stock unit awards, and other stock awards under the RSL 2015 EIP. As of June 30, 2021, an aggregate of 26,558,238 of the Company’s common shares (the “Special Reserve”) are reserved for the granting under RSL 2015 EIP of performance stock options (“Performance Options”) and capped value appreciation rights (“CVARs”) to the Company’s employees, directors and consultants. At June 30, 2021, there are no common shares available for future grant under the Special Reserve. Stock Options During the three months ended June 30, 2021 and 2020, the Company recorded share-based compensation expense related to stock options issued under the RSL 2015 EIP to employees and directors of approximately $10.3 million and $7.8 million, respectively, and was included in research and development and general and administrative expenses in the accompanying condensed consolidated statements of operations. A summary of stock option activity and data under the RSL 2015 EIP for the three months ended June 30, 2021 is as follows:
Number of Weighted Average
Stock options outstanding at March 31, 2021 9,389,371 $ 26.61
Granted 3,798,605 $ 29.26
Forfeited (106,428 ) $ 30.27
Stock options outstanding at June 30, 2021 13,081,548 $ 27.35
Restricted Stock Units Restricted stock units will generally vest upon the achievement of both time-based service requirements and liquidity requirements on or before the grant expiration date. Certain restricted stock units have also been granted that will vest upon the achievement of development milestones and liquidity requirements. As of June 30, 2021, the liquidity event requirement had not been met and was deemed not probable of being met. During the three months ended June 30, 2021 and 2020, the Company recorded no share-based compensation expense related to these restricted stock units. The Company will recognize the expense upon achievement of both the time-based service requirement and liquidity requirements through the requisite service period. A summary of restricted stock units under the RSL 2015 EIP is as follows:
Number of
Non-vested 2,292,738
Granted 5,939,340
Forfeited (119,285 )
Non-vested 8,112,793
A summary of Performance Option activity and data under the RSL 2015 EIP for the three months ended June 30, 2021 is as follows:
Number of Weighted
Performance Options outstanding at March 31, 2021 14,425,663 $ 38.93
Granted — $ —
Forfeited — $ —
Performance Options outstanding at June 30, 2021 14,425,663 $ 38.93
CVARs CVARs will vest upon the achievement of both time-based service requirements and liquidity requirements on or before the grant expiration date of March 31, 2026. At settlement, each CVAR pays the excess in shares of (a) the lesser of (i) the fair market value of a common share as of the settlement date or (ii) the cap of $ 37.10 18.70 33.63 . A summary of CVARs under the RSL 2015 EIP is as follows:
Number of
Non-vested 11,088,658
Granted —
Forfeited —
Non-vested 11,088,658
(B) RSL 2015 Restricted Stock Unit Plan Under the Amended and Restated RSL 2015 Restricted Stock Unit Plan (the “pRSU Plan”), as of June 30, 2021, there are 200,000 of the Company’s common shares reserved for the granting under the pRSU Plan of restricted stock units (“Performance RSUs”) to the Company’s employees, officers, directors and consultants. The Performance RSUs expire eight years after the date of grant. At June 30, 2021, there are no common shares available for future grants under this plan. A summary of Performance RSU activity under the pRSU Plan is as follows:
Number of
Non-vested 200,000
Granted —
Forfeited —
Non-vested 200,000
(C) RSL Restricted Common Stock A summary of RSL restricted common stock activity as of June 30, 2021 is as follows:
Number of
Non-vested 587,824
Granted —
Forfeited —
Non-vested 587,824
For the three months ended June 30, 2021, the Company recorded share-based compensation expense of $0.8 million in relation to the RSL restricted common stock. The RSL restricted common stock will vest upon the achievement of time-based service requirements. (D) Subsidiary Equity Incentive Plans Certain wholly owned and majority-owned or controlled subsidiaries of RSL adopt their own equity incentive plan (“EIP”). Each EIP is generally structured so that the applicable subsidiary, and its affiliates’ employees, directors, officers and consultants are eligible to receive non-qualified Share-based compensation expense was as follows (in thousands):
Three Months Ended
2021 2020
Share-based compensation expense recognized as:
R&amp;D expenses $ 1,615 $ 1,119
G&amp;A expenses 17,654 13,159
Total $ 19,269 $ 14,278
The classification of share-based compensation expense between R&amp;D and G&amp;A expenses in the accompanying condensed consolidated statements of operations is consistent with the classification of grantee’s salary expense.</t>
        </is>
      </c>
      <c r="C4" s="4" t="inlineStr">
        <is>
          <t xml:space="preserve">Note 11—Share-Based Compensation (A) RSL 2015 Equity Incentive Plan As of March 31, 2021, 22,800,000 of the Company’s common shares (the “Share Reserve”) are reserved for issuance under the RSL Amended and Restated 2015 Equity Incentive Plan (the “RSL 2015 EIP”). At March 31, 2021, a total of 10,296,392 common shares are available for future grants under the RSL 2015 EIP. The Company’s employees, directors, and consultants are eligible to receive nonstatutory and incentive stock options, stock appreciation rights, restricted stock awards, restricted stock unit awards, and other stock awards under the RSL 2015 EIP. As of March 31, 2021, an aggregate of 26,558,238 of the Company’s common shares (the “Special Reserve”) were reserved for the granting under RSL 2015 EIP of performance stock options (“Performance Options”) and capped value appreciation rights (“CVARs”) to the Company’s employees, directors and consultants. At March 31, 2021, there are no common shares available for future grant under the Special Reserve. Stock Options For the years ended March 31, 2021 and 2020, the Company recorded share-based compensation expense related to stock options issued under the RSL 2015 EIP to employees and directors of approximately $32.3 million and $31.8 million, respectively, and was included in research and development and general and administrative expenses in the accompanying consolidated statements of operations. At March 31, 2021, total unrecognized compensation expense related to non-vested The Company estimated the fair value of each stock option on the date of grant using the Black-Scholes closed form option-pricing model applying the weighted average assumptions in the following table.
Years Ended March 31,
Assumptions 2021 2020
Expected stock price volatility 74.84 % 66.47 %
Expected risk free interest rate 0.43 % 2.27 %
Expected term, in years 6.25 6.72
Expected dividend yield — % — % A summary of stock option activity and data under the RSL 2015 EIP for the year ended March 31, 2021 is as follows:
Number of Weighted Weighted Weighted
Stock options outstanding at March 31, 2020 8,176,814 $ 24.52 $ 16.53 7.93
Granted 1,482,604 $ 38.71 $ 25.37
Forfeited/Canceled (270,047 ) $ 29.89 $ 19.85
Stock options outstanding at March 31, 2021 9,389,371 $ 26.61 $ 17.90 7.26
Stock options exercisable at March 31, 2021 5,533,848 $ 21.52 $ 14.95 6.49
At March 31, 2021 and 2020, there were 5,533,848 and 4,123,953 vested stock options, respectively. Additional information regarding stock options is set forth below (in thousands, except per share data).
Years Ended March 31,
2021 2020
Grant date fair value of stock options vested $ 25,711 $ 33,789
Weighted-average grant date fair value per share of stock options granted $ 25.37 $ 20.63 Restricted Stock Units Restricted stock units will vest upon the achievement of both time-based service requirements and liquidity requirements on or before the grant expiration date. Restricted stock units expire eight years after the date of grant. During the year ended March 31, 2021, the Company recorded no share-based compensation expense related to these restricted stock units as the liquidity event requirement had not been met and was deemed not probable of being met. At March 31, 2021, there was approximately $83.8 million of unrecognized compensation expense related to non-vested A summary of restricted stock units under the RSL 2015 EIP is as follows:
Number of Weighted Average
Non-vested 1,008,175 $ 32.50
Granted 1,454,199 $ 39.19
Forfeited (169,636 ) $ 36.36
Non-vested 2,292,738 $ 36.53
Performance Options Performance Options will vest upon the achievement of both time-based service requirements and liquidity requirements on or before the grant expiration date of March 31, 2026. During the year ended March 31, 2021, the Company recorded no share-based compensation expense related to these Performance Options as the liquidity event requirement had not been met and was deemed not probable of being met. At March 31, 2021, there was approximately $337.8 million of unrecognized compensation expense related to non-vested Performance Options. The Company will recognize the expense upon achievement of both the time-based service requirement and liquidity requirements through the requisite service period. The Company estimated the fair value of each Performance Option on the date of grant using the Black-Scholes closed form option-pricing model applying the weighted average assumptions in the following table.
Year Ended March 31,
Assumptions 2020
Expected stock price volatility 73.60 %
Expected risk free interest rate 0.62 %
Expected term 6 years
Expected dividend yield — % A summary of Performance Option activity and data under the RSL 2015 EIP for the year ended March 31, 2021 is as follows:
Number of Weighted Weighted Weighted
Performance Options outstanding at March 31, 2020 14,518,870 $ 38.97 $ 23.78 6.00
Granted — $ — $ —
Forfeited (93,207 ) $ 46.38 $ 22.18
Performance Options outstanding at March 31, 2021 14,425,663 $ 38.93 $ 23.42 5.00
No Performance Options were exercisable at March 31, 2021. CVARs CVARs will vest upon the achievement of both time-based service requirements and liquidity requirements on or before the grant expiration date of March 31, 2026. At settlement, each CVAR pays in common shares the excess of (a) the lesser of (i) the fair market value of a common share as of the settlement date or (ii) the cap of $37.10, over (b) the hurdle price of either $18.70 or $33.63, as applicable to each grant. During the year ended March 31, 2021, the Company recorded no share-based compensation expense related to these CVARs as the liquidity event requirement had not been met and was deemed not probable of being met. At March 31, 2021, there was approximately $23.0 million of unrecognized compensation expense related to non-vested A summary of CVARs under the RSL 2015 EIP is as follows:
Number of CVARs Weighted Average
Non-vested 11,088,658 $ 2.07
Granted — $ —
Forfeited — $ —
Non-vested 11,088,658 $ 2.07
(B) RSL 2015 Restricted Stock Unit Plan Under the Amended and Restated RSL 2015 Restricted Stock Unit Plan (the “pRSU Plan”), as of March 31, 2021, there are 200,000 of the Company’s common shares reserved for issuance in connection with pRSUs that may be granted to employees, officers, directors and consultants of the Company under the pRSU Plan. The pRSUs expire eight years after the date of grant. At March 31, 2021, none of the Company’s common shares were reserved for future grants under this plan. As part of the Roivant Equity Repurchase, 17,044,465 existing pRSUs were surrendered and exchanged for newly issued Performance Options and CVARs issued under an amended and restated RSL 2015 EIP (see above), of which approximately 11.23% were then immediately purchased by the Company, during the year ended March 31, 2020. Refer to Note 10, “Shareholders’ Equity and Redeemable Noncontrolling Interest” for additional detail regarding the Roivant Equity Repurchase. A summary of pRSU activity under the pRSU Plan is as follows:
Number of Weighted Average
Non-vested 266,845 $ 13.92
Granted — $ —
Forfeited (66,845 ) $ 13.92
Non-vested 200,000 $ 13.92
These pRSUs will vest to the extent certain performance criteria are achieved and certain liquidity conditions are satisfied within specified years of the grant date, provided that the recipient has provided continued service through such date. As of March 31, 2021, the performance conditions had not been met and were deemed not probable of being met. During the year ended March 31, 2021, the Company recorded no share-based compensation expense related to these pRSUs. During the year ended March 31, 2020, the Company recorded $12.3 million of share-based compensation expense relating to cash payments made for the purchase of a portion of the Performance Options and CVARs issued in replacement of pRSUs. At March 31, 2021, there was approximately $2.8 million of unrecognized compensation expense related to non-vested (C) RSL Restricted Common Stock A summary of RSL restricted common stock activity as of March 31, 2021 is as follows:
Number of Weighted Average
Non-vested — $ —
Granted 587,824 $ 38.50
Vested — $ —
Forfeited — $ —
Non-vested 587,824 $ 38.50
For the year ended March 31, 2021, the Company recorded share-based compensation expense of $0.1 million in relation to the RSL restricted common stock. At March 31, 2021, total unrecognized compensation expense related to non-vested (D) Subsidiary Equity Incentive Plans Certain wholly owned and majority-owned or controlled subsidiaries of RSL adopt their own equity incentive plan (“EIP”). Each EIP is generally structured so that the applicable subsidiary, and its affiliates’ employees, directors, officers and consultants are eligible to receive non-qualified (E) Share-Based Compensation Expense Share-based compensation expense from continuing operations was as follows (in thousands):
Years Ended
2021 2020
Share-based compensation expense recognized as:
R&amp;D expenses $ 22,637 $ 7,738
G&amp;A expenses 62,321 60,013
Total $ 84,958 $ 67,751
The classification of share-based compensation expense between R&amp;D and G&amp;A expenses in the accompanying consolidated statements of operations is consistent with the classification of grantee’s salary expens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Mar. 31, 2021</t>
        </is>
      </c>
    </row>
    <row r="3">
      <c r="A3" s="4" t="inlineStr">
        <is>
          <t>Related Party Transactions</t>
        </is>
      </c>
      <c r="B3" s="4" t="inlineStr">
        <is>
          <t xml:space="preserve">Note 9—Related Party Transactions Transition Services Agreement and Strategic Cooperation Agreement with Sumitomo Concurrently with the Sumitomo Transaction Agreement, (i) RSL, Sumitomo and Sumitovant entered into a transition services agreement, whereby each of the parties thereto agreed to provide certain services to one another at cost for a period of time following the Sumitomo Closing Date and (ii) RSL and Sumitomo entered into a strategic cooperation agreement relating to certain ongoing technology-related collaborations between the parties. Pursuant to the terms of the transition services agreement and strategic cooperation agreement, RSL billed Sumitovant $1.4 million and $0.2 million, net of amounts billed by Sumitovant to RSL, respectively, during the years ended March 31, 2021 and 2020 for costs incurred on behalf of Sumitovant, which were recorded as offsets to the general and administrative expenses initially charged. Additionally, during the years ended March 31, 2021 and 2020, the Company paid Sumitomo a $1.0 million access fee pursuant to the strategic cooperation agreemen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Mar. 31, 2021</t>
        </is>
      </c>
    </row>
    <row r="3">
      <c r="A3" s="3" t="inlineStr">
        <is>
          <t>Discontinued Operations and Disposal Groups [Abstract]</t>
        </is>
      </c>
    </row>
    <row r="4">
      <c r="A4" s="4" t="inlineStr">
        <is>
          <t>Discontinued Operations</t>
        </is>
      </c>
      <c r="B4" s="4" t="inlineStr">
        <is>
          <t xml:space="preserve">Note 6—Discontinued Operations As a result of the Sumitomo Transaction Agreement, see Note 5, “Sumitomo Transaction Agreement,” the financial results of the Sumitovant Vants are presented as “Income from discontinued operations, net of tax” in the accompanying consolidated statements of operations for the year ended March 31, 2020. There were no operating results from discontinued operations for the year ended March 31, 2021. The following table presents components of discontinued operations included in “Income from discontinued operations, net of tax” for the year ended March 31, 2020 (in thousands).
Year Ended
Operating expenses:
Research and development $ 265,452
General and administrative 119,885
Total operating expenses 385,337
Loss from operations (385,337 )
Gain on sale of business (1,985,949 )
Interest income (2,305 )
Interest expense (1) 13,733
Other expense 8,866
Income from discontinued operations before income taxes 1,580,318
Income tax expense 1,892
Income from discontinued operations, net of tax $ 1,578,426
Loss from discontinued operations before income taxes attributable to noncontrolling interests $ (141,783 )
Income from discontinued operations before income taxes attributable to Roivant Sciences Ltd. 1,722,101
Income from discontinued operations before income taxes $ 1,580,318
(1) Interest expense consists of interest payments related to outstanding debt held by Myovant and Urovant as well as the associated non-cash In the accompanying consolidated statements of cash flows, the cash flows from discontinued operations are not separately classified. The significant cash flow items from discontinued operations were as follows (in thousands):
Year Ended
Gain on sale of business $ (1,985,949 )
Share-based compensation $ 54,821
Acquired in-process $ 16,40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Income Taxes</t>
        </is>
      </c>
      <c r="B1" s="2" t="inlineStr">
        <is>
          <t>3 Months Ended</t>
        </is>
      </c>
      <c r="C1" s="2" t="inlineStr">
        <is>
          <t>12 Months Ended</t>
        </is>
      </c>
    </row>
    <row r="2">
      <c r="B2" s="2" t="inlineStr">
        <is>
          <t>Jun. 30, 2021</t>
        </is>
      </c>
      <c r="C2" s="2" t="inlineStr">
        <is>
          <t>Mar. 31, 2021</t>
        </is>
      </c>
    </row>
    <row r="3">
      <c r="A3" s="4" t="inlineStr">
        <is>
          <t>Income Taxes</t>
        </is>
      </c>
      <c r="B3" s="4" t="inlineStr">
        <is>
          <t xml:space="preserve">Note 9—Income Taxes The Company’s effective tax rate for the three months ended June 30, 2021 and 2020 was (0.1) % and (18.1) %, respectively, and is driven by the Company’s jurisdictional earnings by location and a valuation allowance that eliminates the Company’s global net deferred tax assets. However, for the three months ended June 30, 2020, the effective tax rate was also favorably impacted by the non-taxable The Company assesses the realizability of its deferred tax assets at each balance sheet date based on available positive and negative evidence in order to determine the amount which is more likely than not to be realized and records a valuation allowance as necessary. </t>
        </is>
      </c>
      <c r="C3" s="4" t="inlineStr">
        <is>
          <t xml:space="preserve">Note 12—Income Taxes The loss before income taxes and the related expense/(benefit) are as follows (in thousands):
Years Ended March 31,
2021 2020
Loss before income taxes:
United States $ (212,921 ) $ (69,264 )
Switzerland (424,494 ) (355,422 )
Bermuda (227,471 ) (105,604 )
Other (1) (33,661 ) (30,696 )
Total loss before income taxes $ (898,547 ) $ (560,986 )
(1) Primarily Greater China and United Kingdom activity
Years Ended March 31,
2021 2020
Current taxes:
United States $ 1,365 $ 6,327
Switzerland — —
Bermuda — —
Other (1) 321 797
Total current tax expense $ 1,686 $ 7,124
Deferred taxes:
United States $ — $ —
Switzerland — —
Bermuda — —
Other (1) — —
Total deferred tax benefit $ — $ —
Total income tax expense $ 1,686 $ 7,124
(1) Primarily Greater China, United States state and local and United Kingdom activity A reconciliation of income tax provision/(benefit) computed at the Bermuda statutory rate to income tax expense reflected in the consolidated financial statements is as follows (in thousands, except percentages):
Year Ended March 31, Year Ended
Income tax benefit at Bermuda statutory rate $ — — % $ — — %
Foreign rate differential (1) (150,778 ) 16.78 % (74,922 ) 13.36 %
Permanent disallowed IPR&amp;D 111,432 (12.40 )% — — %
Nondeductible changes in the fair value of investments and loss from equity method investment (22,472 ) 2.50 % 20,840 (3.72 )%
Nontaxable (loss) gain on deconsolidation of business (16,438 ) 1.83 % 29,041 (5.18 )%
Permanent adjustments 2,923 (0.33 )% (20,395 ) 3.64 %
R&amp;D tax credits (10,555 ) 1.17 % (5,990 ) 1.07 %
Rate changes 2,443 (0.27 )% (29,238 ) 5.21 %
Valuation allowance 85,046 (9.46 )% 87,677 (15.63 )%
Other 85 (0.01 )% 111 (0.02 )%
Total income tax expense $ 1,686 (0.19 )% $ 7,124 (1.27 )%
(1) Primarily related to operations in Switzerland, the United Kingdom, and other jurisdictions with statutory tax rates different than the Bermuda rate. The Company’s effective tax rates were (0.19)% and (1.27)% for the years ended March 31, 2021 and 2020, respectively, driven by the Company’s jurisdictional earnings by location and a valuation allowance that eliminates the Company’s global net deferred tax assets. Deferred taxes reflect the tax effects of the differences between the amounts recorded as assets and liabilities for financial reporting purposes and the comparable amounts recorded for income tax purposes. Significant components of the deferred tax assets (liabilities) at March 31, 2021 and 2020 are as follows (in thousands):
March 31, 2021 March 31, 2020
Deferred tax assets
Research tax credits $ 19,063 $ 6,303
Intangible assets 50,564 43,626
Net operating loss 202,906 116,619
Share-based compensation 26,623 18,413
Lease liabilities 16,638 17,194
Other 7,303 7,060
Subtotal 323,097 209,215
Valuation allowance (303,287 ) (187,831 )
Deferred tax liabilities
Depreciation (1,214 ) (1,833 )
Right-of-use (13,908 ) (15,409 )
Other (4,688 ) (4,142 )
Total deferred tax assets (liabilities) $ — $ —
The Company has Federal net operating losses in Switzerland, the United States, the United Kingdom and other jurisdictions in the amount of $1,181.1 million, $122.2 million, $28.6 million, and $75.8 million, respectively. The Switzerland net operating losses will expire in varying amounts between March 31, 2025 and March 31, 2028. The United States net operating losses can be carried forward indefinitely with utilization limited to 80% of future taxable income for tax years beginning on or after January 1, 2021, while the United Kingdom and other net operating losses can be carried forward indefinitely as well, with an annual limitation on utilization. The Company has generated net operating losses from United States state and local jurisdictions in the amount of $69.7 million which will expire in varying amounts between March 31, 2035 and March 31, 2041. The Company has generated $19.1 million of research tax credit carryforwards primarily in the United States, which will expire in varying amounts between March 31, 2035 and March 31, 2041. The Company assesses the realizability of the deferred tax assets at each balance sheet date based on available positive and negative evidence in order to determine the amount which is more likely than not to be realized and record a valuation allowance as necessary. Due to the Company’s cumulative loss position which provides significant negative evidence difficult to overcome, the Company has recorded a valuation allowance of $303.3 million as of March 31, 2021, representing the portion of the deferred tax asset that is not more likely than not to be realized. The amount of the deferred tax asset considered realizable could be adjusted for future factors that would impact the assessment of the objective and subjective evidence of the Company. For the period April 1, 2020 through March 31, 2021, the valuation allowance increased by $115.5 million primarily as a result of corresponding increases in our global net operating losses, as well as our Research Tax Credits. For the period April 1, 2019 through March 31, 2020, the valuation allowance decreased by $168.0 million primarily as a result of the Sumitomo Transaction and the deconsolidation of Sio. The Company will continue to assess the realizability of deferred tax assets at each balance sheet date in order to determine the amount, if any, required for a valuation allowance. There are outside basis differences related to the Company’s investment in subsidiaries for which no deferred taxes have been recorded as these would not be subject to tax on repatriation as Bermuda has no tax regime for Bermuda exempted limited companies, and the United Kingdom tax regime relating to company distributions and sales generally provides for exemption from tax for most overseas profits, subject to certain excep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densed Consolidated Balance Sheets - USD ($) $ in Thousands</t>
        </is>
      </c>
      <c r="B1" s="2" t="inlineStr">
        <is>
          <t>Jun. 30, 2021</t>
        </is>
      </c>
      <c r="C1" s="2" t="inlineStr">
        <is>
          <t>Mar. 31, 2021</t>
        </is>
      </c>
      <c r="D1" s="2" t="inlineStr">
        <is>
          <t>Mar. 31, 2020</t>
        </is>
      </c>
    </row>
    <row r="2">
      <c r="A2" s="3" t="inlineStr">
        <is>
          <t>Current assets:</t>
        </is>
      </c>
    </row>
    <row r="3">
      <c r="A3" s="4" t="inlineStr">
        <is>
          <t>Cash and cash equivalents</t>
        </is>
      </c>
      <c r="B3" s="5" t="n">
        <v>1996733</v>
      </c>
      <c r="C3" s="5" t="n">
        <v>2055044</v>
      </c>
      <c r="D3" s="5" t="n">
        <v>2183207</v>
      </c>
    </row>
    <row r="4">
      <c r="A4" s="4" t="inlineStr">
        <is>
          <t>Restricted cash</t>
        </is>
      </c>
      <c r="B4" s="6" t="n">
        <v>2711</v>
      </c>
      <c r="C4" s="6" t="n">
        <v>77701</v>
      </c>
      <c r="D4" s="6" t="n">
        <v>2275</v>
      </c>
    </row>
    <row r="5">
      <c r="A5" s="4" t="inlineStr">
        <is>
          <t>Other current assets</t>
        </is>
      </c>
      <c r="B5" s="6" t="n">
        <v>58165</v>
      </c>
      <c r="C5" s="6" t="n">
        <v>54250</v>
      </c>
      <c r="D5" s="6" t="n">
        <v>33763</v>
      </c>
    </row>
    <row r="6">
      <c r="A6" s="4" t="inlineStr">
        <is>
          <t>Total current assets</t>
        </is>
      </c>
      <c r="B6" s="6" t="n">
        <v>2057609</v>
      </c>
      <c r="C6" s="6" t="n">
        <v>2186995</v>
      </c>
      <c r="D6" s="6" t="n">
        <v>2219245</v>
      </c>
    </row>
    <row r="7">
      <c r="A7" s="4" t="inlineStr">
        <is>
          <t>Property and equipment, net</t>
        </is>
      </c>
      <c r="B7" s="6" t="n">
        <v>15550</v>
      </c>
      <c r="C7" s="6" t="n">
        <v>14749</v>
      </c>
      <c r="D7" s="6" t="n">
        <v>8962</v>
      </c>
    </row>
    <row r="8">
      <c r="A8" s="4" t="inlineStr">
        <is>
          <t>Operating lease right-of-use assets</t>
        </is>
      </c>
      <c r="B8" s="6" t="n">
        <v>65163</v>
      </c>
      <c r="C8" s="6" t="n">
        <v>62279</v>
      </c>
      <c r="D8" s="6" t="n">
        <v>64970</v>
      </c>
    </row>
    <row r="9">
      <c r="A9" s="4" t="inlineStr">
        <is>
          <t>Restricted cash, net of current portion</t>
        </is>
      </c>
      <c r="B9" s="6" t="n">
        <v>8933</v>
      </c>
      <c r="C9" s="6" t="n">
        <v>8931</v>
      </c>
      <c r="D9" s="6" t="n">
        <v>83770</v>
      </c>
    </row>
    <row r="10">
      <c r="A10" s="4" t="inlineStr">
        <is>
          <t>Investments measured at fair value</t>
        </is>
      </c>
      <c r="B10" s="6" t="n">
        <v>180359</v>
      </c>
      <c r="C10" s="6" t="n">
        <v>188978</v>
      </c>
      <c r="D10" s="6" t="n">
        <v>93445</v>
      </c>
    </row>
    <row r="11">
      <c r="A11" s="4" t="inlineStr">
        <is>
          <t>Long-term investment</t>
        </is>
      </c>
      <c r="B11" s="6" t="n">
        <v>100563</v>
      </c>
      <c r="C11" s="6" t="n">
        <v>100563</v>
      </c>
      <c r="D11" s="6" t="n">
        <v>0</v>
      </c>
    </row>
    <row r="12">
      <c r="A12" s="4" t="inlineStr">
        <is>
          <t>Other assets</t>
        </is>
      </c>
      <c r="B12" s="6" t="n">
        <v>26520</v>
      </c>
      <c r="C12" s="6" t="n">
        <v>27197</v>
      </c>
      <c r="D12" s="6" t="n">
        <v>6659</v>
      </c>
    </row>
    <row r="13">
      <c r="A13" s="4" t="inlineStr">
        <is>
          <t>Total assets</t>
        </is>
      </c>
      <c r="B13" s="6" t="n">
        <v>2454697</v>
      </c>
      <c r="C13" s="6" t="n">
        <v>2589692</v>
      </c>
      <c r="D13" s="6" t="n">
        <v>2477051</v>
      </c>
    </row>
    <row r="14">
      <c r="A14" s="3" t="inlineStr">
        <is>
          <t>Current liabilities:</t>
        </is>
      </c>
    </row>
    <row r="15">
      <c r="A15" s="4" t="inlineStr">
        <is>
          <t>Accounts payable</t>
        </is>
      </c>
      <c r="B15" s="6" t="n">
        <v>15014</v>
      </c>
      <c r="C15" s="6" t="n">
        <v>20550</v>
      </c>
      <c r="D15" s="6" t="n">
        <v>10306</v>
      </c>
    </row>
    <row r="16">
      <c r="A16" s="4" t="inlineStr">
        <is>
          <t>Accrued expenses</t>
        </is>
      </c>
      <c r="B16" s="6" t="n">
        <v>73788</v>
      </c>
      <c r="C16" s="6" t="n">
        <v>76936</v>
      </c>
      <c r="D16" s="6" t="n">
        <v>68621</v>
      </c>
    </row>
    <row r="17">
      <c r="A17" s="4" t="inlineStr">
        <is>
          <t>Operating lease liabilities</t>
        </is>
      </c>
      <c r="B17" s="6" t="n">
        <v>12055</v>
      </c>
      <c r="C17" s="6" t="n">
        <v>12313</v>
      </c>
      <c r="D17" s="6" t="n">
        <v>7839</v>
      </c>
    </row>
    <row r="18">
      <c r="A18" s="4" t="inlineStr">
        <is>
          <t>Deferred consideration liability</t>
        </is>
      </c>
      <c r="B18" s="6" t="n">
        <v>100000</v>
      </c>
      <c r="C18" s="6" t="n">
        <v>100000</v>
      </c>
      <c r="D18" s="6" t="n">
        <v>0</v>
      </c>
    </row>
    <row r="19">
      <c r="A19" s="4" t="inlineStr">
        <is>
          <t>Other current liabilities</t>
        </is>
      </c>
      <c r="B19" s="6" t="n">
        <v>8301</v>
      </c>
      <c r="C19" s="6" t="n">
        <v>9162</v>
      </c>
      <c r="D19" s="6" t="n">
        <v>5352</v>
      </c>
    </row>
    <row r="20">
      <c r="A20" s="4" t="inlineStr">
        <is>
          <t>Total current liabilities</t>
        </is>
      </c>
      <c r="B20" s="6" t="n">
        <v>209158</v>
      </c>
      <c r="C20" s="6" t="n">
        <v>218961</v>
      </c>
      <c r="D20" s="6" t="n">
        <v>92118</v>
      </c>
    </row>
    <row r="21">
      <c r="A21" s="4" t="inlineStr">
        <is>
          <t>Liability instruments measured at fair value</t>
        </is>
      </c>
      <c r="B21" s="6" t="n">
        <v>5906</v>
      </c>
      <c r="C21" s="6" t="n">
        <v>67893</v>
      </c>
      <c r="D21" s="6" t="n">
        <v>102373</v>
      </c>
    </row>
    <row r="22">
      <c r="A22" s="4" t="inlineStr">
        <is>
          <t>Operating lease liabilities, noncurrent</t>
        </is>
      </c>
      <c r="B22" s="6" t="n">
        <v>65263</v>
      </c>
      <c r="C22" s="6" t="n">
        <v>62384</v>
      </c>
      <c r="D22" s="6" t="n">
        <v>64452</v>
      </c>
    </row>
    <row r="23">
      <c r="A23" s="4" t="inlineStr">
        <is>
          <t>Long-term debt</t>
        </is>
      </c>
      <c r="B23" s="6" t="n">
        <v>186350</v>
      </c>
      <c r="C23" s="6" t="n">
        <v>170280</v>
      </c>
      <c r="D23" s="6" t="n">
        <v>108592</v>
      </c>
    </row>
    <row r="24">
      <c r="A24" s="4" t="inlineStr">
        <is>
          <t>Other liabilities</t>
        </is>
      </c>
      <c r="B24" s="6" t="n">
        <v>8188</v>
      </c>
      <c r="C24" s="6" t="n">
        <v>8169</v>
      </c>
      <c r="D24" s="6" t="n">
        <v>821</v>
      </c>
    </row>
    <row r="25">
      <c r="A25" s="4" t="inlineStr">
        <is>
          <t>Total liabilities</t>
        </is>
      </c>
      <c r="B25" s="6" t="n">
        <v>474865</v>
      </c>
      <c r="C25" s="6" t="n">
        <v>527687</v>
      </c>
      <c r="D25" s="6" t="n">
        <v>368356</v>
      </c>
    </row>
    <row r="26">
      <c r="A26" s="4" t="inlineStr">
        <is>
          <t>Commitments and Contingencies</t>
        </is>
      </c>
      <c r="B26" s="4" t="inlineStr">
        <is>
          <t xml:space="preserve"> </t>
        </is>
      </c>
      <c r="C26" s="4" t="inlineStr">
        <is>
          <t xml:space="preserve"> </t>
        </is>
      </c>
    </row>
    <row r="27">
      <c r="A27" s="4" t="inlineStr">
        <is>
          <t>Redeemable noncontrolling interest</t>
        </is>
      </c>
      <c r="B27" s="6" t="n">
        <v>22491</v>
      </c>
      <c r="C27" s="6" t="n">
        <v>22491</v>
      </c>
      <c r="D27" s="6" t="n">
        <v>22491</v>
      </c>
    </row>
    <row r="28">
      <c r="A28" s="3" t="inlineStr">
        <is>
          <t>Shareholders' equity:</t>
        </is>
      </c>
    </row>
    <row r="29">
      <c r="A29" s="4" t="inlineStr">
        <is>
          <t>Common shares</t>
        </is>
      </c>
      <c r="B29" s="6" t="n">
        <v>0</v>
      </c>
      <c r="C29" s="6" t="n">
        <v>0</v>
      </c>
      <c r="D29" s="6" t="n">
        <v>0</v>
      </c>
    </row>
    <row r="30">
      <c r="A30" s="4" t="inlineStr">
        <is>
          <t>Additional paid-in capital</t>
        </is>
      </c>
      <c r="B30" s="6" t="n">
        <v>3824974</v>
      </c>
      <c r="C30" s="6" t="n">
        <v>3814805</v>
      </c>
      <c r="D30" s="6" t="n">
        <v>3143739</v>
      </c>
    </row>
    <row r="31">
      <c r="A31" s="4" t="inlineStr">
        <is>
          <t>Subscription receivable</t>
        </is>
      </c>
      <c r="B31" s="6" t="n">
        <v>-100000</v>
      </c>
      <c r="C31" s="6" t="n">
        <v>-100000</v>
      </c>
      <c r="D31" s="6" t="n">
        <v>0</v>
      </c>
    </row>
    <row r="32">
      <c r="A32" s="4" t="inlineStr">
        <is>
          <t>Accumulated deficit</t>
        </is>
      </c>
      <c r="B32" s="6" t="n">
        <v>-2000645</v>
      </c>
      <c r="C32" s="6" t="n">
        <v>-1918462</v>
      </c>
      <c r="D32" s="6" t="n">
        <v>-1109228</v>
      </c>
    </row>
    <row r="33">
      <c r="A33" s="4" t="inlineStr">
        <is>
          <t>Accumulated other comprehensive (loss) income</t>
        </is>
      </c>
      <c r="B33" s="6" t="n">
        <v>-1207</v>
      </c>
      <c r="C33" s="6" t="n">
        <v>1445</v>
      </c>
      <c r="D33" s="6" t="n">
        <v>-2349</v>
      </c>
    </row>
    <row r="34">
      <c r="A34" s="4" t="inlineStr">
        <is>
          <t>Shareholders' equity attributable to Roivant Sciences Ltd.</t>
        </is>
      </c>
      <c r="B34" s="6" t="n">
        <v>1723122</v>
      </c>
      <c r="C34" s="6" t="n">
        <v>1797788</v>
      </c>
      <c r="D34" s="6" t="n">
        <v>2032162</v>
      </c>
    </row>
    <row r="35">
      <c r="A35" s="4" t="inlineStr">
        <is>
          <t>Noncontrolling interests</t>
        </is>
      </c>
      <c r="B35" s="6" t="n">
        <v>234219</v>
      </c>
      <c r="C35" s="6" t="n">
        <v>241726</v>
      </c>
      <c r="D35" s="6" t="n">
        <v>54042</v>
      </c>
    </row>
    <row r="36">
      <c r="A36" s="4" t="inlineStr">
        <is>
          <t>Total shareholders' equity</t>
        </is>
      </c>
      <c r="B36" s="6" t="n">
        <v>1957341</v>
      </c>
      <c r="C36" s="6" t="n">
        <v>2039514</v>
      </c>
      <c r="D36" s="6" t="n">
        <v>2086204</v>
      </c>
    </row>
    <row r="37">
      <c r="A37" s="4" t="inlineStr">
        <is>
          <t>Total liabilities, redeemable noncontrolling interest and shareholders' equity</t>
        </is>
      </c>
      <c r="B37" s="5" t="n">
        <v>2454697</v>
      </c>
      <c r="C37" s="5" t="n">
        <v>2589692</v>
      </c>
      <c r="D37" s="5" t="n">
        <v>24770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r. 31, 2021</t>
        </is>
      </c>
    </row>
    <row r="3">
      <c r="A3" s="3" t="inlineStr">
        <is>
          <t>Leases [Abstract]</t>
        </is>
      </c>
    </row>
    <row r="4">
      <c r="A4" s="4" t="inlineStr">
        <is>
          <t>Leases</t>
        </is>
      </c>
      <c r="B4" s="4" t="inlineStr">
        <is>
          <t>Note 13—Leases The Company’s operating leases consist primarily of real estate leases, including those entered into by certain wholly owned and majority-owned or controlled subsidiaries of RSL. The Company determines if an agreement is or contains a lease at inception. Leases with an initial term of 12 months or less are not recorded on the balance sheet. For real estate leases, the Company elected the expedient to account for lease and non-lease Right-of-use As most of the Company’s leases do not provide an implicit rate, the Company uses an estimated incremental borrowing rate in determining the present value of fixed lease payments based on information available at the lease commencement date. The Company’s incremental borrowing rates are determined based on the term of the lease, the economic environment of the lease, and the effect of collateralization. Certain leases include one or more renewal options, generally for the same period as the initial term of the lease. The exercise of lease renewal options is generally at the Company’s sole discretion and, as such, the Company typically determines that exercise of these renewal options is not reasonably certain. As a result, the Company does not include the renewal option period in the expected lease term and the associated lease payments are not included in the measurement of the ROU asset and lease liability. Certain leases also contain termination options with an associated penalty. Generally, the Company is reasonably certain not to exercise these options and as such, they are not included in the determination of the expected lease term. The Company recognizes operating lease expense on a straight-line basis over the lease term. Leases generally provide for payments of nonlease components, such as common area maintenance, real estate taxes and other costs associated with the leased property. For lease agreements entered into or modified after April 1, 2019, the Company accounts for lease components and nonlease components together as a single lease component and, as such, includes fixed payments of nonlease components in the measurement of the ROU assets and lease liabilities. Variable lease payments, such as periodic adjustments for inflation, reimbursement of real estate taxes, any variable common area maintenance and any other variable costs associated with the leased property are expensed as incurred as variable lease costs and are not recorded on the balance sheet. The Company’s lease agreements do not contain any material residual value guarantees or material restrictions or covenants. The components of operating lease expense for the Company were as follows (in thousands):
Years Ended March 31,
2021 2020
Operating lease cost $ 11,931 $ 11,515
Short-term lease cost 237 872
Variable lease cost 704 379
Total operating lease cost $ 12,872 $ 12,766
Information related to the Company’s operating lease ROU assets and operating lease liabilities was as follows (in thousands, except periods and percentages):
During the Year
2021 2020
Cash paid for operating lease liabilities $ 8,830 $ 8,108
Operating lease ROU assets obtained in exchange for operating lease liabilities $ 5,491 $ 56,025
March 31, 2021 March 31, 2020
Weighted average remaining lease term (in years) 9.6 10.2
Weighted average discount rate 7.1 % 7.1 % As of March 31, 2021, maturities of operating lease liabilities were as follows (in thousands):
Years Ending March 31,
2022 $ 13,386
2023 11,814
2024 11,718
2025 9,734
2026 8,617
Thereafter 51,674
Total lease payments 106,943
Less: present value adjustment (29,348 )
Less: tenant improvement allowance (2,898 )
Total $ 74,69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Commitments &amp; Contingencies</t>
        </is>
      </c>
      <c r="B1" s="2" t="inlineStr">
        <is>
          <t>3 Months Ended</t>
        </is>
      </c>
      <c r="C1" s="2" t="inlineStr">
        <is>
          <t>12 Months Ended</t>
        </is>
      </c>
    </row>
    <row r="2">
      <c r="B2" s="2" t="inlineStr">
        <is>
          <t>Jun. 30, 2021</t>
        </is>
      </c>
      <c r="C2" s="2" t="inlineStr">
        <is>
          <t>Mar. 31, 2021</t>
        </is>
      </c>
    </row>
    <row r="3">
      <c r="A3" s="4" t="inlineStr">
        <is>
          <t>Commitments &amp; Contingencies</t>
        </is>
      </c>
      <c r="B3" s="4" t="inlineStr">
        <is>
          <t>Note 10—Commitments and Contingencies (A) Significant Agreements The Company, primarily through its subsidiaries, has entered into commitments under various asset acquisition and license agreements. Additionally, the Company, through its subsidiaries, enters into agreements with contract service providers to assist in the performance of its R&amp;D activities. Expenditures to contract research organizations and contract manufacturing organizations represent significant costs in the clinical development of its product candidates. Subject to required notice periods and certain obligations under binding purchase orders, the Company can elect to discontinue the work under these agreements at any time. The Company expects to enter into additional collaborative research, contract research, manufacturing, and supplier agreements in the future, which may require upfront payments and long-term commitments of capital resources. (B) Loss Contingencies The Company may be, from time to time, a party to various disputes and claims arising from normal business activities. The Company accrues for loss contingencies when available information indicates that it is probable that a liability has been incurred and the amount of such loss can be reasonably estimated, and if the Company believes that a reasonably possible loss exists, the Company discloses the facts and circumstances of the litigation or claim, including an estimable range, if possible. The Company is currently not involved in any legal proceedings with a probable and estimable material loss. (C) Intellectual Property Agreements As of June 30, 2021, the Company did not have any ongoing material financial commitments, other than pursuant to various asset acquisition and license agreements. (D) COVID-19 The Company has been actively monitoring the impact of the COVID-19 The COVID-19 COVID-19 COVID-19 COVID-19, COVID-19</t>
        </is>
      </c>
      <c r="C3" s="4" t="inlineStr">
        <is>
          <t>Note 14—Commitments and Contingencies (A) Significant Agreements The Company, primarily through its subsidiaries has entered into commitments under various asset acquisition and license agreements including those described in Note 4, “Asset Acquisitions and License Agreements.” Additionally, the Company through its subsidiaries enters into agreements with contract service providers to assist in the performance of its R&amp;D activities. Expenditures to contract research organizations and contract manufacturing organizations represent significant costs in the clinical development of its product candidates. Subject to required notice periods and certain obligations under binding purchase orders, the Company can elect to discontinue the work under these agreements at any time. The Company expects to enter into additional collaborative research, contract research, manufacturing, and supplier agreements in the future, which may require upfront payments and long-term commitments of capital resources. (B) Loss Contingencies The Company may be, from time to time, a party to various disputes and claims arising from normal business activities. The Company accrues for loss contingencies when available information indicates that it is probable that a liability has been incurred and the amount of such loss can be reasonably estimated, and if the Company believes that a reasonably possible loss exists, the Company discloses the facts and circumstances of the litigation or claim, including an estimable range, if possible. The Company is currently not involved in any legal proceedings with a probable and estimable material loss. (C) Intellectual Property Agreements As of March 31, 2021, the Company did not have any ongoing material financial commitments, other than pursuant to various asset acquisition and license agreements including those described in Note 4, “Asset Acquisitions and License Agreements.” (D) COVID-19 The Company has been actively monitoring the impact of the COVID-19 The COVID-19 COVID-19 COVID-19 COVID-19, COVID-1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Fair Value Measurements</t>
        </is>
      </c>
      <c r="B1" s="2" t="inlineStr">
        <is>
          <t>3 Months Ended</t>
        </is>
      </c>
      <c r="C1" s="2" t="inlineStr">
        <is>
          <t>12 Months Ended</t>
        </is>
      </c>
    </row>
    <row r="2">
      <c r="B2" s="2" t="inlineStr">
        <is>
          <t>Jun. 30, 2021</t>
        </is>
      </c>
      <c r="C2" s="2" t="inlineStr">
        <is>
          <t>Mar. 31, 2021</t>
        </is>
      </c>
    </row>
    <row r="3">
      <c r="A3" s="4" t="inlineStr">
        <is>
          <t>Fair Value Measurements</t>
        </is>
      </c>
      <c r="B3" s="4" t="inlineStr">
        <is>
          <t xml:space="preserve">Note 11—Fair Value Measurements Recurring Fair Value Measurements The following table sets forth the Company’s assets and liabilities that are measured at fair value on a recurring basis as of June 30, 2021 and March 31, 2021, by level, within the fair value hierarchy (in thousands):
As of June 30, 2021 As of March 31, 2021
Level 1 Level 2 Level 3 Balance as Level 1 Level 2 Level 3 Balance as
Assets:
Money market funds $ 1,340,662 $ — $ — $ 1,340,662 $ 1,420,597 $ — $ — $ 1,420,597
Investment in Sio common shares 50,716 — — 50,716 48,487 — — 48,487
Investment in Arbutus common shares 48,521 — — 48,521 53,325 — — 53,325
Investment in Arbutus convertible preferred shares — 69,187 — 69,187 — 76,037 — 76,037
Other investment 11,935 — — 11,935 11,129 — — 11,129
Total assets at fair value $ 1,451,834 $ 69,187 $ — $ 1,521,021 $ 1,533,538 $ 76,037 $ — $ 1,609,575
Liabilities:
Debt issued by Dermavant to NovaQuest $ — $ — $ 155,200 $ 155,200 $ — $ — $ 150,100 $ 150,100
Liability instruments measured at fair value — — 5,906 5,906 — — 67,893 67,893
Total liabilities at fair value $ — $ — $ 161,106 $ 161,106 $ — $ — $ 217,993 $ 217,993
There were no transfers of assets between Level 1 and Level 2 of the fair value measurement hierarchy that occurred during the three months ended June 30, 2021. Level 3 Disclosures The Company measures its Level 3 liabilities at fair value based on significant inputs not observable in the market, which causes them to be classified as a Level 3 measurement within the fair value hierarchy. The valuation of the Level 3 liabilities uses assumptions and estimates the Company believes would be made by a market participant in making the same valuation. The Company assesses these assumptions and estimates on an ongoing basis as additional data impacting the assumptions and estimates are obtained. Changes in the fair value related to updated assumptions and estimates are recorded within the statements of operations at the end of each reporting period. The fair value of Level 3 liabilities may change significantly as additional data are obtained, impacting the Company’s assumptions regarding probabilities of potential scenarios used to estimate fair value. In evaluating this information, considerable judgment is required to interpret the data used to develop the assumptions and estimates. Accordingly, the use of different market assumptions and/or different valuation techniques may have a material effect on the estimated fair value amounts, and such changes could materially impact the Company’s results of operations in future periods. The changes in fair value of the Level 3 liabilities during the three months ended June 30, 2021 and 2020 were as follows (in thousands):
Balance at March 31, 2020 $ 191,473
Changes in fair value of debt and liability instruments, included in net loss 17,125
Liability instruments disposed due to deconsolidation of subsidiary (3,325 )
Balance at June 30, 2020 $ 205,273
Balance at March 31, 2021 $ 217,993
Changes in fair value of debt and liability instruments, included in net loss 4,585
Termination of DSP Options (61,472 )
Balance at June 30, 2021 $ 161,106
Debt issued by Dermavant to NovaQuest The fair value of the debt instrument as of June 30, 2021 and March 31, 2021 represents the fair value of amounts payable to NovaQuest using a Monte Carlo simulation model under the income approach determined by using probability assessments of the expected future payments through 2032 and applying discount rates ranging from 11 12 Sumitomo Options In June 2021, the Company completed a transaction with Sumitomo pursuant to which the Sumitomo Options were terminated, resulting in the extinguishment of the related liability. As of the termination date, the fair value of the Sumitomo Options was $61.5 million, and as of March 31, 2021, the fair value was $62.4 million. See Note 4, “Sumitomo Transaction Agreement” for additional information. </t>
        </is>
      </c>
      <c r="C3" s="4" t="inlineStr">
        <is>
          <t xml:space="preserve">Note 15—Fair Value Measurements Recurring Fair Value Measurements The following table sets forth the Company’s assets and liabilities that are measured at fair value on a recurring basis as of March 31, 2021 and 2020, by level, within the fair value hierarchy (in thousands):
As of March 31, 2021 As of March 31, 2020
Level 1 Level 2 Level 3 Balance as of Level 1 Level 2 Level 3 Balance as of
Assets:
Money market funds $ 1,420,597 $ — $ — $ 1,420,597 $ 1,874,662 $ — $ — $ 1,874,662
Investment in Sio common shares 48,487 — — 48,487 45,329 — — 45,329
Investment in Arbutus common shares 53,325 — — 53,325 16,174 — — 16,174
Investment in Arbutus convertible preferred shares — 76,037 — 76,037 — 23,062 — 23,062
Other investments 11,129 — — 11,129 8,880 — — 8,880
Total assets at fair value $ 1,533,538 $ 76,037 $ — $ 1,609,575 $ 1,945,045 $ 23,062 $ — $ 1,968,107
Liabilities:
Debt held by Dermavant with NovaQuest $ — $ — $ 150,100 $ 150,100 $ — $ — $ 89,100 $ 89,100
Liability instruments measured at fair value — — 67,893 67,893 — — 102,373 102,373
Total liabilities at fair value $ — $ — $ 217,993 $ 217,993 $ — $ — $ 191,473 $ 191,473
There were no transfers of assets between Level 1 and Level 2 of the fair value measurement hierarchy that occurred during the years ended March 31, 2021 and 2020. Level 3 Disclosures The Company measures its Level 3 liabilities, including debt issued by Dermavant to NovaQuest and the Sumitomo Options, at fair value based on significant inputs not observable in the market, which causes them to be classified as a Level 3 measurement within the fair value hierarchy. The valuation of the Level 3 liabilities uses assumptions and estimates the Company believes would be made by a market participant in making the same valuation. The Company assesses these assumptions and estimates on an ongoing basis as additional data impacting the assumptions and estimates are obtained. Changes in the fair value related to updated assumptions and estimates are recorded within the statements of operations at the end of each reporting period. The fair value of Level 3 liabilities may change significantly as additional data are obtained, impacting the Company’s assumptions regarding probabilities of potential scenarios used to estimate fair value. In evaluating this information, considerable judgment is required to interpret the data used to develop the assumptions and estimates. Accordingly, the use of different market assumptions and/or different valuation techniques may have a material effect on the estimated fair value amounts, and such changes could materially impact the Company’s results of operations in future periods. The changes in fair value of the Level 3 liabilities during the years ended March 31, 2021 and 2020 were as follows (in thousands):
Balance at March 31, 2019 $ 103,628
Issuance of liability instruments measured at fair value 101,567
Changes in fair value of debt and liability instruments, included in net loss (13,722 )
Balance at March 31, 2020 191,473
Changes in fair value of debt and liability instruments, included in net loss 29,845
Liability instruments disposed due to deconsolidation of subsidiary (3,325 )
Balance at March 31, 2021 $ 217,993
Debt issued by Dermavant to NovaQuest The fair value of the debt instrument as of March 31, 2021 and 2020 represents the fair value of amounts payable to NovaQuest using a Monte Carlo simulation model under the income approach determined by using probability assessments of the expected future payments through 2032 and applying discount rates ranging from 6% to 17%. The future payments are based on significant inputs that are not observable in the market which are subject to remeasurement at each reporting date. The estimates of fair value may not be indicative of the amounts that could ultimately be paid by Dermavant to NovaQuest. Sumitomo Options The fair value of the options to acquire the Company’s interest in Dermavant, Genevant, Lysovant, Metavant, Cytovant Parent, and Sinovant (collectively, the “Option Vants”) granted to Sumitomo under the Sumitomo Transaction Agreement as of March 31, 2021 and 2020 was calculated using significant unobservable inputs including the following:
Range or Point Estimate Used
Input As of March 31, 2021 As of March 31, 2020
Time to expiration (in years) 3.59 0.49 - 4.59
Risk-free rate 0.52% 0.15% - 0.35%
Volatility 89.0% - 95.0% 91.0% - 110.0% As of March 31, 2021 and 2020, the fair value of the Sumitomo Options was $62.4 million and $95.9 million, respectively. Sumitomo Options are included in “Liability instruments measured at fair value” in the accompanying consolidated balance sheets. In June 2021, the Company completed a transaction with Sumitomo pursuant to which Sumitomo terminated all of its existing options to acquire the Company’s equity interests in certain subsidiaries. See Note 19, “Subsequent Events” for additional informat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12 Months Ended</t>
        </is>
      </c>
    </row>
    <row r="2">
      <c r="B2" s="2" t="inlineStr">
        <is>
          <t>Mar. 31, 2021</t>
        </is>
      </c>
    </row>
    <row r="3">
      <c r="A3" s="3" t="inlineStr">
        <is>
          <t>Retirement Benefits [Abstract]</t>
        </is>
      </c>
    </row>
    <row r="4">
      <c r="A4" s="4" t="inlineStr">
        <is>
          <t>Defined Contribution Plan</t>
        </is>
      </c>
      <c r="B4" s="4" t="inlineStr">
        <is>
          <t xml:space="preserve">Note 16—Defined Contribution Plan The Company and certain of its subsidiaries sponsor defined contribution plans pursuant to Section 401(k) of the U.S. Internal Revenue Code. Employee contributions are voluntary and subject to the maximum allowable under federal tax regulations. For the years ended March 31, 2021 and 2020, the Company recorded total expense for employer matching contributions of $1.7 million and $1.7 million, respectivel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Other (Income) Expense, Net</t>
        </is>
      </c>
      <c r="B1" s="2" t="inlineStr">
        <is>
          <t>3 Months Ended</t>
        </is>
      </c>
      <c r="C1" s="2" t="inlineStr">
        <is>
          <t>12 Months Ended</t>
        </is>
      </c>
    </row>
    <row r="2">
      <c r="B2" s="2" t="inlineStr">
        <is>
          <t>Jun. 30, 2021</t>
        </is>
      </c>
      <c r="C2" s="2" t="inlineStr">
        <is>
          <t>Mar. 31, 2021</t>
        </is>
      </c>
    </row>
    <row r="3">
      <c r="A3" s="3" t="inlineStr">
        <is>
          <t>Other Income and Expenses [Abstract]</t>
        </is>
      </c>
    </row>
    <row r="4">
      <c r="A4" s="4" t="inlineStr">
        <is>
          <t>Other (Income) Expense, Net</t>
        </is>
      </c>
      <c r="B4" s="4" t="inlineStr">
        <is>
          <t>Note 12—Other (Income) Expense, Net Other (income) expense, net was as follows (in thousands):
Three Months Ended
2021 2020
Loss from equity method investment $ — $ 3,750
Interest income (71 ) (621 )
Interest expense 2,513 791
Other income (2,576 ) (1,078 )
Total $ (134 ) $ 2,842</t>
        </is>
      </c>
      <c r="C4" s="4" t="inlineStr">
        <is>
          <t>Note 17—Other Expense, Net Other expense, net from continuing operations was as follows (in thousands):
Years Ended March 31,
2021 2020
Loss from equity method investment $ 3,750 $ 21,386
Interest income (1,418 ) (17,990 )
Interest expense 2,809 7,683
Other expense 3,560 2,543
Total $ 8,701 $ 13,6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Net Loss per Common Share</t>
        </is>
      </c>
      <c r="B1" s="2" t="inlineStr">
        <is>
          <t>3 Months Ended</t>
        </is>
      </c>
      <c r="C1" s="2" t="inlineStr">
        <is>
          <t>12 Months Ended</t>
        </is>
      </c>
    </row>
    <row r="2">
      <c r="B2" s="2" t="inlineStr">
        <is>
          <t>Jun. 30, 2021</t>
        </is>
      </c>
      <c r="C2" s="2" t="inlineStr">
        <is>
          <t>Mar. 31, 2021</t>
        </is>
      </c>
    </row>
    <row r="3">
      <c r="A3" s="3" t="inlineStr">
        <is>
          <t>Earnings Per Share [Abstract]</t>
        </is>
      </c>
    </row>
    <row r="4">
      <c r="A4" s="4" t="inlineStr">
        <is>
          <t>Net Loss per Common Share</t>
        </is>
      </c>
      <c r="B4" s="4" t="inlineStr">
        <is>
          <t xml:space="preserve">Note 13—Net Loss per Common Share Basic net loss per common share is computed by dividing net loss attributable to Roivant Sciences Ltd. by the weighted-average number of common stock outstanding during the period. Diluted net loss per common share is computed by dividing the net loss attributable to Roivant Sciences Ltd. by the diluted weighted-average number of common stock outstanding during the period. For periods of loss, diluted loss per share is calculated similar to basic loss per share as the effect of including all potentially dilutive common share equivalents is anti-dilutive. All outstanding common stock equivalents have been excluded from the computation of diluted loss per share because their effect was anti-dilutive due to the net loss. Refer to Note 8, “Share-Based Compensation” and Note 4, “Sumitomo Transaction Agreement” for additional detail regarding outstanding common stock equivalents. </t>
        </is>
      </c>
      <c r="C4" s="4" t="inlineStr">
        <is>
          <t xml:space="preserve">Note 18—Earnings per Common Share The computations of the numerator to derive the basic and diluted earnings per share amounts presented on the face of the accompanying consolidated statements of operations are as follows (in thousands):
Years Ended March 31,
2021 2020
Loss from continuing operations, net of tax $ (900,233 ) $ (568,110 )
Net loss from continuing operations, net of tax, attributable to noncontrolling interest (90,999 ) (48,716 )
Loss from continuing operations, net of tax, attributable to Roivant Sciences Ltd. (809,234 ) (519,394 )
Deemed dividend on repurchase of redeemable noncontrolling interest relating to subsidiary convertible and redeemable preferred stock (1) — (77,777 )
Basic and diluted loss from continuing operations, net of tax, attributable to Roivant Sciences Ltd. $ (809,234 ) $ (597,171 )
Income from discontinued operations, net of tax $ — $ 1,578,426
Net loss from discontinued operations, net of tax, attributable to noncontrolling interest — (141,477 )
Net income from discontinued operations, net of tax, attributable to Roivant Sciences Ltd. $ — $ 1,719,903
Basic and diluted income from discontinued operations, net of tax $ — $ 1,719,903
Basic and diluted net (loss) income attributable to Roivant Sciences $ (809,234 ) $ 1,122,732
(1) Consideration paid in excess of carrying value for the repurchase of redeemable noncontrolling interest relating to subsidiary convertible and redeemable preferred stock of $77.8 million is considered a deemed dividend and, for purposes of calculating net loss per share, increases the loss from continuing operations, net of tax, attributable to Roivant Sciences Ltd. for the year ended March 31, 2020. See Note 10, “Shareholders’ Equity and Redeemable Noncontrolling Interest.” Basic net (loss) income per common share is computed by dividing net (loss) income attributable to Roivant Sciences Ltd. by the weighted-average number of common stock outstanding during the period. Diluted net (loss) income per common share is computed by dividing the net income (loss) attributable to Roivant Sciences Ltd. by the diluted weighted-average number of common stock outstanding during the period. For periods of loss from continuing operations, diluted loss per share is calculated similar to basic loss per share as the effect of including all potentially dilutive common share equivalents is anti-dilutive. All outstanding common stock equivalents have been excluded from the computation of diluted loss per share because their effect was anti-dilutive due to the loss from continuing operations. Refer to Note 11, “Share-Based Compensation” and Note 5, “Sumitomo Transaction Agreement” for additional detail regarding outstanding common stock equival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Jun. 30, 2021</t>
        </is>
      </c>
      <c r="C2" s="2" t="inlineStr">
        <is>
          <t>Mar. 31, 2021</t>
        </is>
      </c>
    </row>
    <row r="3">
      <c r="A3" s="4" t="inlineStr">
        <is>
          <t>Subsequent Events</t>
        </is>
      </c>
      <c r="B3" s="4" t="inlineStr">
        <is>
          <t>Note 14—Subsequent Events Proteovant In July 2021, Proteovant Sciences, Inc. (“Proteovant”) received the second $100.0 million payment due under a subscription agreement entered into with SK, Inc. (“SK”) in December 2020 pursuant to which SK agreed to make a $200.0 million equity investment in Proteovant, representing an ownership interest of 40.0% on the closing date. The second $100.0 million payment was classified as a subscription receivable in the accompanying condensed consolidated balance sheets and condensed consolidated statements of shareholders’ equity and redeemable noncontrolling interest as of June 30, 2021. Datavant In July 2021, Datavant closed its merger with CIOX Health, LLC. At closing, RSL received approximately $320 million in cash and a minority equity stake in the combined company.</t>
        </is>
      </c>
      <c r="C3" s="4" t="inlineStr">
        <is>
          <t xml:space="preserve">Note 19—Subsequent Events The Company has evaluated subsequent events for appropriate disclosures through June 30, 2021, the date that the consolidated financial statements were available to be issued. All subsequent events requiring recognition as of March 31, 2021 have been incorporated in these financial statements. Option Vants Transaction On May 1, 2021, the Company entered into an Asset Purchase Agreement with Sumitomo and its subsidiary Sumitomo Pharmaceuticals (Suzhou) Co., Ltd. (“SPC”) (the “Asset Purchase Agreement”). The transactions contemplated by the Asset Purchase Agreement closed in June 2021. Pursuant to the Asset Purchase Agreement: (i) Sumitomo terminated all of its existing options to acquire the Company’s equity interests in the Option Vants; (ii) the Company transferred and assigned to SPC all of its intellectual property, development and commercialization rights for (a) lefamulin in Mainland China, Taiwan, Hong Kong, and Macau (collectively “Greater China”), (b) vibegron in Mainland China, (c) rodatristat ethyl in Greater China and South Korea and (d) RVT-802 Dermavant On May 14, 2021, Dermavant entered into a $160.0 million revenue interest purchase and sale agreement (the “RIPSA”) for its investigational product tapinarof with three institutional investors. Under the terms of the RIPSA, the participants purchased a capped single-digit revenue interest in net sales of tapinarof for all dermatological indications in the United States in exchange for $160.0 million in committed funding to be paid to Dermavant, subject to approval of tapinarof by the FDA. Dermavant concurrently entered into a $40.0 million senior secured credit facility (the “Credit Facility”) with one of the institutional investors. The Credit Facility has a five The proceeds from the Credit Facility were used to repay all amounts outstanding under the loan and security agreement with Hercules, with the remainder of net proceeds used for working capital and general corporate purposes. The Company reclassified $3.1 million on the consolidated balance sheets as of March 31, 2021 from current to long-term given that Dermavant had the intent and ability to refinance the short-term obligation on a long-term basis after March 31, 2021 and before the financial statements were issued. Datavant In June 2021, Datavant and CIOX Health, LLC entered into a definitive agreement to merge the two companies. The merger closed on July 27, 2021. At closing, Roivant received approximately $320 million in cash.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Summary of Significant Accounting Policies (Policies)</t>
        </is>
      </c>
      <c r="B1" s="2" t="inlineStr">
        <is>
          <t>3 Months Ended</t>
        </is>
      </c>
      <c r="C1" s="2" t="inlineStr">
        <is>
          <t>12 Months Ended</t>
        </is>
      </c>
    </row>
    <row r="2">
      <c r="B2" s="2" t="inlineStr">
        <is>
          <t>Jun. 30, 2021</t>
        </is>
      </c>
      <c r="C2" s="2" t="inlineStr">
        <is>
          <t>Mar. 31, 2021</t>
        </is>
      </c>
    </row>
    <row r="3">
      <c r="A3" s="4" t="inlineStr">
        <is>
          <t>Basis of Presentation and Principles of Consolidation</t>
        </is>
      </c>
      <c r="B3" s="4" t="inlineStr">
        <is>
          <t xml:space="preserve">(A) Basis of Presentation and Principles of Consolidation The Company’s fiscal year ends on March 31, and its fiscal quarters end on June 30, September 30, and December 31. The accompanying unaudited condensed consolidated financial statements have been prepared in accordance with accounting principles generally accepted in the United States (“U.S. GAAP”) for interim financial information and follow the requirements of the Securities and Exchange Commission (“SEC”) for interim financial reporting. Accordingly, these unaudited condensed consolidated financial statements do not include all of the information and disclosures required by U.S. GAAP for complete financial statements as certain footnotes or other financial information that are normally required by U.S. GAAP can be condensed or omitted. The unaudited condensed consolidated financial statements have been prepared on the same basis as the audited consolidated financial statements. These unaudited condensed consolidated financial statements should be read in conjunction with the Company’s audited consolidated financial statements and notes thereto for the fiscal year ended March 31, 2021 issued on June 30, 2021. The unaudited condensed consolidated balance sheet at March 31, 2021 has been derived from the audited consolidated financial statements at that date. In the opinion of management, the unaudited condensed consolidated financial statements include all normal and recurring adjustments that are considered necessary to present fairly the financial position of the Company and its results of operations and cash flows for the interim periods presented. Certain prior year amounts were reclassified to conform to current year presentation. Operating results for the three months ended June 30, 2021 are not necessarily indicative of the results that may be expected for the fiscal year ending March 31, 2022, for any other interim period, or for any other future year. Any references in these notes to applicable accounting guidance are meant to refer to the authoritative U.S. GAAP as found in the Accounting Standards Codification (“ASC”) and Accounting Standards Updates (“ASU”) of the Financial Accounting Standards Board (“FASB”). The unaudited condensed consolidated financial statements include the accounts of RSL and the subsidiaries in which it has a controlling financial interest, most often through a majority voting interest. All intercompany balances and transactions have been eliminated in consolidation. For consolidated entities where the Company owns or is exposed to less than 100% of the economics, the Company records net loss attributable to noncontrolling interests in its unaudited condensed consolidated statements of operations equal to the percentage of the economic or ownership interest retained in the respective operations by the noncontrolling parties. The Company presents noncontrolling interests as a component of shareholders’ equity on its unaudited condensed consolidated balance sheets. The Company accounts for changes in its ownership interest in its subsidiaries while control is retained as equity transactions. The carrying amount of the noncontrolling interest is adjusted to reflect the change in RSL’s ownership interest in the subsidiary. Any difference between the fair value of the consideration received or paid and the amount by which the noncontrolling interest is adjusted is recognized within shareholders’ equity attributable to RSL. There have been no significant changes in the Company’s accounting policies from those disclosed in the Company’s audited consolidated financial statements for the fiscal year ended March 31, 2021 issued on June 30, 2021. In April 2012, the Jumpstart Our Business Startups Act of 2012 (the “JOBS Act”) was enacted. Section 107(b) of the JOBS Act provides that an emerging growth company can take advantage of an extended transition period for complying with new or revised accounting standards. Thus, an emerging growth company can delay the adoption of certain accounting standards until those standards would otherwise apply to private companies. The Company has irrevocably elected not to avail itself of this extended transition period, and, as a result, the Company will adopt new or revised accounting standards on the relevant dates on which adoption of such standards is required for other public companies. </t>
        </is>
      </c>
      <c r="C3" s="4" t="inlineStr">
        <is>
          <t xml:space="preserve">(A) Basis of Presentation and Principles of Consolidation The Company’s fiscal year ends on March 31, and its fiscal quarters end on June 30, September 30, and December 31. The accompanying audited consolidated financial statements and notes thereto have been prepared in accordance with accounting principles generally accepted in the United States (“U.S. GAAP”). Any references in these notes to applicable accounting guidance are meant to refer to the authoritative U.S. GAAP as found in the Accounting Standards Codification (“ASC”) and Accounting Standards Updates (“ASU”) of the Financial Accounting Standards Board (“FASB”). The consolidated financial statements include the accounts of RSL and the subsidiaries in which it has a controlling financial interest, most often through a majority voting interest. All intercompany balances and transactions have been eliminated in consolidation. For consolidated entities where the Company owns or is exposed to less than 100% of the economics, the Company records net loss attributable to noncontrolling interests in its consolidated statements of operations equal to the percentage of the economic or ownership interest retained in the respective operations by the noncontrolling parties. The Company presents noncontrolling interests as a component of shareholders’ equity on its consolidated balance sheets. The Company accounts for changes in its ownership interest in its subsidiaries while control is retained as equity transactions. The carrying amount of the noncontrolling interest is adjusted to reflect the change in RSL’s ownership interest in the subsidiary. Any difference between the fair value of the consideration received or paid and the amount by which the noncontrolling interest is adjusted is recognized within shareholders’ equity attributable to RSL. Additionally, the Company concluded that the disposition of RSL’s ownership interests in Myovant Sciences Ltd. (“Myovant”), Urovant Sciences Ltd. (“Urovant”), Enzyvant Therapeutics Ltd. (“Enzyvant”), Altavant Sciences Ltd. (“Altavant”), and Spirovant Sciences Ltd. (“Spirovant”) (collectively, the “Sumitovant Vants”), pursuant to the transaction agreement entered into with Sumitomo Dainippon Pharma Co., Ltd. (“Sumitomo”) on October 31, 2019 (the “Sumitomo Transaction Agreement”) that closed on December 27, 2019 (the “Sumitomo Transaction”), met the requirements to be presented as discontinued operations. As such, results relating to the transferred interests prior to disposition are classified as discontinued operations in prior period consolidated financial statements. See Note 5, “Sumitomo Transaction Agreement” and Note 6, “Discontinued Operations” for further discussion. Certain prior year amounts were reclassified to conform to current year presentation. In April 2012, the Jumpstart Our Business Startups Act of 2012 (the “JOBS Act”) was enacted. Section 107(b) of the JOBS Act provides that an emerging growth company can take advantage of an extended transition period for complying with new or revised accounting standards. Thus, an emerging growth company can delay the adoption of certain accounting standards until those standards would otherwise apply to private companies. The Company has irrevocably elected not to avail itself of this extended transition period, and, as a result, the Company will adopt new or revised accounting standards on the relevant dates on which adoption of such standards is required for other public companies. </t>
        </is>
      </c>
    </row>
    <row r="4">
      <c r="A4" s="4" t="inlineStr">
        <is>
          <t>Use of Estimates</t>
        </is>
      </c>
      <c r="B4" s="4" t="inlineStr">
        <is>
          <t>(B) Use of Estimates The preparation of financial statements in conformity with U.S. GAAP requires management to make estimates and assumptions that affect the amounts reported in the financial statements and accompanying notes. The Company regularly evaluates estimates and assumptions related to assets, liabilities, costs, expenses, contingent liabilities, share-based compensation and research and development costs. The Company bases its estimates and assumptions on historical experience and on various other factors that it believes to be reasonable under the circumstances, the results of which form the basis for making judgments about the carrying values of assets and liabilities that are not readily apparent from other sources. Actual results could differ from those estimates. Additionally, the Company assessed the impact that the COVID-19 COVID-19</t>
        </is>
      </c>
      <c r="C4" s="4" t="inlineStr">
        <is>
          <t xml:space="preserve">(B) Use of Estimates The preparation of financial statements in conformity with U.S. GAAP requires management to make estimates and assumptions that affect the amounts reported in the financial statements and accompanying notes. The Company regularly evaluates estimates and assumptions related to assets, liabilities, costs, expenses, contingent liabilities, share-based compensation and research and development costs. The Company bases its estimates and assumptions on historical experience and on various other factors that it believes to be reasonable under the circumstances, the results of which form the basis for making judgments about the carrying values of assets and liabilities that are not readily apparent from other sources. Actual results could differ from those estimates. Additionally, the Company assessed the impact that the COVID-19 COVID-19 </t>
        </is>
      </c>
    </row>
    <row r="5">
      <c r="A5" s="4" t="inlineStr">
        <is>
          <t>Risks and Uncertainties</t>
        </is>
      </c>
      <c r="B5" s="4" t="inlineStr">
        <is>
          <t xml:space="preserve">(C) Risks and Uncertainties The Company is subject to risks common to companies in the biopharmaceutical industry including, but not limited to, uncertainties related to commercialization of products, regulatory approvals, dependence on key products, dependence on third-party service providers, such as contract research organizations, and protection of intellectual property rights. </t>
        </is>
      </c>
      <c r="C5" s="4" t="inlineStr">
        <is>
          <t xml:space="preserve">(C) Risks and Uncertainties The Company is subject to risks common to companies in the biopharmaceutical industry including, but not limited to, uncertainties related to commercialization of products, regulatory approvals, dependence on key products, dependence on third-party service providers, such as contract research organizations, and protection of intellectual property rights. </t>
        </is>
      </c>
    </row>
    <row r="6">
      <c r="A6" s="4" t="inlineStr">
        <is>
          <t>Concentrations of Credit Risk</t>
        </is>
      </c>
      <c r="B6" s="4" t="inlineStr">
        <is>
          <t xml:space="preserve">(D) Concentrations of Credit Risk Financial instruments that potentially subject the Company to concentration of credit risk include cash and cash equivalents. The Company maintains cash deposits and cash equivalents in highly-rated, federally-insured financial institutions in excess of federally insured limits. The Company has established guidelines relative to diversification and maturities to maintain safety and liquidity. The Company has not experienced any credit losses related to these financial instruments and does not believe that it is exposed to any significant credit risk related to these instruments. </t>
        </is>
      </c>
      <c r="C6" s="4" t="inlineStr">
        <is>
          <t xml:space="preserve">(D) Concentrations of Credit Risk Financial instruments that potentially subject the Company to concentration of credit risk include cash and cash equivalents. The Company maintains cash deposits and cash equivalents in highly-rated, federally-insured financial institutions in excess of federally insured limits. The Company has established guidelines relative to diversification and maturities to maintain safety and liquidity. The Company has not experienced any credit losses related to these financial instruments and does not believe that it is exposed to any significant credit risk related to these instruments. </t>
        </is>
      </c>
    </row>
    <row r="7">
      <c r="A7" s="4" t="inlineStr">
        <is>
          <t>Cash, Cash Equivalents, and Restricted Cash</t>
        </is>
      </c>
      <c r="B7" s="4" t="inlineStr">
        <is>
          <t>(E) Cash, Cash Equivalents, and Restricted Cash Cash and cash equivalents include cash deposits in banks and all highly liquid investments that are readily convertible to cash. The Company considers all highly liquid investments purchased with original maturities of three months or less to be cash equivalents. Restricted cash classified as a current asset consists of legally restricted non-interest Cash as reported in the condensed consolidated statements of cash flows includes the aggregate amounts of cash, cash equivalents, and restricted cash as presented on the condensed consolidated balance sheets as follows (in thousands):
June 30, 2021 March 31, 2021
Cash and cash equivalents $ 1,996,733 $ 2,055,044
Restricted cash 11,644 86,632
Cash, cash equivalents and restricted cash $ 2,008,377 $ 2,141,676</t>
        </is>
      </c>
      <c r="C7" s="4" t="inlineStr">
        <is>
          <t>(E) Cash, Cash Equivalents, and Restricted Cash Cash and cash equivalents include cash deposits in banks and all highly liquid investments that are readily convertible to cash. The Company considers all highly liquid investments purchased with original maturities of three months or less to be cash equivalents. Restricted cash classified as a current asset consists of the amount held in escrow relating to the Sumitomo Transaction (see Note 5, “Sumitomo Transaction Agreement”) and the legally restricted non-interest Cash as reported in the accompanying consolidated statements of cash flows includes the aggregate amounts of cash, cash equivalents, and restricted cash as presented on the accompanying consolidated balance sheets as follows (in thousands):
March 31, 2021 March 31, 2020
Cash and cash equivalents $ 2,055,044 $ 2,183,207
Restricted cash 86,632 86,045
Cash, cash equivalents and restricted cash $ 2,141,676 $ 2,269,252</t>
        </is>
      </c>
    </row>
    <row r="8">
      <c r="A8" s="4" t="inlineStr">
        <is>
          <t>Trade Receivables, Net</t>
        </is>
      </c>
      <c r="C8" s="4" t="inlineStr">
        <is>
          <t xml:space="preserve">(F) Trade Receivables, Net The Company monitors the financial performance and creditworthiness of its customers so that it can properly assess and respond to changes in customer credit profiles. The Company reserves against trade receivables for estimated losses that may arise from a customer’s inability to pay and any amounts determined to be uncollectible are written off against the reserve when it is probable that the receivable will not be collected. The reserve amount for estimated losses was de minimis as of March 31, 2021 and 2020. Trade receivables, net is included in “Other current assets” on the accompanying consolidated balance sheets. </t>
        </is>
      </c>
    </row>
    <row r="9">
      <c r="A9" s="4" t="inlineStr">
        <is>
          <t>Contingencies</t>
        </is>
      </c>
      <c r="B9" s="4" t="inlineStr">
        <is>
          <t>(F) Contingencies The Company may be, from time to time, a party to various disputes and claims arising from normal business activities. The Company continually assesses any litigation or other claims it may confront to determine if an unfavorable outcome would lead to a probable loss or reasonably possible loss which could be estimated. The Company accrues for all contingencies at the earliest date at which the Company deems it probable that a liability has been incurred and the amount of such liability can be reasonably estimated. If the estimate of a probable loss is a range and no amount within the range is more likely than another, the Company accrues the minimum of the range. In the cases where the Company believes that a reasonably possible loss exists, the Company discloses the facts and circumstances of the litigation, including an estimable range, if possible .</t>
        </is>
      </c>
      <c r="C9" s="4" t="inlineStr">
        <is>
          <t xml:space="preserve">(G) Contingencies The Company may be, from time to time, a party to various disputes and claims arising from normal business activities. The Company continually assesses any litigation or other claims it may confront to determine if an unfavorable outcome would lead to a probable loss or reasonably possible loss which could be estimated. The Company accrues for all contingencies at the earliest date at which the Company deems it probable that a liability has been incurred and the amount of such liability can be reasonably estimated. If the estimate of a probable loss </t>
        </is>
      </c>
    </row>
    <row r="10">
      <c r="A10" s="4" t="inlineStr">
        <is>
          <t>Property and Equipment</t>
        </is>
      </c>
      <c r="C10" s="4" t="inlineStr">
        <is>
          <t xml:space="preserve">(H) Property and Equipment Property and equipment, consisting primarily of computers, equipment, furniture and fixtures, software, and leasehold improvements, is recorded at cost, less accumulated depreciation. Maintenance and repairs that do not improve or extend the lives of the respective assets are expensed to operations as incurred. Upon disposal, retirement or sale, the related cost and accumulated depreciation is removed from the accounts and any resulting gain or loss is included in the results of operations. Depreciation of property and equipment is recorded using the straight-line method over the estimated useful lives of the related assets once the asset has been placed in service. Leasehold improvements are amortized using the straight-line method over the estimated useful life or remaining lease term, whichever is shorter. The following table provides the range of estimated useful lives used for each asset type:
Property and Equipment Estimated Useful Life
Computers 3 years
Equipment 5 years
Furniture and fixtures 7 years
Software 3 years
Leasehold improvements Lesser of estimated useful life or remaining lease term The Company reviews the recoverability of all long-lived assets, including the related useful lives, whenever events or changes in circumstances indicate that the carrying amount of a long-lived asset might not be recoverable. Recoverability is measured by comparison of the book values of the assets to the future net undiscounted cash flows that the assets are expected to generate. If such assets are considered to be impaired, the impairment to be recognized is measured by the amount by which the book value of the assets exceed their fair value, which is measured based on the projected discounted future net cash flows arising from the assets. </t>
        </is>
      </c>
    </row>
    <row r="11">
      <c r="A11" s="4" t="inlineStr">
        <is>
          <t>Investments</t>
        </is>
      </c>
      <c r="B11" s="4" t="inlineStr">
        <is>
          <t xml:space="preserve">(G) Investments For investments in entities over which the Company has significant influence but do not meet the requirements for consolidation and for which the Company has not elected the fair value option, the Company applies the equity method of accounting with the Company’s share of the underlying income or loss of such entities reported in “Other (income) expense, net” on the condensed consolidated statements of operations. The Company applies the equity method to investments in common stock and to other investments in entities that have risk and reward characteristics that are substantially similar to an investment in the investee’s common stock. Investments in equity securities may also be accounted for using (i) the fair value option if elected, (ii) fair value through earnings if fair value is readily determinable or (iii) for equity investments without readily determinable fair values, the measurement alternative to measure at cost adjusted for any impairment and observable price changes, as applicable. The election to use the measurement alternative is made for each eligible investment. The Company has elected the fair value option to account for certain investments over which the Company has significant influence. The Company believes the fair value option best reflects the underlying economics of the investment. See Note 3, “Investments.” </t>
        </is>
      </c>
      <c r="C11" s="4" t="inlineStr">
        <is>
          <t xml:space="preserve">(I) Investments For investments in entities over which the Company has significant influence but do not meet the requirements for consolidation and for which the Company has not elected the fair value option, the Company applies the equity method of accounting with the Company’s share of the underlying income or loss of such entities reported in “Other expense, net” on the consolidated statements of operations. The Company applies the equity method to investments in common stock and to other investments in entities that have risk and reward characteristics that are substantially similar to an investment in the investee’s common stock. Investments in equity securities may also be accounted for using (i) the fair value option if elected, (ii) fair value through earnings if fair value is readily determinable or (iii) for equity investments without readily determinable fair values, the measurement alternative to measure at cost adjusted for any impairment and observable price changes, as applicable. The election to use the measurement alternative is made for each eligible investment. The Company has elected the fair value option to account for certain investments over which the Company has significant influence. The Company believes the fair value option best reflects the underlying economics of the investment. See Note 3, “Investments.” </t>
        </is>
      </c>
    </row>
    <row r="12">
      <c r="A12" s="4" t="inlineStr">
        <is>
          <t>Research and Development Expenses</t>
        </is>
      </c>
      <c r="B12" s="4" t="inlineStr">
        <is>
          <t>(H) Research and Development Research and development (“R&amp;D”) costs are expensed as incurred. Preclinical and clinical study costs are accrued over the service periods specified in the contracts and adjusted as necessary based upon an ongoing review level effort with regulatory Company The Company evaluates in-licensed in-process in-licensed</t>
        </is>
      </c>
      <c r="C12" s="4" t="inlineStr">
        <is>
          <t>(J) Research and Development Expenses Research and development (“R&amp;D”) costs are expensed as incurred. Preclinical and clinical study costs are accrued over the service periods specified in the contracts and adjusted as necessary based upon an ongoing review of the level of effort and costs actually incurred. Payments for a product license prior to regulatory approval of the product and payments for milestones achieved prior to regulatory approval of the product are expensed in the period incurred as R&amp;D. Milestone payments made in connection with regulatory approvals are capitalized and amortized to cost of revenue over the remaining useful life of the asset. R&amp;D costs primarily consist of the intellectual property and R&amp;D materials acquired and expenses from third parties who conduct R&amp;D activities on behalf of the Company. The Company evaluates in-licensed in-process in-licensed</t>
        </is>
      </c>
    </row>
    <row r="13">
      <c r="A13" s="4" t="inlineStr">
        <is>
          <t>General and Administrative Expenses</t>
        </is>
      </c>
      <c r="C13" s="4" t="inlineStr">
        <is>
          <t>(K) General and Administrative Expenses General and administrative (“G&amp;A”) expenses consist primarily of employee-related expenses for G&amp;A personnel, including those responsible for the identification and acquisition or in-license in-license</t>
        </is>
      </c>
    </row>
    <row r="14">
      <c r="A14" s="4" t="inlineStr">
        <is>
          <t>Income Taxes</t>
        </is>
      </c>
      <c r="C14" s="4" t="inlineStr">
        <is>
          <t xml:space="preserve">(L) Income Taxes Deferred tax assets and liabilities are recognized for the future tax consequences attributable to differences between the financial statement carrying amounts of existing assets and liabilities and the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when, after consideration of all positive and negative evidence, it is not more likely than not that the Company’s deferred tax assets will be realizable. If the Company determines that it would be able to realize its deferred tax assets in the future in excess of its net recorded amount, the Company would make an adjustment to the deferred tax asset valuation allowance, which would reduce the provision for income taxes.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t>
        </is>
      </c>
    </row>
    <row r="15">
      <c r="A15" s="4" t="inlineStr">
        <is>
          <t>Share-Based Compensation</t>
        </is>
      </c>
      <c r="C15" s="4" t="inlineStr">
        <is>
          <t xml:space="preserve">(M) Share-Based Compensation Share-based awards to employees, directors, and consultants, including stock options, restricted stock units, performance options and capped value appreciation rights, are measured at fair value on the date of the grant and that fair value is recognized as share-based compensation expense in the Company’s consolidated statements of operations over the requisite service period of the respective award. The estimated fair value of awards that contain performance conditions is expensed when the Company concludes that it is probable that the performance condition will be achieved. The Company may grant awards with graded-vesting features. When such awards have only service vesting requirements, the Company elected to record share-based compensation expense on a straight-line basis. If awards with graded-vesting features contain performance or market conditions, then the Company records share-based compensation expense using the accelerated attribution method. The Company measures the fair value of its stock options that only have service vesting requirements or performance-based options without market conditions using the Black-Scholes option pricing model. For performance-based awards with market conditions, the Company determines the fair value of the awards as of the grant date using a Monte Carlo simulation model. Certain assumptions need to be made with respect to utilizing the Black-Scholes option pricing model, including the expected life of the award, volatility of the underlying shares, the risk-free interest rate and the fair value of the Company’s common shares. Since the Company has no option exercise history, it has generally elected to estimate the expected life of an award based upon the “simplified method” with the continued use of this method extended until such time the Company has sufficient exercise history. The risk-free interest rate is based on the rates paid on securities issued by the U.S. Treasury with a term approximating the expected life of the equity award. The expected share price volatility for the Company’s common shares is estimated by taking the average historical price volatility for industry peers. The Company accounts for pre-vesting As part of the valuation of share-based compensation under the Black-Scholes option pricing model, it is necessary for the Company to estimate the fair value of its common shares for RSL and privately held Vants. Given the absence of a public trading market, and in accordance with the American Institute of Certified Public Accountants’ Practice Guide, Valuation of Privately-Held-Company Equity Securities Issued as Compensation, the Company exercises reasonable judgment and considers numerous objective and subjective factors to determine its best estimate of the fair value of its common shares. The estimation of the fair value of the common shares considers factors including the following: the prices of the Company’s common shares sold to investors in arm’s length transactions, the estimated present value of the Company’s future cash flows; the Company’s business, financial condition and results of operations; the Company’s forecasted operating performance; the illiquid nature of the Company’s common shares; industry information such as market size and growth; market capitalization of comparable companies and the estimated value of transactions such companies have engaged in; and macroeconomic conditions. </t>
        </is>
      </c>
    </row>
    <row r="16">
      <c r="A16" s="4" t="inlineStr">
        <is>
          <t>Fair Value Measurements</t>
        </is>
      </c>
      <c r="B16" s="4" t="inlineStr">
        <is>
          <t>(I) Fair Value Measurements The Company utilizes fair value measurement guidance prescribed by accounting standards to value its financial instruments. The guidance establishes a fair value hierarchy for financial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Fair value is defined as the exchange price, or exit price, representing the amount that would be received to sell an asset or paid to transfer a liability in an orderly transaction between market participants at the reporting date. As a basis for considering market participant assumptions in fair value measurements, the guidance establishes a three-tier fair value hierarchy that distinguishes among the following:
• Level 1-Valuations
• Level 2-Valuations
• Level 3-Valuations To the exten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ompany’s financial instruments include shares of common stock of Arbutus Biopharma Corporation (“Arbutus”); shares of Arbutus’s Series A participating convertible preferred shares (“Arbutus Preferred Shares”); shares of common stock of Sio Gene Therapies Inc. (“Sio”); liability instruments issued; deferred consideration liability; its investments in other entities; cash and cash equivalents consisting of money market funds; accounts payable; and long-term debt. The shares of Arbutus and Sio common stock and investments in common stock with a readily determinable fair value are classified as Level 1, and their fair value is determined based upon quoted market prices in an active market. The Arbutus Preferred Shares held by the Company are classified as Level 2 as the fair value of such preferred shares is determined based upon the quoted market price of Arbutus common stock into which such preferred shares are convertible. The liability instruments issued are classified as Level 3 within the fair value hierarchy as the assumptions and estimates used in the valuations are unobservable in the market. Cash, accounts payable, and deferred consideration liability are stated at their respective historical carrying amounts, which approximate fair value due to their short-term nature. The deferred consideration liability is based on a fixed monetary amount, and payment is based solely on the passage of time. Money market funds are included in Level-1</t>
        </is>
      </c>
      <c r="C16" s="4" t="inlineStr">
        <is>
          <t xml:space="preserve">(N) Fair Value Measurements The Company utilizes fair value measurement guidance prescribed by accounting standards to value its financial instruments. The guidance establishes a fair value hierarchy for financial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Fair value is defined as the exchange price, or exit price, representing the amount that would be received to sell an asset or paid to transfer a liability in an orderly transaction between market participants at the reporting date. As a basis for considering market participant assumptions in fair value measurements, the guidance establishes a three-tier fair value hierarchy that distinguishes among the following:
• Level 1-Valuations
• Level 2-Valuations
• Level 3-Valuations To the exten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ompany’s financial instruments include shares of common stock of Arbutus Biopharma Corporation (“Arbutus”); shares of Arbutus’s Series A participating convertible preferred shares (“Arbutus Preferred Shares”); shares of common stock of Sio Gene Therapies Inc. (“Sio”); liability instruments issued, including options granted to Sumitomo (the “Sumitomo Options”) to purchase all, or 75% in one case, of RSL’s ownership interests in certain subsidiaries under the Sumitomo Transaction Agreement; deferred consideration liability; its investments in other entities; cash and cash equivalents consisting of money market funds; accounts payable; and long-term debt. The shares of Arbutus and Sio common stock and investments in common stock with a readily determinable fair value are classified as Level 1, and their fair value is determined based upon quoted market prices in an active market. The Arbutus Preferred Shares held by the Company are classified as Level 2 as the fair value of such preferred shares is determined based upon the quoted market price of Arbutus common stock into which such preferred shares are convertible. The liability instruments issued, including the Sumitomo Options, are classified as Level 3 within the fair value hierarchy as the assumptions and estimates used in the valuations are unobservable in the market. Cash, accounts payable, and deferred consideration liability are stated at their respective historical carrying amounts, which approximate fair value due to their short-term nature. The deferred consideration liability is based on a fixed monetary amount, and payment is based solely on the passage of time. Money market funds are included in Level 1 of the fair value hierarchy and are valued at the closing price reported by an actively traded exchange. The carrying value of long-term debt issued by Dermavant Sciences Ltd. (together with its wholly owned subsidiaries, “Dermavant”), which is stated at amortized cost, approximates fair value based on current interest rates for similar types of borrowings and therefore is included in Level 2 of the fair value hierarchy. Long-term debt issued by Dermavant for which the fair value option has been elected is included in Level 3 of the fair value hierarchy as the assumptions and estimates used in the valuation are unobservable in the market. </t>
        </is>
      </c>
    </row>
    <row r="17">
      <c r="A17" s="4" t="inlineStr">
        <is>
          <t>Foreign Currency</t>
        </is>
      </c>
      <c r="C17" s="4" t="inlineStr">
        <is>
          <t xml:space="preserve">(O) Foreign Currency Assets and liabilities of foreign operations are translated using exchange rates in effect at the balance sheet date and their results of operations are translated using average exchange rates for the year. Certain transactions of the Company and its subsidiaries are denominated in currencies other than their functional currency. Adjustments resulting from the translation of the financial statements of the Company’s foreign functional currency subsidiaries into U.S. dollars are excluded from the determination of net loss and are accumulated in a separate component of shareholders’ equity. Foreign exchange transaction gains and losses are included in “Other expense, net” in the Company’s statements of operations. </t>
        </is>
      </c>
    </row>
    <row r="18">
      <c r="A18" s="4" t="inlineStr">
        <is>
          <t>Revenue Recognition</t>
        </is>
      </c>
      <c r="C18" s="4" t="inlineStr">
        <is>
          <t xml:space="preserve">(P) Revenue Recognition The Company recognizes revenue when its customer obtains control of promised goods or services, in an amount that reflects the consideration which the Company expects to receive in exchange for those goods or services. To determine revenue recognition for its arrangements,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applies significant judgment when evaluating whether contractual obligations represent distinct performance obligations, allocating transaction price to performance obligations within a contract, determining when performance obligations have been met, assessing the recognition and future reversal of variable consideration, and determining and applying appropriate methods of measuring progress for performance obligations satisfied over time. These judgments are discussed in more detail below.
• Licenses of intellectual property: non-refundable, non-refundable,
• Milestone payments: re-evaluates catch-up
• Royalties and commercial milestone payments: pre-specified Revenue is also generated by certain technology-focused Vants from subscription and service-based fees recognized for the use of certain technology developed by these Vants. Subscription revenue is recognized ratably over the contract period. </t>
        </is>
      </c>
    </row>
    <row r="19">
      <c r="A19" s="4" t="inlineStr">
        <is>
          <t>Recently Adopted Accounting Pronouncements</t>
        </is>
      </c>
      <c r="B19" s="4" t="inlineStr">
        <is>
          <t>(J) Recently Adopted Accounting Pronouncements In August 2020, the FASB issued ASU No. 2020-06, 470-20) 815-40): No. 2020-06”). No. 2020-06 No. 2020-06 No. 2020-06 No. 2020-06</t>
        </is>
      </c>
      <c r="C19" s="4" t="inlineStr">
        <is>
          <t>(Q) Recently Adopted Accounting Pronouncements In June 2016, the FASB issued ASU No. 2016-13, No. 2016-13”), No. 2016-13 available-for-sale No. 2016-13 No. 2016-13</t>
        </is>
      </c>
    </row>
    <row r="20">
      <c r="A20" s="4" t="inlineStr">
        <is>
          <t>Recently Issued Accounting Pronouncements Not Yet Adopted</t>
        </is>
      </c>
      <c r="C20" s="4" t="inlineStr">
        <is>
          <t>(R) Recently Issued Accounting Pronouncements Not Yet Adopted In August 2020, the FASB issued ASU No. 2020-06, 470-20) 815-40): Convertible Instruments and Contracts in an Entity’s Own Equity” (“ASU No. 2020-06”). No. 2020-06 No. 2020-06 No. 2020-06 No. 2020-0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Summary of Significant Accounting Policies (Tables)</t>
        </is>
      </c>
      <c r="B1" s="2" t="inlineStr">
        <is>
          <t>3 Months Ended</t>
        </is>
      </c>
      <c r="C1" s="2" t="inlineStr">
        <is>
          <t>12 Months Ended</t>
        </is>
      </c>
    </row>
    <row r="2">
      <c r="B2" s="2" t="inlineStr">
        <is>
          <t>Jun. 30, 2021</t>
        </is>
      </c>
      <c r="C2" s="2" t="inlineStr">
        <is>
          <t>Mar. 31, 2021</t>
        </is>
      </c>
    </row>
    <row r="3">
      <c r="A3" s="3" t="inlineStr">
        <is>
          <t>Accounting Policies [Abstract]</t>
        </is>
      </c>
    </row>
    <row r="4">
      <c r="A4" s="4" t="inlineStr">
        <is>
          <t>Schedule of Aggregate Amounts of Cash, Cash Equivalents, and Restricted Cash</t>
        </is>
      </c>
      <c r="B4" s="4" t="inlineStr">
        <is>
          <t>Cash as reported in the condensed consolidated statements of cash flows includes the aggregate amounts of cash, cash equivalents, and restricted cash as presented on the condensed consolidated balance sheets as follows (in thousands):
June 30, 2021 March 31, 2021
Cash and cash equivalents $ 1,996,733 $ 2,055,044
Restricted cash 11,644 86,632
Cash, cash equivalents and restricted cash $ 2,008,377 $ 2,141,676</t>
        </is>
      </c>
      <c r="C4" s="4" t="inlineStr">
        <is>
          <t>Cash as reported in the accompanying consolidated statements of cash flows includes the aggregate amounts of cash, cash equivalents, and restricted cash as presented on the accompanying consolidated balance sheets as follows (in thousands):
March 31, 2021 March 31, 2020
Cash and cash equivalents $ 2,055,044 $ 2,183,207
Restricted cash 86,632 86,045
Cash, cash equivalents and restricted cash $ 2,141,676 $ 2,269,252</t>
        </is>
      </c>
    </row>
    <row r="5">
      <c r="A5" s="4" t="inlineStr">
        <is>
          <t>Schedule of Estimated Useful Lives Used for Asset Type</t>
        </is>
      </c>
      <c r="C5" s="4" t="inlineStr">
        <is>
          <t>The following table provides the range of estimated useful lives used for each asset type:
Property and Equipment Estimated Useful Life
Computers 3 years
Equipment 5 years
Furniture and fixtures 7 years
Software 3 years
Leasehold improvements Lesser of estimated useful life or remaining lease term</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Discontinued Operations (Tables)</t>
        </is>
      </c>
      <c r="B1" s="2" t="inlineStr">
        <is>
          <t>12 Months Ended</t>
        </is>
      </c>
    </row>
    <row r="2">
      <c r="B2" s="2" t="inlineStr">
        <is>
          <t>Mar. 31, 2021</t>
        </is>
      </c>
    </row>
    <row r="3">
      <c r="A3" s="3" t="inlineStr">
        <is>
          <t>Discontinued Operations and Disposal Groups [Abstract]</t>
        </is>
      </c>
    </row>
    <row r="4">
      <c r="A4" s="4" t="inlineStr">
        <is>
          <t>Summary Of Disposal Groups Including Discontinued Operations Income Statement</t>
        </is>
      </c>
      <c r="B4" s="4" t="inlineStr">
        <is>
          <t>The following table presents components of discontinued operations included in “Income from discontinued operations, net of tax” for the year ended March 31, 2020 (in thousands).
Year Ended
Operating expenses:
Research and development $ 265,452
General and administrative 119,885
Total operating expenses 385,337
Loss from operations (385,337 )
Gain on sale of business (1,985,949 )
Interest income (2,305 )
Interest expense (1) 13,733
Other expense 8,866
Income from discontinued operations before income taxes 1,580,318
Income tax expense 1,892
Income from discontinued operations, net of tax $ 1,578,426
Loss from discontinued operations before income taxes attributable to noncontrolling interests $ (141,783 )
Income from discontinued operations before income taxes attributable to Roivant Sciences Ltd. 1,722,101
Income from discontinued operations before income taxes $ 1,580,318
(1) Interest expense consists of interest payments related to outstanding debt held by Myovant and Urovant as well as the associated non-cash</t>
        </is>
      </c>
    </row>
    <row r="5">
      <c r="A5" s="4" t="inlineStr">
        <is>
          <t>Summary of Cash Flows from Discontinued Operations</t>
        </is>
      </c>
      <c r="B5" s="4" t="inlineStr">
        <is>
          <t xml:space="preserve">The significant cash flow items from discontinued operations were as follows (in thousands):
Year Ended
Gain on sale of business $ (1,985,949 )
Share-based compensation $ 54,821
Acquired in-process $ 16,40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densed Consolidated Balance Sheets (Parenthetical) - USD ($) $ in Thousands</t>
        </is>
      </c>
      <c r="B1" s="2" t="inlineStr">
        <is>
          <t>Jun. 30, 2021</t>
        </is>
      </c>
      <c r="C1" s="2" t="inlineStr">
        <is>
          <t>Mar. 31, 2021</t>
        </is>
      </c>
      <c r="D1" s="2" t="inlineStr">
        <is>
          <t>Mar. 31, 2020</t>
        </is>
      </c>
    </row>
    <row r="2">
      <c r="A2" s="4" t="inlineStr">
        <is>
          <t>Long term debt accounted under fair value option</t>
        </is>
      </c>
      <c r="B2" s="5" t="n">
        <v>155200</v>
      </c>
      <c r="C2" s="5" t="n">
        <v>150100</v>
      </c>
      <c r="D2" s="5" t="n">
        <v>89100</v>
      </c>
    </row>
    <row r="3">
      <c r="A3" s="4" t="inlineStr">
        <is>
          <t>Common stock, par or stated value per share</t>
        </is>
      </c>
      <c r="B3" s="7" t="n">
        <v>1e-07</v>
      </c>
      <c r="C3" s="7" t="n">
        <v>1e-07</v>
      </c>
      <c r="D3" s="7" t="n">
        <v>1e-07</v>
      </c>
    </row>
    <row r="4">
      <c r="A4" s="4" t="inlineStr">
        <is>
          <t>Common stock, shares authorized</t>
        </is>
      </c>
      <c r="B4" s="6" t="n">
        <v>100000000000</v>
      </c>
      <c r="C4" s="6" t="n">
        <v>100000000000</v>
      </c>
      <c r="D4" s="6" t="n">
        <v>100000000000</v>
      </c>
    </row>
    <row r="5">
      <c r="A5" s="4" t="inlineStr">
        <is>
          <t>Common stock, shares issued</t>
        </is>
      </c>
      <c r="B5" s="6" t="n">
        <v>222669799</v>
      </c>
      <c r="C5" s="6" t="n">
        <v>222669799</v>
      </c>
      <c r="D5" s="6" t="n">
        <v>214879058</v>
      </c>
    </row>
    <row r="6">
      <c r="A6" s="4" t="inlineStr">
        <is>
          <t>Common stock, shares outstanding</t>
        </is>
      </c>
      <c r="B6" s="6" t="n">
        <v>222669799</v>
      </c>
      <c r="C6" s="6" t="n">
        <v>222669799</v>
      </c>
      <c r="D6" s="6" t="n">
        <v>2148790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alance Sheet Components (Tables)</t>
        </is>
      </c>
      <c r="B1" s="2" t="inlineStr">
        <is>
          <t>3 Months Ended</t>
        </is>
      </c>
      <c r="C1" s="2" t="inlineStr">
        <is>
          <t>12 Months Ended</t>
        </is>
      </c>
    </row>
    <row r="2">
      <c r="B2" s="2" t="inlineStr">
        <is>
          <t>Jun. 30, 2021</t>
        </is>
      </c>
      <c r="C2" s="2" t="inlineStr">
        <is>
          <t>Mar. 31, 2021</t>
        </is>
      </c>
    </row>
    <row r="3">
      <c r="A3" s="3" t="inlineStr">
        <is>
          <t>Organization, Consolidation and Presentation of Financial Statements [Abstract]</t>
        </is>
      </c>
    </row>
    <row r="4">
      <c r="A4" s="4" t="inlineStr">
        <is>
          <t>Schedule of Other Current Assets</t>
        </is>
      </c>
      <c r="B4" s="4" t="inlineStr">
        <is>
          <t>Other current assets at June 30, 2021 and March 31, 2021 consisted of the following (in thousands):
June 30, 2021 March 31, 2021
Prepaid expenses $ 44,941 $ 39,544
Trade receivables, net 3,416 11,222
Income tax receivable 1,993 1,803
Other 7,815 1,681
Total other current assets $ 58,165 $ 54,250</t>
        </is>
      </c>
      <c r="C4" s="4" t="inlineStr">
        <is>
          <t>Other current assets at March 31, 2021 and 2020 consisted of the following (in thousands):
March 31, 2021 March 31, 2020
Prepaid expenses $ 39,544 $ 16,344
Receivables for value added tax (VAT) paid 807 5,978
Note receivable — 5,000
Trade receivables, net 11,222 3,669
Income tax receivable 1,803 632
Other 874 2,140
Total other current assets $ 54,250 $ 33,763</t>
        </is>
      </c>
    </row>
    <row r="5">
      <c r="A5" s="4" t="inlineStr">
        <is>
          <t>Schedule of Accrued Expenses</t>
        </is>
      </c>
      <c r="B5" s="4" t="inlineStr">
        <is>
          <t>Accrued expenses at June 30, 2021 and March 31, 2021 consisted of the following (in thousands):
June 30, 2021 March 31, 2021
Research and development expenses $ 28,347 $ 20,755
Compensation-related expenses 15,242 38,552
Professional services expenses 16,489 10,267
Other general and administrative expenses 13,710 7,362
Total accrued expenses $ 73,788 $ 76,936</t>
        </is>
      </c>
      <c r="C5" s="4" t="inlineStr">
        <is>
          <t>Accrued expenses at March 31, 2021 and 2020 consisted of the following (in thousands):
March 31, 2021 March 31, 2020
Research and development expenses $ 20,755 $ 21,607
Compensation-related expenses 38,552 29,113
Professional services expenses 10,267 5,135
Other general and administrative expenses 7,362 12,766
Total accrued expenses $ 76,936 $ 68,621</t>
        </is>
      </c>
    </row>
    <row r="6">
      <c r="A6" s="4" t="inlineStr">
        <is>
          <t>Schedule of Other Current Liabilities</t>
        </is>
      </c>
      <c r="B6" s="4" t="inlineStr">
        <is>
          <t>Other current liabilities at June 30, 2021 and March 31, 2021 consisted of the following (in thousands):
June 30, 2021 March 31, 2021
Deferred revenue $ 3,777 $ 5,918
Income tax payable 199 207
Other 4,325 3,037
Total other current liabilities $ 8,301 $ 9,162</t>
        </is>
      </c>
      <c r="C6" s="4" t="inlineStr">
        <is>
          <t>Other current liabilities at March 31, 2021 and 2020 consisted of the following (in thousands):
March 31, 2021 March 31, 2020
Deferred revenue $ 5,918 $ 3,621
Income tax payable 207 1,497
Other 3,037 234
Total other current liabilities $ 9,162 $ 5,35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80" customWidth="1" min="2" max="2"/>
    <col width="80" customWidth="1" min="3" max="3"/>
  </cols>
  <sheetData>
    <row r="1">
      <c r="A1" s="1" t="inlineStr">
        <is>
          <t>Long Term Debt and Loan Commitment (Tables)</t>
        </is>
      </c>
      <c r="B1" s="2" t="inlineStr">
        <is>
          <t>3 Months Ended</t>
        </is>
      </c>
      <c r="C1" s="2" t="inlineStr">
        <is>
          <t>12 Months Ended</t>
        </is>
      </c>
    </row>
    <row r="2">
      <c r="B2" s="2" t="inlineStr">
        <is>
          <t>Jun. 30, 2021</t>
        </is>
      </c>
      <c r="C2" s="2" t="inlineStr">
        <is>
          <t>Mar. 31, 2021</t>
        </is>
      </c>
    </row>
    <row r="3">
      <c r="A3" s="3" t="inlineStr">
        <is>
          <t>Debt Disclosure [Abstract]</t>
        </is>
      </c>
    </row>
    <row r="4">
      <c r="A4" s="4" t="inlineStr">
        <is>
          <t>Schedule of Long Term Debt</t>
        </is>
      </c>
      <c r="B4" s="4" t="inlineStr">
        <is>
          <t>Long-term debt, net consists of the following (in thousands):
June 30, 2021 March 31, 2021
Principal amount $ 195,200 $ 170,100
Exit fee / end of term charge 5,000 1,390
Less: unamortized debt discount and issuance costs (13,850 ) (1,210 )
Total debt, net 186,350 170,280
Less: current portion — —
Total long-term debt, net $ 186,350 $ 170,280</t>
        </is>
      </c>
      <c r="C4" s="4" t="inlineStr">
        <is>
          <t>Long-term debt, net consists of the following (in thousands):
March 31, 2021 March 31, 2020
Principal amount $ 171,490 $ 110,490
Less: unamortized debt discount and issuance costs (1,210 ) (1,898 )
Total debt, net 170,280 108,592
Less: current portion — —
Total long-term debt, net $ 170,280 $ 108,592</t>
        </is>
      </c>
    </row>
    <row r="5">
      <c r="A5" s="4" t="inlineStr">
        <is>
          <t>Schedule of Company's Annual Payments</t>
        </is>
      </c>
      <c r="C5" s="4" t="inlineStr">
        <is>
          <t>Annual maturities, including the end of term charge, of debt outstanding as of March 31, 2021 are as follows (in thousands). Long-term debt held by Dermavant for which the fair value option has been elected is excluded from the below as the repayment terms are variable.
Years Ending March 31,
2022 $ 3,129
2023 13,306
2024 4,955
2025 —
2026 —
Thereafter —
Total $ 21,39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hareholders' Equity and Redeemable Noncontrolling Interest (Tables)</t>
        </is>
      </c>
      <c r="B1" s="2" t="inlineStr">
        <is>
          <t>12 Months Ended</t>
        </is>
      </c>
    </row>
    <row r="2">
      <c r="B2" s="2" t="inlineStr">
        <is>
          <t>Mar. 31, 2021</t>
        </is>
      </c>
    </row>
    <row r="3">
      <c r="A3" s="3" t="inlineStr">
        <is>
          <t>Equity [Abstract]</t>
        </is>
      </c>
    </row>
    <row r="4">
      <c r="A4" s="4" t="inlineStr">
        <is>
          <t>Shareholders' Equity and Redeemable Non-Controlling Interest</t>
        </is>
      </c>
      <c r="B4" s="4" t="inlineStr">
        <is>
          <t>A summary of payments made during the year ended March 31, 2020 relating to the purchase of equity securities by the Company is as follows (in thousands):
Cash Payment
Common stock $ 950,722
Other equity instruments 39,292
Total cash paid $ 990,01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Share-Based Compensation (Tables)</t>
        </is>
      </c>
      <c r="B1" s="2" t="inlineStr">
        <is>
          <t>3 Months Ended</t>
        </is>
      </c>
      <c r="C1" s="2" t="inlineStr">
        <is>
          <t>12 Months Ended</t>
        </is>
      </c>
    </row>
    <row r="2">
      <c r="B2" s="2" t="inlineStr">
        <is>
          <t>Jun. 30, 2021</t>
        </is>
      </c>
      <c r="C2" s="2" t="inlineStr">
        <is>
          <t>Mar. 31, 2021</t>
        </is>
      </c>
    </row>
    <row r="3">
      <c r="A3" s="4" t="inlineStr">
        <is>
          <t>Schedule of Fair Value Assumptions</t>
        </is>
      </c>
      <c r="C3" s="4" t="inlineStr">
        <is>
          <t xml:space="preserve">The Company estimated the fair value of each stock option on the date of grant using the Black-Scholes closed form option-pricing model applying the weighted average assumptions in the following table.
Years Ended March 31,
Assumptions 2021 2020
Expected stock price volatility 74.84 % 66.47 %
Expected risk free interest rate 0.43 % 2.27 %
Expected term, in years 6.25 6.72
Expected dividend yield — % — % </t>
        </is>
      </c>
    </row>
    <row r="4">
      <c r="A4" s="4" t="inlineStr">
        <is>
          <t>Summary of Stock Option Activity</t>
        </is>
      </c>
      <c r="B4" s="4" t="inlineStr">
        <is>
          <t>A summary of stock option activity and data under the RSL 2015 EIP for the three months ended June 30, 2021 is as follows:
Number of Weighted Average
Stock options outstanding at March 31, 2021 9,389,371 $ 26.61
Granted 3,798,605 $ 29.26
Forfeited (106,428 ) $ 30.27
Stock options outstanding at June 30, 2021 13,081,548 $ 27.35</t>
        </is>
      </c>
      <c r="C4" s="4" t="inlineStr">
        <is>
          <t>A summary of stock option activity and data under the RSL 2015 EIP for the year ended March 31, 2021 is as follows:
Number of Weighted Weighted Weighted
Stock options outstanding at March 31, 2020 8,176,814 $ 24.52 $ 16.53 7.93
Granted 1,482,604 $ 38.71 $ 25.37
Forfeited/Canceled (270,047 ) $ 29.89 $ 19.85
Stock options outstanding at March 31, 2021 9,389,371 $ 26.61 $ 17.90 7.26
Stock options exercisable at March 31, 2021 5,533,848 $ 21.52 $ 14.95 6.49</t>
        </is>
      </c>
    </row>
    <row r="5">
      <c r="A5" s="4" t="inlineStr">
        <is>
          <t>Summary of Fair Value of Vested Stock Option</t>
        </is>
      </c>
      <c r="C5" s="4" t="inlineStr">
        <is>
          <t xml:space="preserve">Additional information regarding stock options is set forth below (in thousands, except per share data).
Years Ended March 31,
2021 2020
Grant date fair value of stock options vested $ 25,711 $ 33,789
Weighted-average grant date fair value per share of stock options granted $ 25.37 $ 20.63 </t>
        </is>
      </c>
    </row>
    <row r="6">
      <c r="A6" s="4" t="inlineStr">
        <is>
          <t>Summary of Restricted Stock Units</t>
        </is>
      </c>
      <c r="B6" s="4" t="inlineStr">
        <is>
          <t>A summary of restricted stock units under the RSL 2015 EIP is as follows:
Number of
Non-vested 2,292,738
Granted 5,939,340
Forfeited (119,285 )
Non-vested 8,112,793</t>
        </is>
      </c>
      <c r="C6" s="4" t="inlineStr">
        <is>
          <t>A summary of restricted stock units under the RSL 2015 EIP is as follows:
Number of Weighted Average
Non-vested 1,008,175 $ 32.50
Granted 1,454,199 $ 39.19
Forfeited (169,636 ) $ 36.36
Non-vested 2,292,738 $ 36.53</t>
        </is>
      </c>
    </row>
    <row r="7">
      <c r="A7" s="4" t="inlineStr">
        <is>
          <t>Summary of Share-Based Compensation Expense</t>
        </is>
      </c>
      <c r="B7" s="4" t="inlineStr">
        <is>
          <t>Share-based compensation expense was as follows (in thousands):
Three Months Ended
2021 2020
Share-based compensation expense recognized as:
R&amp;D expenses $ 1,615 $ 1,119
G&amp;A expenses 17,654 13,159
Total $ 19,269 $ 14,278</t>
        </is>
      </c>
      <c r="C7" s="4" t="inlineStr">
        <is>
          <t>Share-based compensation expense from continuing operations was as follows (in thousands):
Years Ended
2021 2020
Share-based compensation expense recognized as:
R&amp;D expenses $ 22,637 $ 7,738
G&amp;A expenses 62,321 60,013
Total $ 84,958 $ 67,751</t>
        </is>
      </c>
    </row>
    <row r="8">
      <c r="A8" s="4" t="inlineStr">
        <is>
          <t>Performance Options [Member]</t>
        </is>
      </c>
    </row>
    <row r="9">
      <c r="A9" s="4" t="inlineStr">
        <is>
          <t>Schedule of Fair Value Assumptions</t>
        </is>
      </c>
      <c r="C9" s="4" t="inlineStr">
        <is>
          <t xml:space="preserve">The Company estimated the fair value of each Performance Option on the date of grant using the Black-Scholes closed form option-pricing model applying the weighted average assumptions in the following table.
Year Ended March 31,
Assumptions 2020
Expected stock price volatility 73.60 %
Expected risk free interest rate 0.62 %
Expected term 6 years
Expected dividend yield — % </t>
        </is>
      </c>
    </row>
    <row r="10">
      <c r="A10" s="4" t="inlineStr">
        <is>
          <t>Summary of Stock Option Activity</t>
        </is>
      </c>
      <c r="B10" s="4" t="inlineStr">
        <is>
          <t>A summary of Performance Option activity and data under the RSL 2015 EIP for the three months ended June 30, 2021 is as follows:
Number of Weighted
Performance Options outstanding at March 31, 2021 14,425,663 $ 38.93
Granted — $ —
Forfeited — $ —
Performance Options outstanding at June 30, 2021 14,425,663 $ 38.93</t>
        </is>
      </c>
      <c r="C10" s="4" t="inlineStr">
        <is>
          <t>A summary of Performance Option activity and data under the RSL 2015 EIP for the year ended March 31, 2021 is as follows:
Number of Weighted Weighted Weighted
Performance Options outstanding at March 31, 2020 14,518,870 $ 38.97 $ 23.78 6.00
Granted — $ — $ —
Forfeited (93,207 ) $ 46.38 $ 22.18
Performance Options outstanding at March 31, 2021 14,425,663 $ 38.93 $ 23.42 5.00</t>
        </is>
      </c>
    </row>
    <row r="11">
      <c r="A11" s="4" t="inlineStr">
        <is>
          <t>CVARs [Member]</t>
        </is>
      </c>
    </row>
    <row r="12">
      <c r="A12" s="4" t="inlineStr">
        <is>
          <t>Summary of Restricted Stock Units</t>
        </is>
      </c>
      <c r="B12" s="4" t="inlineStr">
        <is>
          <t>A summary of CVARs under the RSL 2015 EIP is as follows:
Number of
Non-vested 11,088,658
Granted —
Forfeited —
Non-vested 11,088,658</t>
        </is>
      </c>
      <c r="C12" s="4" t="inlineStr">
        <is>
          <t>A summary of CVARs under the RSL 2015 EIP is as follows:
Number of CVARs Weighted Average
Non-vested 11,088,658 $ 2.07
Granted — $ —
Forfeited — $ —
Non-vested 11,088,658 $ 2.07</t>
        </is>
      </c>
    </row>
    <row r="13">
      <c r="A13" s="4" t="inlineStr">
        <is>
          <t>Performance RSU [Member]</t>
        </is>
      </c>
    </row>
    <row r="14">
      <c r="A14" s="4" t="inlineStr">
        <is>
          <t>Summary of Restricted Stock Units</t>
        </is>
      </c>
      <c r="B14" s="4" t="inlineStr">
        <is>
          <t>A summary of Performance RSU activity under the pRSU Plan is as follows:
Number of
Non-vested 200,000
Granted —
Forfeited —
Non-vested 200,000</t>
        </is>
      </c>
      <c r="C14" s="4" t="inlineStr">
        <is>
          <t>A summary of pRSU activity under the pRSU Plan is as follows:
Number of Weighted Average
Non-vested 266,845 $ 13.92
Granted — $ —
Forfeited (66,845 ) $ 13.92
Non-vested 200,000 $ 13.92</t>
        </is>
      </c>
    </row>
    <row r="15">
      <c r="A15" s="4" t="inlineStr">
        <is>
          <t>RSL Common Share Award</t>
        </is>
      </c>
    </row>
    <row r="16">
      <c r="A16" s="4" t="inlineStr">
        <is>
          <t>Summary of Stock Option Activity</t>
        </is>
      </c>
      <c r="B16" s="4" t="inlineStr">
        <is>
          <t>A summary of RSL restricted common stock activity as of June 30, 2021 is as follows:
Number of
Non-vested 587,824
Granted —
Forfeited —
Non-vested 587,824</t>
        </is>
      </c>
      <c r="C16" s="4" t="inlineStr">
        <is>
          <t>A summary of RSL restricted common stock activity as of March 31, 2021 is as follows:
Number of Weighted Average
Non-vested — $ —
Granted 587,824 $ 38.50
Vested — $ —
Forfeited — $ —
Non-vested 587,824 $ 38.5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Income Taxes (Tables)</t>
        </is>
      </c>
      <c r="B1" s="2" t="inlineStr">
        <is>
          <t>12 Months Ended</t>
        </is>
      </c>
    </row>
    <row r="2">
      <c r="B2" s="2" t="inlineStr">
        <is>
          <t>Mar. 31, 2021</t>
        </is>
      </c>
    </row>
    <row r="3">
      <c r="A3" s="4" t="inlineStr">
        <is>
          <t>Schedule of Company's net deferred tax assets</t>
        </is>
      </c>
      <c r="B3" s="4" t="inlineStr">
        <is>
          <t>Significant components of the deferred tax assets (liabilities) at March 31, 2021 and 2020 are as follows (in thousands):
March 31, 2021 March 31, 2020
Deferred tax assets
Research tax credits $ 19,063 $ 6,303
Intangible assets 50,564 43,626
Net operating loss 202,906 116,619
Share-based compensation 26,623 18,413
Lease liabilities 16,638 17,194
Other 7,303 7,060
Subtotal 323,097 209,215
Valuation allowance (303,287 ) (187,831 )
Deferred tax liabilities
Depreciation (1,214 ) (1,833 )
Right-of-use (13,908 ) (15,409 )
Other (4,688 ) (4,142 )
Total deferred tax assets (liabilities) $ — $ —</t>
        </is>
      </c>
    </row>
    <row r="4">
      <c r="A4" s="4" t="inlineStr">
        <is>
          <t>Reconciliation of Federal Statutory Income Taxes Rate</t>
        </is>
      </c>
      <c r="B4" s="4" t="inlineStr">
        <is>
          <t xml:space="preserve">A reconciliation of income tax provision/(benefit) computed at the Bermuda statutory rate to income tax expense reflected in the consolidated financial statements is as follows (in thousands, except percentages):
Year Ended March 31, Year Ended
Income tax benefit at Bermuda statutory rate $ — — % $ — — %
Foreign rate differential (1) (150,778 ) 16.78 % (74,922 ) 13.36 %
Permanent disallowed IPR&amp;D 111,432 (12.40 )% — — %
Nondeductible changes in the fair value of investments and loss from equity method investment (22,472 ) 2.50 % 20,840 (3.72 )%
Nontaxable (loss) gain on deconsolidation of business (16,438 ) 1.83 % 29,041 (5.18 )%
Permanent adjustments 2,923 (0.33 )% (20,395 ) 3.64 %
R&amp;D tax credits (10,555 ) 1.17 % (5,990 ) 1.07 %
Rate changes 2,443 (0.27 )% (29,238 ) 5.21 %
Valuation allowance 85,046 (9.46 )% 87,677 (15.63 )%
Other 85 (0.01 )% 111 (0.02 )%
Total income tax expense $ 1,686 (0.19 )% $ 7,124 (1.27 )%
(1) Primarily related to operations in Switzerland, the United Kingdom, and other jurisdictions with statutory tax rates different than the Bermuda rate. </t>
        </is>
      </c>
    </row>
    <row r="5">
      <c r="A5" s="4" t="inlineStr">
        <is>
          <t>Schedule of Loss Before Income Taxes and Related Expense/(Benefit)</t>
        </is>
      </c>
      <c r="B5" s="4" t="inlineStr">
        <is>
          <t xml:space="preserve">The loss before income taxes and the related expense/(benefit) are as follows (in thousands):
Years Ended March 31,
2021 2020
Loss before income taxes:
United States $ (212,921 ) $ (69,264 )
Switzerland (424,494 ) (355,422 )
Bermuda (227,471 ) (105,604 )
Other (1) (33,661 ) (30,696 )
Total loss before income taxes $ (898,547 ) $ (560,986 )
(1) Primarily Greater China and United Kingdom activity
Years Ended March 31,
2021 2020
Current taxes:
United States $ 1,365 $ 6,327
Switzerland — —
Bermuda — —
Other (1) 321 797
Total current tax expense $ 1,686 $ 7,124
Deferred taxes:
United States $ — $ —
Switzerland — —
Bermuda — —
Other (1) — —
Total deferred tax benefit $ — $ —
Total income tax expense $ 1,686 $ 7,124
(1) Primarily Greater China, United States state and local and United Kingdom activity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12 Months Ended</t>
        </is>
      </c>
    </row>
    <row r="2">
      <c r="B2" s="2" t="inlineStr">
        <is>
          <t>Mar. 31, 2021</t>
        </is>
      </c>
    </row>
    <row r="3">
      <c r="A3" s="3" t="inlineStr">
        <is>
          <t>Leases [Abstract]</t>
        </is>
      </c>
    </row>
    <row r="4">
      <c r="A4" s="4" t="inlineStr">
        <is>
          <t>Schedule of Operating Lease Costs</t>
        </is>
      </c>
      <c r="B4" s="4" t="inlineStr">
        <is>
          <t>The components of operating lease expense for the Company were as follows (in thousands):
Years Ended March 31,
2021 2020
Operating lease cost $ 11,931 $ 11,515
Short-term lease cost 237 872
Variable lease cost 704 379
Total operating lease cost $ 12,872 $ 12,766</t>
        </is>
      </c>
    </row>
    <row r="5">
      <c r="A5" s="4" t="inlineStr">
        <is>
          <t>Summary of Operating Lease ROU Assets and Operating Lease Liabilities</t>
        </is>
      </c>
      <c r="B5" s="4" t="inlineStr">
        <is>
          <t xml:space="preserve">Information related to the Company’s operating lease ROU assets and operating lease liabilities was as follows (in thousands, except periods and percentages):
During the Year
2021 2020
Cash paid for operating lease liabilities $ 8,830 $ 8,108
Operating lease ROU assets obtained in exchange for operating lease liabilities $ 5,491 $ 56,025
March 31, 2021 March 31, 2020
Weighted average remaining lease term (in years) 9.6 10.2
Weighted average discount rate 7.1 % 7.1 % </t>
        </is>
      </c>
    </row>
    <row r="6">
      <c r="A6" s="4" t="inlineStr">
        <is>
          <t>Schedule of Maturities of Operating Lease Liabilities</t>
        </is>
      </c>
      <c r="B6" s="4" t="inlineStr">
        <is>
          <t>As of March 31, 2021, maturities of operating lease liabilities were as follows (in thousands):
Years Ending March 31,
2022 $ 13,386
2023 11,814
2024 11,718
2025 9,734
2026 8,617
Thereafter 51,674
Total lease payments 106,943
Less: present value adjustment (29,348 )
Less: tenant improvement allowance (2,898 )
Total $ 74,69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3 Months Ended</t>
        </is>
      </c>
      <c r="C1" s="2" t="inlineStr">
        <is>
          <t>12 Months Ended</t>
        </is>
      </c>
    </row>
    <row r="2">
      <c r="B2" s="2" t="inlineStr">
        <is>
          <t>Jun. 30, 2021</t>
        </is>
      </c>
      <c r="C2" s="2" t="inlineStr">
        <is>
          <t>Mar. 31, 2021</t>
        </is>
      </c>
    </row>
    <row r="3">
      <c r="A3" s="4" t="inlineStr">
        <is>
          <t>Schedule of Assets and Liabilities Measured at Fair Value on a Recurring Basis</t>
        </is>
      </c>
      <c r="B3" s="4" t="inlineStr">
        <is>
          <t>The following table sets forth the Company’s assets and liabilities that are measured at fair value on a recurring basis as of June 30, 2021 and March 31, 2021, by level, within the fair value hierarchy (in thousands):
As of June 30, 2021 As of March 31, 2021
Level 1 Level 2 Level 3 Balance as Level 1 Level 2 Level 3 Balance as
Assets:
Money market funds $ 1,340,662 $ — $ — $ 1,340,662 $ 1,420,597 $ — $ — $ 1,420,597
Investment in Sio common shares 50,716 — — 50,716 48,487 — — 48,487
Investment in Arbutus common shares 48,521 — — 48,521 53,325 — — 53,325
Investment in Arbutus convertible preferred shares — 69,187 — 69,187 — 76,037 — 76,037
Other investment 11,935 — — 11,935 11,129 — — 11,129
Total assets at fair value $ 1,451,834 $ 69,187 $ — $ 1,521,021 $ 1,533,538 $ 76,037 $ — $ 1,609,575
Liabilities:
Debt issued by Dermavant to NovaQuest $ — $ — $ 155,200 $ 155,200 $ — $ — $ 150,100 $ 150,100
Liability instruments measured at fair value — — 5,906 5,906 — — 67,893 67,893
Total liabilities at fair value $ — $ — $ 161,106 $ 161,106 $ — $ — $ 217,993 $ 217,993</t>
        </is>
      </c>
      <c r="C3" s="4" t="inlineStr">
        <is>
          <t>The following table sets forth the Company’s assets and liabilities that are measured at fair value on a recurring basis as of March 31, 2021 and 2020, by level, within the fair value hierarchy (in thousands):
As of March 31, 2021 As of March 31, 2020
Level 1 Level 2 Level 3 Balance as of Level 1 Level 2 Level 3 Balance as of
Assets:
Money market funds $ 1,420,597 $ — $ — $ 1,420,597 $ 1,874,662 $ — $ — $ 1,874,662
Investment in Sio common shares 48,487 — — 48,487 45,329 — — 45,329
Investment in Arbutus common shares 53,325 — — 53,325 16,174 — — 16,174
Investment in Arbutus convertible preferred shares — 76,037 — 76,037 — 23,062 — 23,062
Other investments 11,129 — — 11,129 8,880 — — 8,880
Total assets at fair value $ 1,533,538 $ 76,037 $ — $ 1,609,575 $ 1,945,045 $ 23,062 $ — $ 1,968,107
Liabilities:
Debt held by Dermavant with NovaQuest $ — $ — $ 150,100 $ 150,100 $ — $ — $ 89,100 $ 89,100
Liability instruments measured at fair value — — 67,893 67,893 — — 102,373 102,373
Total liabilities at fair value $ — $ — $ 217,993 $ 217,993 $ — $ — $ 191,473 $ 191,473</t>
        </is>
      </c>
    </row>
    <row r="4">
      <c r="A4" s="4" t="inlineStr">
        <is>
          <t>Schedule of Fair Value of Unobservable Input Related To Options to Acquire Under Sumitomo Transaction Agreement</t>
        </is>
      </c>
      <c r="C4" s="4" t="inlineStr">
        <is>
          <t>The fair value of the options to acquire the Company’s interest in Dermavant, Genevant, Lysovant, Metavant, Cytovant Parent, and Sinovant (collectively, the “Option Vants”) granted to Sumitomo under the Sumitomo Transaction Agreement as of March 31, 2021 and 2020 was calculated using significant unobservable inputs including the following:
Range or Point Estimate Used
Input As of March 31, 2021 As of March 31, 2020
Time to expiration (in years) 3.59 0.49 - 4.59
Risk-free rate 0.52% 0.15% - 0.35%
Volatility 89.0% - 95.0% 91.0% - 110.0%</t>
        </is>
      </c>
    </row>
    <row r="5">
      <c r="A5" s="4" t="inlineStr">
        <is>
          <t>Schedule of change in the fair value of the derivative warrant liabilities</t>
        </is>
      </c>
      <c r="B5" s="4" t="inlineStr">
        <is>
          <t>The changes in fair value of the Level 3 liabilities during the three months ended June 30, 2021 and 2020 were as follows (in thousands):
Balance at March 31, 2020 $ 191,473
Changes in fair value of debt and liability instruments, included in net loss 17,125
Liability instruments disposed due to deconsolidation of subsidiary (3,325 )
Balance at June 30, 2020 $ 205,273
Balance at March 31, 2021 $ 217,993
Changes in fair value of debt and liability instruments, included in net loss 4,585
Termination of DSP Options (61,472 )
Balance at June 30, 2021 $ 161,106</t>
        </is>
      </c>
      <c r="C5" s="4" t="inlineStr">
        <is>
          <t>The changes in fair value of the Level 3 liabilities during the years ended March 31, 2021 and 2020 were as follows (in thousands):
Balance at March 31, 2019 $ 103,628
Issuance of liability instruments measured at fair value 101,567
Changes in fair value of debt and liability instruments, included in net loss (13,722 )
Balance at March 31, 2020 191,473
Changes in fair value of debt and liability instruments, included in net loss 29,845
Liability instruments disposed due to deconsolidation of subsidiary (3,325 )
Balance at March 31, 2021 $ 217,99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Other (Income) Expense, Net (Tables)</t>
        </is>
      </c>
      <c r="B1" s="2" t="inlineStr">
        <is>
          <t>3 Months Ended</t>
        </is>
      </c>
      <c r="C1" s="2" t="inlineStr">
        <is>
          <t>12 Months Ended</t>
        </is>
      </c>
    </row>
    <row r="2">
      <c r="B2" s="2" t="inlineStr">
        <is>
          <t>Jun. 30, 2021</t>
        </is>
      </c>
      <c r="C2" s="2" t="inlineStr">
        <is>
          <t>Mar. 31, 2021</t>
        </is>
      </c>
    </row>
    <row r="3">
      <c r="A3" s="3" t="inlineStr">
        <is>
          <t>Other Income and Expenses [Abstract]</t>
        </is>
      </c>
    </row>
    <row r="4">
      <c r="A4" s="4" t="inlineStr">
        <is>
          <t>Summary of Other (Income) Expense, Net From Continuing Operations</t>
        </is>
      </c>
      <c r="B4" s="4" t="inlineStr">
        <is>
          <t>Other (income) expense, net was as follows (in thousands):
Three Months Ended
2021 2020
Loss from equity method investment $ — $ 3,750
Interest income (71 ) (621 )
Interest expense 2,513 791
Other income (2,576 ) (1,078 )
Total $ (134 ) $ 2,842</t>
        </is>
      </c>
      <c r="C4" s="4" t="inlineStr">
        <is>
          <t>Other expense, net from continuing operations was as follows (in thousands):
Years Ended March 31,
2021 2020
Loss from equity method investment $ 3,750 $ 21,386
Interest income (1,418 ) (17,990 )
Interest expense 2,809 7,683
Other expense 3,560 2,543
Total $ 8,701 $ 13,62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6" customWidth="1" min="1" max="1"/>
    <col width="80" customWidth="1" min="2" max="2"/>
  </cols>
  <sheetData>
    <row r="1">
      <c r="A1" s="1" t="inlineStr">
        <is>
          <t>Net Loss per Common Share (Tables)</t>
        </is>
      </c>
      <c r="B1" s="2" t="inlineStr">
        <is>
          <t>12 Months Ended</t>
        </is>
      </c>
    </row>
    <row r="2">
      <c r="B2" s="2" t="inlineStr">
        <is>
          <t>Mar. 31, 2021</t>
        </is>
      </c>
    </row>
    <row r="3">
      <c r="A3" s="4" t="inlineStr">
        <is>
          <t>Schedule of basic and diluted per share of common stock</t>
        </is>
      </c>
      <c r="B3" s="4" t="inlineStr">
        <is>
          <t xml:space="preserve">The computations of the numerator to derive the basic and diluted earnings per share amounts presented on the face of the accompanying consolidated statements of operations are as follows (in thousands):
Years Ended March 31,
2021 2020
Loss from continuing operations, net of tax $ (900,233 ) $ (568,110 )
Net loss from continuing operations, net of tax, attributable to noncontrolling interest (90,999 ) (48,716 )
Loss from continuing operations, net of tax, attributable to Roivant Sciences Ltd. (809,234 ) (519,394 )
Deemed dividend on repurchase of redeemable noncontrolling interest relating to subsidiary convertible and redeemable preferred stock (1) — (77,777 )
Basic and diluted loss from continuing operations, net of tax, attributable to Roivant Sciences Ltd. $ (809,234 ) $ (597,171 )
Income from discontinued operations, net of tax $ — $ 1,578,426
Net loss from discontinued operations, net of tax, attributable to noncontrolling interest — (141,477 )
Net income from discontinued operations, net of tax, attributable to Roivant Sciences Ltd. $ — $ 1,719,903
Basic and diluted income from discontinued operations, net of tax $ — $ 1,719,903
Basic and diluted net (loss) income attributable to Roivant Sciences $ (809,234 ) $ 1,122,732
(1) Consideration paid in excess of carrying value for the repurchase of redeemable noncontrolling interest relating to subsidiary convertible and redeemable preferred stock of $77.8 million is considered a deemed dividend and, for purposes of calculating net loss per share, increases the loss from continuing operations, net of tax, attributable to Roivant Sciences Ltd. for the year ended March 31, 2020. See Note 10, “Shareholders’ Equity and Redeemable Noncontrolling Interest.”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28" customWidth="1" min="2" max="2"/>
    <col width="28" customWidth="1" min="3" max="3"/>
    <col width="21" customWidth="1" min="4" max="4"/>
    <col width="28" customWidth="1" min="5" max="5"/>
    <col width="21" customWidth="1" min="6" max="6"/>
  </cols>
  <sheetData>
    <row r="1">
      <c r="A1" s="1" t="inlineStr">
        <is>
          <t>Description of Business and Liquidity - Additional Information (Detail) $ in Thousands</t>
        </is>
      </c>
      <c r="B1" s="2" t="inlineStr">
        <is>
          <t>3 Months Ended</t>
        </is>
      </c>
      <c r="E1" s="2" t="inlineStr">
        <is>
          <t>12 Months Ended</t>
        </is>
      </c>
    </row>
    <row r="2">
      <c r="B2" s="2" t="inlineStr">
        <is>
          <t>Jun. 30, 2021USD ($)Segment</t>
        </is>
      </c>
      <c r="C2" s="2" t="inlineStr">
        <is>
          <t>Mar. 31, 2021USD ($)Segment</t>
        </is>
      </c>
      <c r="D2" s="2" t="inlineStr">
        <is>
          <t>Jun. 30, 2020USD ($)</t>
        </is>
      </c>
      <c r="E2" s="2" t="inlineStr">
        <is>
          <t>Mar. 31, 2021USD ($)Segment</t>
        </is>
      </c>
      <c r="F2" s="2" t="inlineStr">
        <is>
          <t>Mar. 31, 2020USD ($)</t>
        </is>
      </c>
    </row>
    <row r="3">
      <c r="A3" s="3" t="inlineStr">
        <is>
          <t>Organization, Consolidation and Presentation of Financial Statements [Abstract]</t>
        </is>
      </c>
    </row>
    <row r="4">
      <c r="A4" s="4" t="inlineStr">
        <is>
          <t>Number of operating and reporting segments | Segment</t>
        </is>
      </c>
      <c r="B4" s="6" t="n">
        <v>1</v>
      </c>
      <c r="C4" s="6" t="n">
        <v>1</v>
      </c>
      <c r="E4" s="6" t="n">
        <v>1</v>
      </c>
    </row>
    <row r="5">
      <c r="A5" s="4" t="inlineStr">
        <is>
          <t>Cash and cash equivalents</t>
        </is>
      </c>
      <c r="B5" s="5" t="n">
        <v>1996733</v>
      </c>
      <c r="C5" s="5" t="n">
        <v>2055044</v>
      </c>
      <c r="E5" s="5" t="n">
        <v>2055044</v>
      </c>
      <c r="F5" s="5" t="n">
        <v>2183207</v>
      </c>
    </row>
    <row r="6">
      <c r="A6" s="4" t="inlineStr">
        <is>
          <t>Accumulated deficit</t>
        </is>
      </c>
      <c r="B6" s="6" t="n">
        <v>2000645</v>
      </c>
      <c r="C6" s="5" t="n">
        <v>1918462</v>
      </c>
      <c r="E6" s="6" t="n">
        <v>1918462</v>
      </c>
      <c r="F6" s="6" t="n">
        <v>1109228</v>
      </c>
    </row>
    <row r="7">
      <c r="A7" s="4" t="inlineStr">
        <is>
          <t>Net loss</t>
        </is>
      </c>
      <c r="B7" s="5" t="n">
        <v>-101078</v>
      </c>
      <c r="D7" s="5" t="n">
        <v>-7977</v>
      </c>
      <c r="E7" s="6" t="n">
        <v>-900233</v>
      </c>
      <c r="F7" s="6" t="n">
        <v>1010316</v>
      </c>
    </row>
    <row r="8">
      <c r="A8" s="4" t="inlineStr">
        <is>
          <t>Net losses from continuing operations</t>
        </is>
      </c>
      <c r="E8" s="5" t="n">
        <v>900200</v>
      </c>
      <c r="F8" s="5" t="n">
        <v>568100</v>
      </c>
    </row>
  </sheetData>
  <mergeCells count="3">
    <mergeCell ref="A1:A2"/>
    <mergeCell ref="B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Operations - USD ($) $ in Thousands</t>
        </is>
      </c>
      <c r="B1" s="2" t="inlineStr">
        <is>
          <t>3 Months Ended</t>
        </is>
      </c>
      <c r="D1" s="2" t="inlineStr">
        <is>
          <t>12 Months Ended</t>
        </is>
      </c>
    </row>
    <row r="2">
      <c r="B2" s="2" t="inlineStr">
        <is>
          <t>Jun. 30, 2021</t>
        </is>
      </c>
      <c r="C2" s="2" t="inlineStr">
        <is>
          <t>Jun. 30, 2020</t>
        </is>
      </c>
      <c r="D2" s="2" t="inlineStr">
        <is>
          <t>Mar. 31, 2021</t>
        </is>
      </c>
      <c r="E2" s="2" t="inlineStr">
        <is>
          <t>Mar. 31, 2020</t>
        </is>
      </c>
    </row>
    <row r="3">
      <c r="A3" s="4" t="inlineStr">
        <is>
          <t>Revenue, net</t>
        </is>
      </c>
      <c r="B3" s="5" t="n">
        <v>7735</v>
      </c>
      <c r="C3" s="5" t="n">
        <v>1576</v>
      </c>
      <c r="D3" s="5" t="n">
        <v>23795</v>
      </c>
      <c r="E3" s="5" t="n">
        <v>67689</v>
      </c>
    </row>
    <row r="4">
      <c r="A4" s="3" t="inlineStr">
        <is>
          <t>Operating expenses:</t>
        </is>
      </c>
    </row>
    <row r="5">
      <c r="A5" s="4" t="inlineStr">
        <is>
          <t>Cost of revenues</t>
        </is>
      </c>
      <c r="B5" s="6" t="n">
        <v>742</v>
      </c>
      <c r="C5" s="6" t="n">
        <v>180</v>
      </c>
      <c r="D5" s="6" t="n">
        <v>2057</v>
      </c>
      <c r="E5" s="6" t="n">
        <v>1131</v>
      </c>
    </row>
    <row r="6">
      <c r="A6" s="4" t="inlineStr">
        <is>
          <t>Research and development</t>
        </is>
      </c>
      <c r="B6" s="6" t="n">
        <v>78626</v>
      </c>
      <c r="C6" s="6" t="n">
        <v>58734</v>
      </c>
      <c r="D6" s="6" t="n">
        <v>832758</v>
      </c>
      <c r="E6" s="6" t="n">
        <v>263217</v>
      </c>
    </row>
    <row r="7">
      <c r="A7" s="4" t="inlineStr">
        <is>
          <t>General and administrative</t>
        </is>
      </c>
      <c r="B7" s="6" t="n">
        <v>82754</v>
      </c>
      <c r="C7" s="6" t="n">
        <v>57115</v>
      </c>
      <c r="D7" s="6" t="n">
        <v>259878</v>
      </c>
      <c r="E7" s="6" t="n">
        <v>335766</v>
      </c>
    </row>
    <row r="8">
      <c r="A8" s="4" t="inlineStr">
        <is>
          <t>Total operating expenses</t>
        </is>
      </c>
      <c r="B8" s="6" t="n">
        <v>162122</v>
      </c>
      <c r="C8" s="6" t="n">
        <v>116029</v>
      </c>
      <c r="D8" s="6" t="n">
        <v>1094693</v>
      </c>
      <c r="E8" s="6" t="n">
        <v>600114</v>
      </c>
    </row>
    <row r="9">
      <c r="A9" s="4" t="inlineStr">
        <is>
          <t>Loss from operations</t>
        </is>
      </c>
      <c r="B9" s="6" t="n">
        <v>-154387</v>
      </c>
      <c r="C9" s="6" t="n">
        <v>-114453</v>
      </c>
      <c r="D9" s="6" t="n">
        <v>-1070898</v>
      </c>
      <c r="E9" s="6" t="n">
        <v>-532425</v>
      </c>
    </row>
    <row r="10">
      <c r="A10" s="3" t="inlineStr">
        <is>
          <t>Other income (expense):</t>
        </is>
      </c>
    </row>
    <row r="11">
      <c r="A11" s="4" t="inlineStr">
        <is>
          <t>Change in fair value of investments</t>
        </is>
      </c>
      <c r="B11" s="6" t="n">
        <v>8619</v>
      </c>
      <c r="C11" s="6" t="n">
        <v>-41148</v>
      </c>
      <c r="D11" s="6" t="n">
        <v>-95533</v>
      </c>
      <c r="E11" s="6" t="n">
        <v>136005</v>
      </c>
    </row>
    <row r="12">
      <c r="A12" s="4" t="inlineStr">
        <is>
          <t>Change in fair value of debt and liability instruments</t>
        </is>
      </c>
      <c r="B12" s="6" t="n">
        <v>4585</v>
      </c>
      <c r="C12" s="6" t="n">
        <v>17125</v>
      </c>
      <c r="D12" s="6" t="n">
        <v>29845</v>
      </c>
      <c r="E12" s="6" t="n">
        <v>-13722</v>
      </c>
    </row>
    <row r="13">
      <c r="A13" s="4" t="inlineStr">
        <is>
          <t>Gain on termination of Sumitomo Options</t>
        </is>
      </c>
      <c r="B13" s="6" t="n">
        <v>-66472</v>
      </c>
      <c r="C13" s="6" t="n">
        <v>0</v>
      </c>
    </row>
    <row r="14">
      <c r="A14" s="4" t="inlineStr">
        <is>
          <t>Gain on deconsolidation of subsidiary</t>
        </is>
      </c>
      <c r="B14" s="6" t="n">
        <v>0</v>
      </c>
      <c r="C14" s="6" t="n">
        <v>-86516</v>
      </c>
      <c r="D14" s="6" t="n">
        <v>-115364</v>
      </c>
      <c r="E14" s="6" t="n">
        <v>-107344</v>
      </c>
    </row>
    <row r="15">
      <c r="A15" s="4" t="inlineStr">
        <is>
          <t>Gain on deconsolidation of subsidiary and consolidation of unconsolidated entity</t>
        </is>
      </c>
      <c r="D15" s="6" t="n">
        <v>-115364</v>
      </c>
      <c r="E15" s="6" t="n">
        <v>-107344</v>
      </c>
    </row>
    <row r="16">
      <c r="A16" s="4" t="inlineStr">
        <is>
          <t>Other (income) expense, net</t>
        </is>
      </c>
      <c r="B16" s="6" t="n">
        <v>-134</v>
      </c>
      <c r="C16" s="6" t="n">
        <v>2842</v>
      </c>
      <c r="D16" s="6" t="n">
        <v>8701</v>
      </c>
      <c r="E16" s="6" t="n">
        <v>13622</v>
      </c>
    </row>
    <row r="17">
      <c r="A17" s="4" t="inlineStr">
        <is>
          <t>Loss from continuing operations before income taxes</t>
        </is>
      </c>
      <c r="D17" s="6" t="n">
        <v>-898547</v>
      </c>
      <c r="E17" s="6" t="n">
        <v>-560986</v>
      </c>
    </row>
    <row r="18">
      <c r="A18" s="4" t="inlineStr">
        <is>
          <t>Loss before income taxes</t>
        </is>
      </c>
      <c r="B18" s="6" t="n">
        <v>-100985</v>
      </c>
      <c r="C18" s="6" t="n">
        <v>-6756</v>
      </c>
    </row>
    <row r="19">
      <c r="A19" s="4" t="inlineStr">
        <is>
          <t>Income tax expense</t>
        </is>
      </c>
      <c r="B19" s="6" t="n">
        <v>93</v>
      </c>
      <c r="C19" s="6" t="n">
        <v>1221</v>
      </c>
      <c r="D19" s="6" t="n">
        <v>1686</v>
      </c>
      <c r="E19" s="6" t="n">
        <v>7124</v>
      </c>
    </row>
    <row r="20">
      <c r="A20" s="4" t="inlineStr">
        <is>
          <t>Loss from continuing operations, net of tax</t>
        </is>
      </c>
      <c r="D20" s="6" t="n">
        <v>-900233</v>
      </c>
      <c r="E20" s="6" t="n">
        <v>-568110</v>
      </c>
    </row>
    <row r="21">
      <c r="A21" s="4" t="inlineStr">
        <is>
          <t>Income from discontinued operations, net of tax</t>
        </is>
      </c>
      <c r="D21" s="6" t="n">
        <v>0</v>
      </c>
      <c r="E21" s="6" t="n">
        <v>1578426</v>
      </c>
    </row>
    <row r="22">
      <c r="A22" s="4" t="inlineStr">
        <is>
          <t>Net loss</t>
        </is>
      </c>
      <c r="B22" s="6" t="n">
        <v>-101078</v>
      </c>
      <c r="C22" s="6" t="n">
        <v>-7977</v>
      </c>
      <c r="D22" s="6" t="n">
        <v>-900233</v>
      </c>
      <c r="E22" s="6" t="n">
        <v>1010316</v>
      </c>
    </row>
    <row r="23">
      <c r="A23" s="4" t="inlineStr">
        <is>
          <t>Net loss attributable to noncontrolling interests</t>
        </is>
      </c>
      <c r="B23" s="6" t="n">
        <v>-18895</v>
      </c>
      <c r="C23" s="6" t="n">
        <v>-4734</v>
      </c>
      <c r="D23" s="6" t="n">
        <v>-90999</v>
      </c>
      <c r="E23" s="6" t="n">
        <v>-190193</v>
      </c>
    </row>
    <row r="24">
      <c r="A24" s="4" t="inlineStr">
        <is>
          <t>Net loss attributable to Roivant Sciences Ltd.</t>
        </is>
      </c>
      <c r="B24" s="6" t="n">
        <v>-82183</v>
      </c>
      <c r="C24" s="6" t="n">
        <v>-3243</v>
      </c>
      <c r="D24" s="6" t="n">
        <v>-809234</v>
      </c>
      <c r="E24" s="6" t="n">
        <v>1200509</v>
      </c>
    </row>
    <row r="25">
      <c r="A25" s="3" t="inlineStr">
        <is>
          <t>Amounts attributable to Roivant Sciences Ltd.:</t>
        </is>
      </c>
    </row>
    <row r="26">
      <c r="A26" s="4" t="inlineStr">
        <is>
          <t>Loss from continuing operations, net of tax</t>
        </is>
      </c>
      <c r="D26" s="6" t="n">
        <v>-809234</v>
      </c>
      <c r="E26" s="6" t="n">
        <v>-519394</v>
      </c>
    </row>
    <row r="27">
      <c r="A27" s="4" t="inlineStr">
        <is>
          <t>Income from discontinued operations, net of tax</t>
        </is>
      </c>
      <c r="D27" s="6" t="n">
        <v>0</v>
      </c>
      <c r="E27" s="6" t="n">
        <v>1719903</v>
      </c>
    </row>
    <row r="28">
      <c r="A28" s="4" t="inlineStr">
        <is>
          <t>Net (loss) income attributable to Roivant Sciences Ltd.</t>
        </is>
      </c>
      <c r="B28" s="5" t="n">
        <v>-82183</v>
      </c>
      <c r="C28" s="5" t="n">
        <v>-3243</v>
      </c>
      <c r="D28" s="5" t="n">
        <v>-809234</v>
      </c>
      <c r="E28" s="5" t="n">
        <v>1200509</v>
      </c>
    </row>
    <row r="29">
      <c r="A29" s="3" t="inlineStr">
        <is>
          <t>Basic and diluted net (loss) income per common share:</t>
        </is>
      </c>
    </row>
    <row r="30">
      <c r="A30" s="4" t="inlineStr">
        <is>
          <t>Basic and diluted loss from continuing operations</t>
        </is>
      </c>
      <c r="D30" s="7" t="n">
        <v>-3.76</v>
      </c>
      <c r="E30" s="7" t="n">
        <v>-2.72</v>
      </c>
    </row>
    <row r="31">
      <c r="A31" s="4" t="inlineStr">
        <is>
          <t>Basic and diluted income from discontinued operations</t>
        </is>
      </c>
      <c r="D31" s="6" t="n">
        <v>0</v>
      </c>
      <c r="E31" s="8" t="n">
        <v>7.85</v>
      </c>
    </row>
    <row r="32">
      <c r="A32" s="4" t="inlineStr">
        <is>
          <t>Net loss per common share—basic and diluted</t>
        </is>
      </c>
      <c r="B32" s="7" t="n">
        <v>-0.37</v>
      </c>
      <c r="C32" s="7" t="n">
        <v>-0.02</v>
      </c>
      <c r="D32" s="7" t="n">
        <v>-3.76</v>
      </c>
      <c r="E32" s="7" t="n">
        <v>5.13</v>
      </c>
    </row>
    <row r="33">
      <c r="A33" s="3" t="inlineStr">
        <is>
          <t>Basic and diluted weighted average shares outstanding:</t>
        </is>
      </c>
    </row>
    <row r="34">
      <c r="A34" s="4" t="inlineStr">
        <is>
          <t>Basic</t>
        </is>
      </c>
      <c r="D34" s="6" t="n">
        <v>215312273</v>
      </c>
      <c r="E34" s="6" t="n">
        <v>219036630</v>
      </c>
    </row>
    <row r="35">
      <c r="A35" s="4" t="inlineStr">
        <is>
          <t>Diluted</t>
        </is>
      </c>
      <c r="D35" s="6" t="n">
        <v>215312273</v>
      </c>
      <c r="E35" s="6" t="n">
        <v>219036630</v>
      </c>
    </row>
    <row r="36">
      <c r="A36" s="4" t="inlineStr">
        <is>
          <t>Weighted average shares outstanding—basic and diluted</t>
        </is>
      </c>
      <c r="B36" s="6" t="n">
        <v>222081975</v>
      </c>
      <c r="C36" s="6" t="n">
        <v>21487905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dditional Information (Detail) - USD ($) $ in Millions</t>
        </is>
      </c>
      <c r="B1" s="2" t="inlineStr">
        <is>
          <t>Jun. 30, 2021</t>
        </is>
      </c>
      <c r="C1" s="2" t="inlineStr">
        <is>
          <t>Mar. 31, 2021</t>
        </is>
      </c>
    </row>
    <row r="2">
      <c r="A2" s="3" t="inlineStr">
        <is>
          <t>Schedule Of Accounting Policies [Line Items]</t>
        </is>
      </c>
    </row>
    <row r="3">
      <c r="A3" s="4" t="inlineStr">
        <is>
          <t>Escrowed deposit</t>
        </is>
      </c>
      <c r="C3" s="5" t="n">
        <v>75</v>
      </c>
    </row>
    <row r="4">
      <c r="A4" s="4" t="inlineStr">
        <is>
          <t>Proceeds from release of escrow deposit</t>
        </is>
      </c>
      <c r="B4" s="5" t="n">
        <v>7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Aggregate Amounts of Cash, Cash Equivalents, and Restricted Cash (Detail) - USD ($) $ in Thousands</t>
        </is>
      </c>
      <c r="B1" s="2" t="inlineStr">
        <is>
          <t>Jun. 30, 2021</t>
        </is>
      </c>
      <c r="C1" s="2" t="inlineStr">
        <is>
          <t>Mar. 31, 2021</t>
        </is>
      </c>
      <c r="D1" s="2" t="inlineStr">
        <is>
          <t>Mar. 31, 2020</t>
        </is>
      </c>
    </row>
    <row r="2">
      <c r="A2" s="3" t="inlineStr">
        <is>
          <t>Cash and Cash Equivalents [Abstract]</t>
        </is>
      </c>
    </row>
    <row r="3">
      <c r="A3" s="4" t="inlineStr">
        <is>
          <t>Cash and cash equivalents</t>
        </is>
      </c>
      <c r="B3" s="5" t="n">
        <v>1996733</v>
      </c>
      <c r="C3" s="5" t="n">
        <v>2055044</v>
      </c>
      <c r="D3" s="5" t="n">
        <v>2183207</v>
      </c>
    </row>
    <row r="4">
      <c r="A4" s="4" t="inlineStr">
        <is>
          <t>Restricted cash</t>
        </is>
      </c>
      <c r="B4" s="6" t="n">
        <v>11644</v>
      </c>
      <c r="C4" s="6" t="n">
        <v>86632</v>
      </c>
      <c r="D4" s="6" t="n">
        <v>86045</v>
      </c>
    </row>
    <row r="5">
      <c r="A5" s="4" t="inlineStr">
        <is>
          <t>Cash, cash equivalents and restricted cash</t>
        </is>
      </c>
      <c r="B5" s="5" t="n">
        <v>2008377</v>
      </c>
      <c r="C5" s="5" t="n">
        <v>2141676</v>
      </c>
      <c r="D5" s="5" t="n">
        <v>226925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56" customWidth="1" min="2" max="2"/>
  </cols>
  <sheetData>
    <row r="1">
      <c r="A1" s="1" t="inlineStr">
        <is>
          <t>Summary of Significant Accounting Policies - Schedule of Estimated Useful Lives (Detail)</t>
        </is>
      </c>
      <c r="B1" s="2" t="inlineStr">
        <is>
          <t>12 Months Ended</t>
        </is>
      </c>
    </row>
    <row r="2">
      <c r="B2" s="2" t="inlineStr">
        <is>
          <t>Mar. 31, 2021</t>
        </is>
      </c>
    </row>
    <row r="3">
      <c r="A3" s="4" t="inlineStr">
        <is>
          <t>Computer [Member]</t>
        </is>
      </c>
    </row>
    <row r="4">
      <c r="A4" s="3" t="inlineStr">
        <is>
          <t>Property, Plant and Equipment [Line Items]</t>
        </is>
      </c>
    </row>
    <row r="5">
      <c r="A5" s="4" t="inlineStr">
        <is>
          <t>Estimated useful lives</t>
        </is>
      </c>
      <c r="B5" s="4" t="inlineStr">
        <is>
          <t>3 years</t>
        </is>
      </c>
    </row>
    <row r="6">
      <c r="A6" s="4" t="inlineStr">
        <is>
          <t>Equipment [Member]</t>
        </is>
      </c>
    </row>
    <row r="7">
      <c r="A7" s="3" t="inlineStr">
        <is>
          <t>Property, Plant and Equipment [Line Items]</t>
        </is>
      </c>
    </row>
    <row r="8">
      <c r="A8" s="4" t="inlineStr">
        <is>
          <t>Estimated useful lives</t>
        </is>
      </c>
      <c r="B8" s="4" t="inlineStr">
        <is>
          <t>5 years</t>
        </is>
      </c>
    </row>
    <row r="9">
      <c r="A9" s="4" t="inlineStr">
        <is>
          <t>Furniture and Fixtures [Member]</t>
        </is>
      </c>
    </row>
    <row r="10">
      <c r="A10" s="3" t="inlineStr">
        <is>
          <t>Property, Plant and Equipment [Line Items]</t>
        </is>
      </c>
    </row>
    <row r="11">
      <c r="A11" s="4" t="inlineStr">
        <is>
          <t>Estimated useful lives</t>
        </is>
      </c>
      <c r="B11" s="4" t="inlineStr">
        <is>
          <t>7 years</t>
        </is>
      </c>
    </row>
    <row r="12">
      <c r="A12" s="4" t="inlineStr">
        <is>
          <t>Software [Member]</t>
        </is>
      </c>
    </row>
    <row r="13">
      <c r="A13" s="3" t="inlineStr">
        <is>
          <t>Property, Plant and Equipment [Line Items]</t>
        </is>
      </c>
    </row>
    <row r="14">
      <c r="A14" s="4" t="inlineStr">
        <is>
          <t>Estimated useful lives</t>
        </is>
      </c>
      <c r="B14" s="4" t="inlineStr">
        <is>
          <t>3 years</t>
        </is>
      </c>
    </row>
    <row r="15">
      <c r="A15" s="4" t="inlineStr">
        <is>
          <t>Leasehold Improvements [Member]</t>
        </is>
      </c>
    </row>
    <row r="16">
      <c r="A16" s="3" t="inlineStr">
        <is>
          <t>Property, Plant and Equipment [Line Items]</t>
        </is>
      </c>
    </row>
    <row r="17">
      <c r="A17" s="4" t="inlineStr">
        <is>
          <t>Estimated useful lives</t>
        </is>
      </c>
      <c r="B17" s="4" t="inlineStr">
        <is>
          <t>Lesser of estimated useful life or remaining lease term</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Investments - Additional Information (Detail) - USD ($) $ / shares in Units, $ in Thousands</t>
        </is>
      </c>
      <c r="B1" s="2" t="inlineStr">
        <is>
          <t>Sep. 29, 2017</t>
        </is>
      </c>
      <c r="C1" s="2" t="inlineStr">
        <is>
          <t>Jun. 30, 2021</t>
        </is>
      </c>
      <c r="D1" s="2" t="inlineStr">
        <is>
          <t>Mar. 31, 2021</t>
        </is>
      </c>
      <c r="E1" s="2" t="inlineStr">
        <is>
          <t>Jun. 30, 2020</t>
        </is>
      </c>
      <c r="F1" s="2" t="inlineStr">
        <is>
          <t>Dec. 31, 2020</t>
        </is>
      </c>
      <c r="G1" s="2" t="inlineStr">
        <is>
          <t>Mar. 31, 2021</t>
        </is>
      </c>
      <c r="H1" s="2" t="inlineStr">
        <is>
          <t>Mar. 31, 2020</t>
        </is>
      </c>
      <c r="I1" s="2" t="inlineStr">
        <is>
          <t>Jul. 31, 2021</t>
        </is>
      </c>
      <c r="J1" s="2" t="inlineStr">
        <is>
          <t>Jul. 31, 2020</t>
        </is>
      </c>
      <c r="K1" s="2" t="inlineStr">
        <is>
          <t>Apr. 30, 2020</t>
        </is>
      </c>
    </row>
    <row r="2">
      <c r="A2" s="3" t="inlineStr">
        <is>
          <t>Investments [Line Items]</t>
        </is>
      </c>
    </row>
    <row r="3">
      <c r="A3" s="4" t="inlineStr">
        <is>
          <t>Common stock Owned, Balance, Shares of Arbutus</t>
        </is>
      </c>
      <c r="C3" s="6" t="n">
        <v>16013540</v>
      </c>
      <c r="D3" s="6" t="n">
        <v>16013540</v>
      </c>
      <c r="G3" s="6" t="n">
        <v>16013540</v>
      </c>
    </row>
    <row r="4">
      <c r="A4" s="4" t="inlineStr">
        <is>
          <t>Preferred stock Owned, Balance, Shares of Arbutus</t>
        </is>
      </c>
      <c r="C4" s="6" t="n">
        <v>1164000</v>
      </c>
      <c r="D4" s="6" t="n">
        <v>1164000</v>
      </c>
      <c r="G4" s="6" t="n">
        <v>1164000</v>
      </c>
    </row>
    <row r="5">
      <c r="A5" s="4" t="inlineStr">
        <is>
          <t>Aggregate fair value investment</t>
        </is>
      </c>
      <c r="C5" s="5" t="n">
        <v>180359</v>
      </c>
      <c r="D5" s="5" t="n">
        <v>188978</v>
      </c>
      <c r="G5" s="5" t="n">
        <v>188978</v>
      </c>
      <c r="H5" s="5" t="n">
        <v>93445</v>
      </c>
    </row>
    <row r="6">
      <c r="A6" s="4" t="inlineStr">
        <is>
          <t>Preferred stock issued and sold</t>
        </is>
      </c>
      <c r="I6" s="6" t="n">
        <v>639140</v>
      </c>
      <c r="J6" s="6" t="n">
        <v>639140</v>
      </c>
      <c r="K6" s="6" t="n">
        <v>13411311</v>
      </c>
    </row>
    <row r="7">
      <c r="A7" s="4" t="inlineStr">
        <is>
          <t>Carrying value of long-term investment</t>
        </is>
      </c>
      <c r="C7" s="5" t="n">
        <v>100563</v>
      </c>
      <c r="D7" s="5" t="n">
        <v>100563</v>
      </c>
      <c r="G7" s="5" t="n">
        <v>100563</v>
      </c>
      <c r="H7" s="5" t="n">
        <v>0</v>
      </c>
    </row>
    <row r="8">
      <c r="A8" s="4" t="inlineStr">
        <is>
          <t>Common stock</t>
        </is>
      </c>
      <c r="C8" s="6" t="n">
        <v>222669799</v>
      </c>
      <c r="D8" s="6" t="n">
        <v>222669799</v>
      </c>
      <c r="G8" s="6" t="n">
        <v>222669799</v>
      </c>
      <c r="H8" s="6" t="n">
        <v>214879058</v>
      </c>
    </row>
    <row r="9">
      <c r="A9" s="4" t="inlineStr">
        <is>
          <t>Series B Preferred Stock [Member]</t>
        </is>
      </c>
    </row>
    <row r="10">
      <c r="A10" s="3" t="inlineStr">
        <is>
          <t>Investments [Line Items]</t>
        </is>
      </c>
    </row>
    <row r="11">
      <c r="A11" s="4" t="inlineStr">
        <is>
          <t>Preferred stock issued and sold</t>
        </is>
      </c>
      <c r="J11" s="6" t="n">
        <v>13411311</v>
      </c>
    </row>
    <row r="12">
      <c r="A12" s="4" t="inlineStr">
        <is>
          <t>Other Investments [Member]</t>
        </is>
      </c>
    </row>
    <row r="13">
      <c r="A13" s="3" t="inlineStr">
        <is>
          <t>Investments [Line Items]</t>
        </is>
      </c>
    </row>
    <row r="14">
      <c r="A14" s="4" t="inlineStr">
        <is>
          <t>Aggregate fair value investment</t>
        </is>
      </c>
      <c r="C14" s="5" t="n">
        <v>11900</v>
      </c>
      <c r="D14" s="5" t="n">
        <v>11100</v>
      </c>
      <c r="G14" s="5" t="n">
        <v>11100</v>
      </c>
      <c r="H14" s="5" t="n">
        <v>8900</v>
      </c>
    </row>
    <row r="15">
      <c r="A15" s="4" t="inlineStr">
        <is>
          <t>Arbutus Biopharma Corporation [Member]</t>
        </is>
      </c>
    </row>
    <row r="16">
      <c r="A16" s="3" t="inlineStr">
        <is>
          <t>Investments [Line Items]</t>
        </is>
      </c>
    </row>
    <row r="17">
      <c r="A17" s="4" t="inlineStr">
        <is>
          <t>Premium on the conversion price, percentage</t>
        </is>
      </c>
      <c r="B17" s="4" t="inlineStr">
        <is>
          <t>15.00%</t>
        </is>
      </c>
    </row>
    <row r="18">
      <c r="A18" s="4" t="inlineStr">
        <is>
          <t>Annual compounded conversion rate for preferred share</t>
        </is>
      </c>
      <c r="C18" s="4" t="inlineStr">
        <is>
          <t>8.75%</t>
        </is>
      </c>
      <c r="D18" s="4" t="inlineStr">
        <is>
          <t>8.75%</t>
        </is>
      </c>
      <c r="G18" s="4" t="inlineStr">
        <is>
          <t>8.75%</t>
        </is>
      </c>
    </row>
    <row r="19">
      <c r="A19" s="4" t="inlineStr">
        <is>
          <t>Conversion price</t>
        </is>
      </c>
      <c r="C19" s="7" t="n">
        <v>7.13</v>
      </c>
      <c r="D19" s="7" t="n">
        <v>7.13</v>
      </c>
      <c r="G19" s="7" t="n">
        <v>7.13</v>
      </c>
    </row>
    <row r="20">
      <c r="A20" s="4" t="inlineStr">
        <is>
          <t>Closing price</t>
        </is>
      </c>
      <c r="B20" s="7" t="n">
        <v>6.2</v>
      </c>
    </row>
    <row r="21">
      <c r="A21" s="4" t="inlineStr">
        <is>
          <t>Ownership interest, percentage</t>
        </is>
      </c>
      <c r="F21" s="4" t="inlineStr">
        <is>
          <t>49.90%</t>
        </is>
      </c>
    </row>
    <row r="22">
      <c r="A22" s="4" t="inlineStr">
        <is>
          <t>Maximum allowed ownership interest percentage</t>
        </is>
      </c>
      <c r="F22" s="4" t="inlineStr">
        <is>
          <t>49.99%</t>
        </is>
      </c>
    </row>
    <row r="23">
      <c r="A23" s="4" t="inlineStr">
        <is>
          <t>Aggregate fair value investment</t>
        </is>
      </c>
      <c r="C23" s="5" t="n">
        <v>117700</v>
      </c>
      <c r="D23" s="5" t="n">
        <v>129400</v>
      </c>
      <c r="G23" s="5" t="n">
        <v>129400</v>
      </c>
      <c r="H23" s="6" t="n">
        <v>39200</v>
      </c>
    </row>
    <row r="24">
      <c r="A24" s="4" t="inlineStr">
        <is>
          <t>Unrealized gain (loss) on investments</t>
        </is>
      </c>
      <c r="C24" s="5" t="n">
        <v>-11700</v>
      </c>
      <c r="E24" s="5" t="n">
        <v>31500</v>
      </c>
      <c r="G24" s="5" t="n">
        <v>90200</v>
      </c>
      <c r="H24" s="5" t="n">
        <v>99900</v>
      </c>
    </row>
    <row r="25">
      <c r="A25" s="4" t="inlineStr">
        <is>
          <t>Closing price of common stock</t>
        </is>
      </c>
      <c r="C25" s="7" t="n">
        <v>3.03</v>
      </c>
      <c r="D25" s="7" t="n">
        <v>3.33</v>
      </c>
      <c r="G25" s="7" t="n">
        <v>3.33</v>
      </c>
      <c r="H25" s="7" t="n">
        <v>1.01</v>
      </c>
    </row>
    <row r="26">
      <c r="A26" s="4" t="inlineStr">
        <is>
          <t>Equity method investment ownership percentage</t>
        </is>
      </c>
      <c r="C26" s="4" t="inlineStr">
        <is>
          <t>32.00%</t>
        </is>
      </c>
    </row>
    <row r="27">
      <c r="A27" s="4" t="inlineStr">
        <is>
          <t>Common stock</t>
        </is>
      </c>
      <c r="D27" s="6" t="n">
        <v>16013540</v>
      </c>
      <c r="G27" s="6" t="n">
        <v>16013540</v>
      </c>
      <c r="H27" s="6" t="n">
        <v>16013540</v>
      </c>
    </row>
    <row r="28">
      <c r="A28" s="4" t="inlineStr">
        <is>
          <t>Preferred stock</t>
        </is>
      </c>
      <c r="D28" s="6" t="n">
        <v>1164000</v>
      </c>
      <c r="G28" s="6" t="n">
        <v>1164000</v>
      </c>
      <c r="H28" s="6" t="n">
        <v>1164000</v>
      </c>
    </row>
    <row r="29">
      <c r="A29" s="4" t="inlineStr">
        <is>
          <t>Sio Gene Therapies Inc [Member]</t>
        </is>
      </c>
    </row>
    <row r="30">
      <c r="A30" s="3" t="inlineStr">
        <is>
          <t>Investments [Line Items]</t>
        </is>
      </c>
    </row>
    <row r="31">
      <c r="A31" s="4" t="inlineStr">
        <is>
          <t>Ownership interest, percentage</t>
        </is>
      </c>
      <c r="C31" s="4" t="inlineStr">
        <is>
          <t>27.00%</t>
        </is>
      </c>
    </row>
    <row r="32">
      <c r="A32" s="4" t="inlineStr">
        <is>
          <t>Aggregate fair value investment</t>
        </is>
      </c>
      <c r="C32" s="5" t="n">
        <v>50700</v>
      </c>
      <c r="D32" s="5" t="n">
        <v>48500</v>
      </c>
      <c r="G32" s="5" t="n">
        <v>48500</v>
      </c>
      <c r="H32" s="5" t="n">
        <v>45300</v>
      </c>
    </row>
    <row r="33">
      <c r="A33" s="4" t="inlineStr">
        <is>
          <t>Unrealized gain (loss) on investments</t>
        </is>
      </c>
      <c r="C33" s="5" t="n">
        <v>2200</v>
      </c>
      <c r="E33" s="6" t="n">
        <v>7100</v>
      </c>
      <c r="G33" s="5" t="n">
        <v>3200</v>
      </c>
      <c r="H33" s="5" t="n">
        <v>31600</v>
      </c>
    </row>
    <row r="34">
      <c r="A34" s="4" t="inlineStr">
        <is>
          <t>Closing price of common stock</t>
        </is>
      </c>
      <c r="C34" s="7" t="n">
        <v>2.73</v>
      </c>
      <c r="D34" s="7" t="n">
        <v>2.61</v>
      </c>
      <c r="G34" s="7" t="n">
        <v>2.61</v>
      </c>
      <c r="H34" s="7" t="n">
        <v>2.44</v>
      </c>
    </row>
    <row r="35">
      <c r="A35" s="4" t="inlineStr">
        <is>
          <t>Gain on deconsolidation</t>
        </is>
      </c>
      <c r="H35" s="5" t="n">
        <v>107300</v>
      </c>
    </row>
    <row r="36">
      <c r="A36" s="4" t="inlineStr">
        <is>
          <t>Datavant Holdings, Inc [Member]</t>
        </is>
      </c>
    </row>
    <row r="37">
      <c r="A37" s="3" t="inlineStr">
        <is>
          <t>Investments [Line Items]</t>
        </is>
      </c>
    </row>
    <row r="38">
      <c r="A38" s="4" t="inlineStr">
        <is>
          <t>Aggregate fair value investment</t>
        </is>
      </c>
      <c r="C38" s="5" t="n">
        <v>99000</v>
      </c>
      <c r="D38" s="5" t="n">
        <v>99000</v>
      </c>
      <c r="G38" s="5" t="n">
        <v>99000</v>
      </c>
    </row>
    <row r="39">
      <c r="A39" s="4" t="inlineStr">
        <is>
          <t>Gain on deconsolidation</t>
        </is>
      </c>
      <c r="E39" s="5" t="n">
        <v>86500</v>
      </c>
      <c r="G39" s="6" t="n">
        <v>86500</v>
      </c>
    </row>
    <row r="40">
      <c r="A40" s="4" t="inlineStr">
        <is>
          <t>Carrying value of long-term investment</t>
        </is>
      </c>
      <c r="C40" s="5" t="n">
        <v>100600</v>
      </c>
      <c r="D40" s="5" t="n">
        <v>100600</v>
      </c>
      <c r="G40" s="5" t="n">
        <v>100600</v>
      </c>
    </row>
    <row r="41">
      <c r="A41" s="4" t="inlineStr">
        <is>
          <t>Datavant Holdings, Inc [Member] | Series B Preferred Stock [Member]</t>
        </is>
      </c>
    </row>
    <row r="42">
      <c r="A42" s="3" t="inlineStr">
        <is>
          <t>Investments [Line Items]</t>
        </is>
      </c>
    </row>
    <row r="43">
      <c r="A43" s="4" t="inlineStr">
        <is>
          <t>Gross proceeds from issuance of stock</t>
        </is>
      </c>
      <c r="J43" s="5" t="n">
        <v>27200</v>
      </c>
      <c r="K43" s="5" t="n">
        <v>27200</v>
      </c>
    </row>
    <row r="44">
      <c r="A44" s="4" t="inlineStr">
        <is>
          <t>Preferred stock issued and sold</t>
        </is>
      </c>
      <c r="J44" s="6" t="n">
        <v>1065234</v>
      </c>
      <c r="K44" s="6" t="n">
        <v>1065234</v>
      </c>
    </row>
    <row r="45">
      <c r="A45" s="4" t="inlineStr">
        <is>
          <t>Total purchase price</t>
        </is>
      </c>
      <c r="K45" s="5" t="n">
        <v>2500</v>
      </c>
    </row>
    <row r="46">
      <c r="A46" s="4" t="inlineStr">
        <is>
          <t>Issued relating to the conversion of certain liability instruments</t>
        </is>
      </c>
      <c r="K46" s="6" t="n">
        <v>180025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S85"/>
  <sheetViews>
    <sheetView workbookViewId="0">
      <selection activeCell="A1" sqref="A1"/>
    </sheetView>
  </sheetViews>
  <sheetFormatPr baseColWidth="8" defaultRowHeight="15"/>
  <cols>
    <col width="80" customWidth="1" min="1" max="1"/>
    <col width="27" customWidth="1" min="2" max="2"/>
    <col width="27"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0" customWidth="1" min="12" max="12"/>
    <col width="20" customWidth="1" min="13" max="13"/>
    <col width="20" customWidth="1" min="14" max="14"/>
    <col width="21" customWidth="1" min="15" max="15"/>
    <col width="21" customWidth="1" min="16" max="16"/>
    <col width="21" customWidth="1" min="17" max="17"/>
    <col width="21" customWidth="1" min="18" max="18"/>
    <col width="21" customWidth="1" min="19" max="19"/>
  </cols>
  <sheetData>
    <row r="1">
      <c r="A1" s="1" t="inlineStr">
        <is>
          <t>Asset Acquisitions and License Agreements -Additional Information (Detail) $ in Thousands, € in Millions, $ in Millions</t>
        </is>
      </c>
      <c r="B1" s="2" t="inlineStr">
        <is>
          <t>Jul. 31, 2020USD ($)shares</t>
        </is>
      </c>
      <c r="C1" s="2" t="inlineStr">
        <is>
          <t>Mar. 31, 2021USD ($)shares</t>
        </is>
      </c>
      <c r="D1" s="2" t="inlineStr">
        <is>
          <t>Jan. 31, 2021USD ($)</t>
        </is>
      </c>
      <c r="E1" s="2" t="inlineStr">
        <is>
          <t>Dec. 31, 2020USD ($)</t>
        </is>
      </c>
      <c r="F1" s="2" t="inlineStr">
        <is>
          <t>Nov. 30, 2020USD ($)</t>
        </is>
      </c>
      <c r="G1" s="2" t="inlineStr">
        <is>
          <t>Jul. 31, 2020USD ($)</t>
        </is>
      </c>
      <c r="H1" s="2" t="inlineStr">
        <is>
          <t>Jan. 31, 2020USD ($)</t>
        </is>
      </c>
      <c r="I1" s="2" t="inlineStr">
        <is>
          <t>Aug. 31, 2019USD ($)</t>
        </is>
      </c>
      <c r="J1" s="2" t="inlineStr">
        <is>
          <t>Aug. 31, 2019CAD ($)</t>
        </is>
      </c>
      <c r="K1" s="2" t="inlineStr">
        <is>
          <t>Apr. 30, 2018USD ($)</t>
        </is>
      </c>
      <c r="L1" s="2" t="inlineStr">
        <is>
          <t>May 31, 2012USD ($)</t>
        </is>
      </c>
      <c r="M1" s="2" t="inlineStr">
        <is>
          <t>May 31, 2012EUR (€)</t>
        </is>
      </c>
      <c r="N1" s="2" t="inlineStr">
        <is>
          <t>May 31, 2012CAD ($)</t>
        </is>
      </c>
      <c r="O1" s="2" t="inlineStr">
        <is>
          <t>Jun. 30, 2021USD ($)</t>
        </is>
      </c>
      <c r="P1" s="2" t="inlineStr">
        <is>
          <t>Jun. 30, 2020USD ($)</t>
        </is>
      </c>
      <c r="Q1" s="2" t="inlineStr">
        <is>
          <t>Mar. 31, 2021USD ($)</t>
        </is>
      </c>
      <c r="R1" s="2" t="inlineStr">
        <is>
          <t>Mar. 31, 2020USD ($)</t>
        </is>
      </c>
      <c r="S1" s="2" t="inlineStr">
        <is>
          <t>Jun. 30, 2020USD ($)</t>
        </is>
      </c>
    </row>
    <row r="2">
      <c r="A2" s="3" t="inlineStr">
        <is>
          <t>Business Acquisition [Line Items]</t>
        </is>
      </c>
    </row>
    <row r="3">
      <c r="A3" s="4" t="inlineStr">
        <is>
          <t>Long term debt</t>
        </is>
      </c>
      <c r="C3" s="5" t="n">
        <v>170280</v>
      </c>
      <c r="O3" s="5" t="n">
        <v>186350</v>
      </c>
      <c r="Q3" s="5" t="n">
        <v>170280</v>
      </c>
      <c r="R3" s="5" t="n">
        <v>108592</v>
      </c>
    </row>
    <row r="4">
      <c r="A4" s="4" t="inlineStr">
        <is>
          <t>Stock issued, value</t>
        </is>
      </c>
      <c r="Q4" s="6" t="n">
        <v>301744</v>
      </c>
      <c r="R4" s="6" t="n">
        <v>999193</v>
      </c>
    </row>
    <row r="5">
      <c r="A5" s="4" t="inlineStr">
        <is>
          <t>Gain (loss) on remeasurement of investment</t>
        </is>
      </c>
      <c r="O5" s="6" t="n">
        <v>-8619</v>
      </c>
      <c r="P5" s="5" t="n">
        <v>41148</v>
      </c>
      <c r="Q5" s="6" t="n">
        <v>95533</v>
      </c>
      <c r="R5" s="6" t="n">
        <v>-136005</v>
      </c>
    </row>
    <row r="6">
      <c r="A6" s="4" t="inlineStr">
        <is>
          <t>Research and development expense</t>
        </is>
      </c>
      <c r="O6" s="6" t="n">
        <v>78626</v>
      </c>
      <c r="P6" s="6" t="n">
        <v>58734</v>
      </c>
      <c r="Q6" s="6" t="n">
        <v>832758</v>
      </c>
      <c r="R6" s="6" t="n">
        <v>263217</v>
      </c>
    </row>
    <row r="7">
      <c r="A7" s="4" t="inlineStr">
        <is>
          <t>Subscription receivable</t>
        </is>
      </c>
      <c r="C7" s="6" t="n">
        <v>100000</v>
      </c>
      <c r="Q7" s="6" t="n">
        <v>100000</v>
      </c>
    </row>
    <row r="8">
      <c r="A8" s="4" t="inlineStr">
        <is>
          <t>Payment to acquire business, net</t>
        </is>
      </c>
      <c r="Q8" s="6" t="n">
        <v>0</v>
      </c>
      <c r="R8" s="6" t="n">
        <v>500</v>
      </c>
    </row>
    <row r="9">
      <c r="A9" s="4" t="inlineStr">
        <is>
          <t>Share-based compensation expense</t>
        </is>
      </c>
      <c r="O9" s="5" t="n">
        <v>19269</v>
      </c>
      <c r="P9" s="5" t="n">
        <v>14278</v>
      </c>
      <c r="Q9" s="6" t="n">
        <v>84958</v>
      </c>
      <c r="R9" s="6" t="n">
        <v>122572</v>
      </c>
    </row>
    <row r="10">
      <c r="A10" s="4" t="inlineStr">
        <is>
          <t>Silicon Therapeutics [Member]</t>
        </is>
      </c>
    </row>
    <row r="11">
      <c r="A11" s="3" t="inlineStr">
        <is>
          <t>Business Acquisition [Line Items]</t>
        </is>
      </c>
    </row>
    <row r="12">
      <c r="A12" s="4" t="inlineStr">
        <is>
          <t>Business combination, consideration transferred</t>
        </is>
      </c>
      <c r="C12" s="5" t="n">
        <v>450000</v>
      </c>
    </row>
    <row r="13">
      <c r="A13" s="4" t="inlineStr">
        <is>
          <t>Research and development expense</t>
        </is>
      </c>
      <c r="Q13" s="6" t="n">
        <v>399600</v>
      </c>
    </row>
    <row r="14">
      <c r="A14" s="4" t="inlineStr">
        <is>
          <t>Number of shares issued in business combination | shares</t>
        </is>
      </c>
      <c r="C14" s="6" t="n">
        <v>7316583</v>
      </c>
    </row>
    <row r="15">
      <c r="A15" s="4" t="inlineStr">
        <is>
          <t>Payment to acquire business, net</t>
        </is>
      </c>
      <c r="C15" s="5" t="n">
        <v>14000</v>
      </c>
      <c r="Q15" s="6" t="n">
        <v>15600</v>
      </c>
    </row>
    <row r="16">
      <c r="A16" s="4" t="inlineStr">
        <is>
          <t>Business combination, recognized identifiable assets acquired and liabilities assumed, assets</t>
        </is>
      </c>
      <c r="C16" s="6" t="n">
        <v>402400</v>
      </c>
      <c r="Q16" s="6" t="n">
        <v>402400</v>
      </c>
    </row>
    <row r="17">
      <c r="A17" s="4" t="inlineStr">
        <is>
          <t>Business combination, recognized identifiable assets acquired and liabilities assumed, current liabilities, accounts payable</t>
        </is>
      </c>
      <c r="C17" s="6" t="n">
        <v>281700</v>
      </c>
      <c r="Q17" s="6" t="n">
        <v>281700</v>
      </c>
    </row>
    <row r="18">
      <c r="A18" s="4" t="inlineStr">
        <is>
          <t>Business acquisition, equity interest issued or issuable, value assigned</t>
        </is>
      </c>
      <c r="C18" s="6" t="n">
        <v>105100</v>
      </c>
      <c r="Q18" s="6" t="n">
        <v>105100</v>
      </c>
    </row>
    <row r="19">
      <c r="A19" s="4" t="inlineStr">
        <is>
          <t>Share-based compensation expense</t>
        </is>
      </c>
      <c r="Q19" s="6" t="n">
        <v>23500</v>
      </c>
    </row>
    <row r="20">
      <c r="A20" s="4" t="inlineStr">
        <is>
          <t>Fair value of common shares</t>
        </is>
      </c>
      <c r="C20" s="6" t="n">
        <v>22600</v>
      </c>
      <c r="Q20" s="6" t="n">
        <v>22600</v>
      </c>
    </row>
    <row r="21">
      <c r="A21" s="4" t="inlineStr">
        <is>
          <t>Fair value of restricted stock</t>
        </is>
      </c>
      <c r="Q21" s="6" t="n">
        <v>15600</v>
      </c>
    </row>
    <row r="22">
      <c r="A22" s="4" t="inlineStr">
        <is>
          <t>Silicon Therapeutics [Member] | First Tranche [Member]</t>
        </is>
      </c>
    </row>
    <row r="23">
      <c r="A23" s="3" t="inlineStr">
        <is>
          <t>Business Acquisition [Line Items]</t>
        </is>
      </c>
    </row>
    <row r="24">
      <c r="A24" s="4" t="inlineStr">
        <is>
          <t>Business combination, consideration transferred, liabilities incurred</t>
        </is>
      </c>
      <c r="C24" s="6" t="n">
        <v>350000</v>
      </c>
    </row>
    <row r="25">
      <c r="A25" s="4" t="inlineStr">
        <is>
          <t>Silicon Therapeutics [Member] | Second Tranche [Member]</t>
        </is>
      </c>
    </row>
    <row r="26">
      <c r="A26" s="3" t="inlineStr">
        <is>
          <t>Business Acquisition [Line Items]</t>
        </is>
      </c>
    </row>
    <row r="27">
      <c r="A27" s="4" t="inlineStr">
        <is>
          <t>Business combination, consideration transferred, liabilities incurred</t>
        </is>
      </c>
      <c r="C27" s="6" t="n">
        <v>100000</v>
      </c>
    </row>
    <row r="28">
      <c r="A28" s="4" t="inlineStr">
        <is>
          <t>Dermavant Sciences Ltd [Member]</t>
        </is>
      </c>
    </row>
    <row r="29">
      <c r="A29" s="3" t="inlineStr">
        <is>
          <t>Business Acquisition [Line Items]</t>
        </is>
      </c>
    </row>
    <row r="30">
      <c r="A30" s="4" t="inlineStr">
        <is>
          <t>Net upfront cash payment</t>
        </is>
      </c>
      <c r="L30" s="5" t="n">
        <v>191000</v>
      </c>
      <c r="M30" s="9" t="n">
        <v>150</v>
      </c>
    </row>
    <row r="31">
      <c r="A31" s="4" t="inlineStr">
        <is>
          <t>Contingent payment</t>
        </is>
      </c>
      <c r="L31" s="6" t="n">
        <v>133000</v>
      </c>
      <c r="M31" s="9" t="n">
        <v>100</v>
      </c>
    </row>
    <row r="32">
      <c r="A32" s="4" t="inlineStr">
        <is>
          <t>Future development and commercial milestone payments</t>
        </is>
      </c>
      <c r="L32" s="6" t="n">
        <v>137000</v>
      </c>
      <c r="N32" s="5" t="n">
        <v>180</v>
      </c>
    </row>
    <row r="33">
      <c r="A33" s="4" t="inlineStr">
        <is>
          <t>Long term debt</t>
        </is>
      </c>
      <c r="L33" s="5" t="n">
        <v>117500</v>
      </c>
    </row>
    <row r="34">
      <c r="A34" s="4" t="inlineStr">
        <is>
          <t>Milestone payment</t>
        </is>
      </c>
      <c r="I34" s="5" t="n">
        <v>23000</v>
      </c>
      <c r="J34" s="5" t="n">
        <v>30</v>
      </c>
    </row>
    <row r="35">
      <c r="A35" s="4" t="inlineStr">
        <is>
          <t>Nonrefundable, upfront payment</t>
        </is>
      </c>
      <c r="H35" s="5" t="n">
        <v>60000</v>
      </c>
    </row>
    <row r="36">
      <c r="A36" s="4" t="inlineStr">
        <is>
          <t>Nonrefundable, upfront payment</t>
        </is>
      </c>
      <c r="H36" s="5" t="n">
        <v>53000</v>
      </c>
    </row>
    <row r="37">
      <c r="A37" s="4" t="inlineStr">
        <is>
          <t>Non-refundable, up-front payment recognized</t>
        </is>
      </c>
      <c r="R37" s="5" t="n">
        <v>60000</v>
      </c>
    </row>
    <row r="38">
      <c r="A38" s="4" t="inlineStr">
        <is>
          <t>Genevant Sciences Ltd [Member]</t>
        </is>
      </c>
    </row>
    <row r="39">
      <c r="A39" s="3" t="inlineStr">
        <is>
          <t>Business Acquisition [Line Items]</t>
        </is>
      </c>
    </row>
    <row r="40">
      <c r="A40" s="4" t="inlineStr">
        <is>
          <t>Equity ownership interest, additional cash contribution</t>
        </is>
      </c>
      <c r="K40" s="5" t="n">
        <v>38700</v>
      </c>
    </row>
    <row r="41">
      <c r="A41" s="4" t="inlineStr">
        <is>
          <t>Promissory notes issued</t>
        </is>
      </c>
      <c r="S41" s="5" t="n">
        <v>20100</v>
      </c>
    </row>
    <row r="42">
      <c r="A42" s="4" t="inlineStr">
        <is>
          <t>Stock issued | shares</t>
        </is>
      </c>
      <c r="B42" s="6" t="n">
        <v>74272043</v>
      </c>
    </row>
    <row r="43">
      <c r="A43" s="4" t="inlineStr">
        <is>
          <t>Stock issued, value</t>
        </is>
      </c>
      <c r="B43" s="5" t="n">
        <v>20500</v>
      </c>
    </row>
    <row r="44">
      <c r="A44" s="4" t="inlineStr">
        <is>
          <t>Aggregate principal amount of notes converted</t>
        </is>
      </c>
      <c r="B44" s="5" t="n">
        <v>15100</v>
      </c>
    </row>
    <row r="45">
      <c r="A45" s="4" t="inlineStr">
        <is>
          <t>Notes converted, shares issued | shares</t>
        </is>
      </c>
      <c r="B45" s="6" t="n">
        <v>54526549</v>
      </c>
    </row>
    <row r="46">
      <c r="A46" s="4" t="inlineStr">
        <is>
          <t>Percentage controlling interest</t>
        </is>
      </c>
      <c r="B46" s="4" t="inlineStr">
        <is>
          <t>82.90%</t>
        </is>
      </c>
      <c r="G46" s="4" t="inlineStr">
        <is>
          <t>82.90%</t>
        </is>
      </c>
    </row>
    <row r="47">
      <c r="A47" s="4" t="inlineStr">
        <is>
          <t>Investment, fair value</t>
        </is>
      </c>
      <c r="C47" s="6" t="n">
        <v>28800</v>
      </c>
      <c r="Q47" s="6" t="n">
        <v>28800</v>
      </c>
    </row>
    <row r="48">
      <c r="A48" s="4" t="inlineStr">
        <is>
          <t>Gain (loss) on remeasurement of investment</t>
        </is>
      </c>
      <c r="Q48" s="6" t="n">
        <v>28800</v>
      </c>
    </row>
    <row r="49">
      <c r="A49" s="4" t="inlineStr">
        <is>
          <t>Fair value of noncontrolling interests</t>
        </is>
      </c>
      <c r="C49" s="6" t="n">
        <v>9200</v>
      </c>
      <c r="Q49" s="6" t="n">
        <v>9200</v>
      </c>
    </row>
    <row r="50">
      <c r="A50" s="4" t="inlineStr">
        <is>
          <t>Cash paid for common shares</t>
        </is>
      </c>
      <c r="Q50" s="6" t="n">
        <v>20500</v>
      </c>
    </row>
    <row r="51">
      <c r="A51" s="4" t="inlineStr">
        <is>
          <t>Business combination, consideration transferred</t>
        </is>
      </c>
      <c r="G51" s="5" t="n">
        <v>58500</v>
      </c>
    </row>
    <row r="52">
      <c r="A52" s="4" t="inlineStr">
        <is>
          <t>Research and development expense</t>
        </is>
      </c>
      <c r="Q52" s="6" t="n">
        <v>41400</v>
      </c>
    </row>
    <row r="53">
      <c r="A53" s="4" t="inlineStr">
        <is>
          <t>Genevant Sciences Ltd [Member] | Arbutus Biopharma Corporation [Member]</t>
        </is>
      </c>
    </row>
    <row r="54">
      <c r="A54" s="3" t="inlineStr">
        <is>
          <t>Business Acquisition [Line Items]</t>
        </is>
      </c>
    </row>
    <row r="55">
      <c r="A55" s="4" t="inlineStr">
        <is>
          <t>Stock issued | shares</t>
        </is>
      </c>
      <c r="B55" s="6" t="n">
        <v>9057566</v>
      </c>
    </row>
    <row r="56">
      <c r="A56" s="4" t="inlineStr">
        <is>
          <t>Stock issued, value</t>
        </is>
      </c>
      <c r="B56" s="5" t="n">
        <v>2500</v>
      </c>
    </row>
    <row r="57">
      <c r="A57" s="4" t="inlineStr">
        <is>
          <t>ProteoVant Sciences, Inc [Member]</t>
        </is>
      </c>
    </row>
    <row r="58">
      <c r="A58" s="3" t="inlineStr">
        <is>
          <t>Business Acquisition [Line Items]</t>
        </is>
      </c>
    </row>
    <row r="59">
      <c r="A59" s="4" t="inlineStr">
        <is>
          <t>Net upfront cash payment</t>
        </is>
      </c>
      <c r="Q59" s="6" t="n">
        <v>101200</v>
      </c>
    </row>
    <row r="60">
      <c r="A60" s="4" t="inlineStr">
        <is>
          <t>Milestone payment</t>
        </is>
      </c>
      <c r="D60" s="5" t="n">
        <v>100000</v>
      </c>
    </row>
    <row r="61">
      <c r="A61" s="4" t="inlineStr">
        <is>
          <t>Aggregate principal amount of notes converted</t>
        </is>
      </c>
      <c r="F61" s="5" t="n">
        <v>11500</v>
      </c>
    </row>
    <row r="62">
      <c r="A62" s="4" t="inlineStr">
        <is>
          <t>Research and development expense</t>
        </is>
      </c>
      <c r="Q62" s="6" t="n">
        <v>116500</v>
      </c>
    </row>
    <row r="63">
      <c r="A63" s="4" t="inlineStr">
        <is>
          <t>Upfront proceeds</t>
        </is>
      </c>
      <c r="F63" s="6" t="n">
        <v>105000</v>
      </c>
    </row>
    <row r="64">
      <c r="A64" s="4" t="inlineStr">
        <is>
          <t>Payment under SRA</t>
        </is>
      </c>
      <c r="F64" s="6" t="n">
        <v>15500</v>
      </c>
    </row>
    <row r="65">
      <c r="A65" s="4" t="inlineStr">
        <is>
          <t>Settlement of promissory notes receivable</t>
        </is>
      </c>
      <c r="Q65" s="6" t="n">
        <v>11900</v>
      </c>
    </row>
    <row r="66">
      <c r="A66" s="4" t="inlineStr">
        <is>
          <t>Fair value of future contingent consideration payments</t>
        </is>
      </c>
      <c r="C66" s="5" t="n">
        <v>3400</v>
      </c>
      <c r="Q66" s="5" t="n">
        <v>3400</v>
      </c>
    </row>
    <row r="67">
      <c r="A67" s="4" t="inlineStr">
        <is>
          <t>Equity investment</t>
        </is>
      </c>
      <c r="E67" s="5" t="n">
        <v>200000</v>
      </c>
    </row>
    <row r="68">
      <c r="A68" s="4" t="inlineStr">
        <is>
          <t>Ownership interest</t>
        </is>
      </c>
      <c r="E68" s="4" t="inlineStr">
        <is>
          <t>40.00%</t>
        </is>
      </c>
    </row>
    <row r="69">
      <c r="A69" s="4" t="inlineStr">
        <is>
          <t>Subscription receivable</t>
        </is>
      </c>
      <c r="D69" s="5" t="n">
        <v>100000</v>
      </c>
    </row>
    <row r="70">
      <c r="A70" s="4" t="inlineStr">
        <is>
          <t>ProteoVant Sciences, Inc [Member] | First Product First Product for Each Molecular Target Covered by Intellectual Property [Member] | Maximum</t>
        </is>
      </c>
    </row>
    <row r="71">
      <c r="A71" s="3" t="inlineStr">
        <is>
          <t>Business Acquisition [Line Items]</t>
        </is>
      </c>
    </row>
    <row r="72">
      <c r="A72" s="4" t="inlineStr">
        <is>
          <t>Future development and commercial milestone payments</t>
        </is>
      </c>
      <c r="F72" s="6" t="n">
        <v>8600</v>
      </c>
    </row>
    <row r="73">
      <c r="A73" s="4" t="inlineStr">
        <is>
          <t>ProteoVant Sciences, Inc [Member] | First Product Targets Targeting Each of Two Specified Initial Targets [Member] | Maximum</t>
        </is>
      </c>
    </row>
    <row r="74">
      <c r="A74" s="3" t="inlineStr">
        <is>
          <t>Business Acquisition [Line Items]</t>
        </is>
      </c>
    </row>
    <row r="75">
      <c r="A75" s="4" t="inlineStr">
        <is>
          <t>Future development and commercial milestone payments</t>
        </is>
      </c>
      <c r="F75" s="6" t="n">
        <v>100000</v>
      </c>
    </row>
    <row r="76">
      <c r="A76" s="4" t="inlineStr">
        <is>
          <t>ProteoVant Sciences, Inc [Member] | First Product Targets Each of Certain Specified Additional MolecularTargets [Member] | Maximum</t>
        </is>
      </c>
    </row>
    <row r="77">
      <c r="A77" s="3" t="inlineStr">
        <is>
          <t>Business Acquisition [Line Items]</t>
        </is>
      </c>
    </row>
    <row r="78">
      <c r="A78" s="4" t="inlineStr">
        <is>
          <t>Future development and commercial milestone payments</t>
        </is>
      </c>
      <c r="F78" s="6" t="n">
        <v>51000</v>
      </c>
    </row>
    <row r="79">
      <c r="A79" s="4" t="inlineStr">
        <is>
          <t>Affivant Sciences [Member]</t>
        </is>
      </c>
    </row>
    <row r="80">
      <c r="A80" s="3" t="inlineStr">
        <is>
          <t>Business Acquisition [Line Items]</t>
        </is>
      </c>
    </row>
    <row r="81">
      <c r="A81" s="4" t="inlineStr">
        <is>
          <t>Net upfront cash payment</t>
        </is>
      </c>
      <c r="F81" s="6" t="n">
        <v>40000</v>
      </c>
    </row>
    <row r="82">
      <c r="A82" s="4" t="inlineStr">
        <is>
          <t>Newly issued shares</t>
        </is>
      </c>
      <c r="F82" s="6" t="n">
        <v>20000</v>
      </c>
    </row>
    <row r="83">
      <c r="A83" s="4" t="inlineStr">
        <is>
          <t>Affivant Sciences [Member] | Maximum</t>
        </is>
      </c>
    </row>
    <row r="84">
      <c r="A84" s="3" t="inlineStr">
        <is>
          <t>Business Acquisition [Line Items]</t>
        </is>
      </c>
    </row>
    <row r="85">
      <c r="A85" s="4" t="inlineStr">
        <is>
          <t>Future development and commercial milestone payments</t>
        </is>
      </c>
      <c r="F85" s="5" t="n">
        <v>20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3" customWidth="1" min="8" max="8"/>
  </cols>
  <sheetData>
    <row r="1">
      <c r="A1" s="1" t="inlineStr">
        <is>
          <t>Sumitomo Transaction Agreement - Additional Information (Detail) - USD ($) $ in Thousands</t>
        </is>
      </c>
      <c r="B1" s="2" t="inlineStr">
        <is>
          <t>Mar. 31, 2021</t>
        </is>
      </c>
      <c r="C1" s="2" t="inlineStr">
        <is>
          <t>Dec. 27, 2019</t>
        </is>
      </c>
      <c r="D1" s="2" t="inlineStr">
        <is>
          <t>Dec. 31, 2019</t>
        </is>
      </c>
      <c r="E1" s="2" t="inlineStr">
        <is>
          <t>Jun. 30, 2021</t>
        </is>
      </c>
      <c r="F1" s="2" t="inlineStr">
        <is>
          <t>Jun. 30, 2020</t>
        </is>
      </c>
      <c r="G1" s="2" t="inlineStr">
        <is>
          <t>Mar. 31, 2020</t>
        </is>
      </c>
      <c r="H1" s="2" t="inlineStr">
        <is>
          <t>May 31, 2021</t>
        </is>
      </c>
    </row>
    <row r="2">
      <c r="A2" s="3" t="inlineStr">
        <is>
          <t>Transaction Agreement [Line Items]</t>
        </is>
      </c>
    </row>
    <row r="3">
      <c r="A3" s="4" t="inlineStr">
        <is>
          <t>Gain (loss) on sale of stock transactions</t>
        </is>
      </c>
      <c r="G3" s="5" t="n">
        <v>-43398</v>
      </c>
    </row>
    <row r="4">
      <c r="A4" s="4" t="inlineStr">
        <is>
          <t>Escrow amount</t>
        </is>
      </c>
      <c r="B4" s="5" t="n">
        <v>75000</v>
      </c>
    </row>
    <row r="5">
      <c r="A5" s="4" t="inlineStr">
        <is>
          <t>Restricted cash</t>
        </is>
      </c>
      <c r="B5" s="5" t="n">
        <v>86632</v>
      </c>
      <c r="E5" s="5" t="n">
        <v>11644</v>
      </c>
      <c r="G5" s="6" t="n">
        <v>86045</v>
      </c>
    </row>
    <row r="6">
      <c r="A6" s="4" t="inlineStr">
        <is>
          <t>Gain on termination of Sumitomo Options</t>
        </is>
      </c>
      <c r="E6" s="6" t="n">
        <v>66472</v>
      </c>
      <c r="F6" s="5" t="n">
        <v>0</v>
      </c>
    </row>
    <row r="7">
      <c r="A7" s="4" t="inlineStr">
        <is>
          <t>Transition Services And Strategic Cooperation Agreement [Member]</t>
        </is>
      </c>
    </row>
    <row r="8">
      <c r="A8" s="3" t="inlineStr">
        <is>
          <t>Transaction Agreement [Line Items]</t>
        </is>
      </c>
    </row>
    <row r="9">
      <c r="A9" s="4" t="inlineStr">
        <is>
          <t>Transition and cooperation agreement billed amount,Net of amounts billed by sumitovant</t>
        </is>
      </c>
      <c r="E9" s="6" t="n">
        <v>300</v>
      </c>
      <c r="F9" s="5" t="n">
        <v>400</v>
      </c>
    </row>
    <row r="10">
      <c r="A10" s="4" t="inlineStr">
        <is>
          <t>Asset Purchase Agreement [Member]</t>
        </is>
      </c>
    </row>
    <row r="11">
      <c r="A11" s="3" t="inlineStr">
        <is>
          <t>Transaction Agreement [Line Items]</t>
        </is>
      </c>
    </row>
    <row r="12">
      <c r="A12" s="4" t="inlineStr">
        <is>
          <t>Consideration received in cash</t>
        </is>
      </c>
      <c r="H12" s="5" t="n">
        <v>5000</v>
      </c>
    </row>
    <row r="13">
      <c r="A13" s="4" t="inlineStr">
        <is>
          <t>Gain on termination of Sumitomo Options</t>
        </is>
      </c>
      <c r="E13" s="6" t="n">
        <v>66500</v>
      </c>
    </row>
    <row r="14">
      <c r="A14" s="4" t="inlineStr">
        <is>
          <t>Sumitomo [Member]</t>
        </is>
      </c>
    </row>
    <row r="15">
      <c r="A15" s="3" t="inlineStr">
        <is>
          <t>Transaction Agreement [Line Items]</t>
        </is>
      </c>
    </row>
    <row r="16">
      <c r="A16" s="4" t="inlineStr">
        <is>
          <t>Percentage of granted option to purchase ownership interest</t>
        </is>
      </c>
      <c r="B16" s="4" t="inlineStr">
        <is>
          <t>75.00%</t>
        </is>
      </c>
      <c r="C16" s="4" t="inlineStr">
        <is>
          <t>75.00%</t>
        </is>
      </c>
    </row>
    <row r="17">
      <c r="A17" s="4" t="inlineStr">
        <is>
          <t>Number of shares transferred</t>
        </is>
      </c>
      <c r="D17" s="6" t="n">
        <v>26952143</v>
      </c>
    </row>
    <row r="18">
      <c r="A18" s="4" t="inlineStr">
        <is>
          <t>Consideration received in transaction</t>
        </is>
      </c>
      <c r="D18" s="5" t="n">
        <v>999200</v>
      </c>
      <c r="G18" s="6" t="n">
        <v>2900000</v>
      </c>
    </row>
    <row r="19">
      <c r="A19" s="4" t="inlineStr">
        <is>
          <t>Gain (loss) on sale of stock transactions</t>
        </is>
      </c>
      <c r="G19" s="5" t="n">
        <v>2000000</v>
      </c>
    </row>
    <row r="20">
      <c r="A20" s="4" t="inlineStr">
        <is>
          <t>Escrow amount</t>
        </is>
      </c>
      <c r="C20" s="5" t="n">
        <v>75000</v>
      </c>
      <c r="D20" s="6" t="n">
        <v>75000</v>
      </c>
    </row>
    <row r="21">
      <c r="A21" s="4" t="inlineStr">
        <is>
          <t>Restricted cash</t>
        </is>
      </c>
      <c r="B21" s="5" t="n">
        <v>75000</v>
      </c>
      <c r="D21" s="6" t="n">
        <v>75000</v>
      </c>
    </row>
    <row r="22">
      <c r="A22" s="4" t="inlineStr">
        <is>
          <t>Sale Of Stock Consideration Cash Received On Transaction</t>
        </is>
      </c>
      <c r="D22" s="6" t="n">
        <v>2900000</v>
      </c>
    </row>
    <row r="23">
      <c r="A23" s="4" t="inlineStr">
        <is>
          <t>Stock offer to repurchase during period value of the proceeds received from transaction agreement</t>
        </is>
      </c>
      <c r="E23" s="5" t="n">
        <v>1000000</v>
      </c>
    </row>
    <row r="24">
      <c r="A24" s="4" t="inlineStr">
        <is>
          <t>Sumitomo [Member] | Employee [Member]</t>
        </is>
      </c>
    </row>
    <row r="25">
      <c r="A25" s="3" t="inlineStr">
        <is>
          <t>Transaction Agreement [Line Items]</t>
        </is>
      </c>
    </row>
    <row r="26">
      <c r="A26" s="4" t="inlineStr">
        <is>
          <t>Aggregate fair value of issued instruments to employees on transaction</t>
        </is>
      </c>
      <c r="D26" s="6" t="n">
        <v>39100</v>
      </c>
    </row>
    <row r="27">
      <c r="A27" s="4" t="inlineStr">
        <is>
          <t>Deferred compensation equity</t>
        </is>
      </c>
      <c r="D27" s="6" t="n">
        <v>24800</v>
      </c>
    </row>
    <row r="28">
      <c r="A28" s="4" t="inlineStr">
        <is>
          <t>Deferred compensation liability</t>
        </is>
      </c>
      <c r="D28" s="6" t="n">
        <v>14300</v>
      </c>
    </row>
    <row r="29">
      <c r="A29" s="4" t="inlineStr">
        <is>
          <t>Outstanding instruments vest based on the achievement of time-based, performance or liquidity event requirements</t>
        </is>
      </c>
      <c r="B29" s="6" t="n">
        <v>1865416</v>
      </c>
      <c r="E29" s="6" t="n">
        <v>1863451</v>
      </c>
      <c r="F29" s="6" t="n">
        <v>1873480</v>
      </c>
      <c r="G29" s="6" t="n">
        <v>1880980</v>
      </c>
    </row>
    <row r="30">
      <c r="A30" s="4" t="inlineStr">
        <is>
          <t>Sumitomo [Member] | Maximum</t>
        </is>
      </c>
    </row>
    <row r="31">
      <c r="A31" s="3" t="inlineStr">
        <is>
          <t>Transaction Agreement [Line Items]</t>
        </is>
      </c>
    </row>
    <row r="32">
      <c r="A32" s="4" t="inlineStr">
        <is>
          <t>Repurchase of RSL's equity securities approved amount</t>
        </is>
      </c>
      <c r="D32" s="5" t="n">
        <v>10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 Schedule of Other Current Assets (Detail) - USD ($) $ in Thousands</t>
        </is>
      </c>
      <c r="B1" s="2" t="inlineStr">
        <is>
          <t>Jun. 30, 2021</t>
        </is>
      </c>
      <c r="C1" s="2" t="inlineStr">
        <is>
          <t>Mar. 31, 2021</t>
        </is>
      </c>
      <c r="D1" s="2" t="inlineStr">
        <is>
          <t>Mar. 31, 2020</t>
        </is>
      </c>
    </row>
    <row r="2">
      <c r="A2" s="3" t="inlineStr">
        <is>
          <t>Balance Sheet Related Disclosures [Abstract]</t>
        </is>
      </c>
    </row>
    <row r="3">
      <c r="A3" s="4" t="inlineStr">
        <is>
          <t>Prepaid expenses</t>
        </is>
      </c>
      <c r="B3" s="5" t="n">
        <v>44941</v>
      </c>
      <c r="C3" s="5" t="n">
        <v>39544</v>
      </c>
      <c r="D3" s="5" t="n">
        <v>16344</v>
      </c>
    </row>
    <row r="4">
      <c r="A4" s="4" t="inlineStr">
        <is>
          <t>Receivables for value added tax (VAT) paid</t>
        </is>
      </c>
      <c r="C4" s="6" t="n">
        <v>807</v>
      </c>
      <c r="D4" s="6" t="n">
        <v>5978</v>
      </c>
    </row>
    <row r="5">
      <c r="A5" s="4" t="inlineStr">
        <is>
          <t>Note receivable</t>
        </is>
      </c>
      <c r="C5" s="6" t="n">
        <v>0</v>
      </c>
      <c r="D5" s="6" t="n">
        <v>5000</v>
      </c>
    </row>
    <row r="6">
      <c r="A6" s="4" t="inlineStr">
        <is>
          <t>Trade receivables, net</t>
        </is>
      </c>
      <c r="B6" s="6" t="n">
        <v>3416</v>
      </c>
      <c r="C6" s="6" t="n">
        <v>11222</v>
      </c>
      <c r="D6" s="6" t="n">
        <v>3669</v>
      </c>
    </row>
    <row r="7">
      <c r="A7" s="4" t="inlineStr">
        <is>
          <t>Income tax receivable</t>
        </is>
      </c>
      <c r="B7" s="6" t="n">
        <v>1993</v>
      </c>
      <c r="C7" s="6" t="n">
        <v>1803</v>
      </c>
      <c r="D7" s="6" t="n">
        <v>632</v>
      </c>
    </row>
    <row r="8">
      <c r="A8" s="4" t="inlineStr">
        <is>
          <t>Other</t>
        </is>
      </c>
      <c r="B8" s="6" t="n">
        <v>7815</v>
      </c>
      <c r="C8" s="6" t="n">
        <v>1681</v>
      </c>
      <c r="D8" s="6" t="n">
        <v>2140</v>
      </c>
    </row>
    <row r="9">
      <c r="A9" s="4" t="inlineStr">
        <is>
          <t>Total other current assets</t>
        </is>
      </c>
      <c r="B9" s="5" t="n">
        <v>58165</v>
      </c>
      <c r="C9" s="5" t="n">
        <v>54250</v>
      </c>
      <c r="D9" s="5" t="n">
        <v>3376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 Schedule of Accrued Expenses (Detail) - USD ($) $ in Thousands</t>
        </is>
      </c>
      <c r="B1" s="2" t="inlineStr">
        <is>
          <t>Jun. 30, 2021</t>
        </is>
      </c>
      <c r="C1" s="2" t="inlineStr">
        <is>
          <t>Mar. 31, 2021</t>
        </is>
      </c>
      <c r="D1" s="2" t="inlineStr">
        <is>
          <t>Mar. 31, 2020</t>
        </is>
      </c>
    </row>
    <row r="2">
      <c r="A2" s="3" t="inlineStr">
        <is>
          <t>Balance Sheet Components [Line Items]</t>
        </is>
      </c>
    </row>
    <row r="3">
      <c r="A3" s="4" t="inlineStr">
        <is>
          <t>Total accrued expenses</t>
        </is>
      </c>
      <c r="B3" s="5" t="n">
        <v>73788</v>
      </c>
      <c r="C3" s="5" t="n">
        <v>76936</v>
      </c>
      <c r="D3" s="5" t="n">
        <v>68621</v>
      </c>
    </row>
    <row r="4">
      <c r="A4" s="4" t="inlineStr">
        <is>
          <t>R&amp;D Expenses [Member]</t>
        </is>
      </c>
    </row>
    <row r="5">
      <c r="A5" s="3" t="inlineStr">
        <is>
          <t>Balance Sheet Components [Line Items]</t>
        </is>
      </c>
    </row>
    <row r="6">
      <c r="A6" s="4" t="inlineStr">
        <is>
          <t>Total accrued expenses</t>
        </is>
      </c>
      <c r="B6" s="6" t="n">
        <v>28347</v>
      </c>
      <c r="C6" s="6" t="n">
        <v>20755</v>
      </c>
      <c r="D6" s="6" t="n">
        <v>21607</v>
      </c>
    </row>
    <row r="7">
      <c r="A7" s="4" t="inlineStr">
        <is>
          <t>Employee Related Expenses [Member]</t>
        </is>
      </c>
    </row>
    <row r="8">
      <c r="A8" s="3" t="inlineStr">
        <is>
          <t>Balance Sheet Components [Line Items]</t>
        </is>
      </c>
    </row>
    <row r="9">
      <c r="A9" s="4" t="inlineStr">
        <is>
          <t>Total accrued expenses</t>
        </is>
      </c>
      <c r="B9" s="6" t="n">
        <v>15242</v>
      </c>
      <c r="C9" s="6" t="n">
        <v>38552</v>
      </c>
      <c r="D9" s="6" t="n">
        <v>29113</v>
      </c>
    </row>
    <row r="10">
      <c r="A10" s="4" t="inlineStr">
        <is>
          <t>Professional Services Expenses [Member]</t>
        </is>
      </c>
    </row>
    <row r="11">
      <c r="A11" s="3" t="inlineStr">
        <is>
          <t>Balance Sheet Components [Line Items]</t>
        </is>
      </c>
    </row>
    <row r="12">
      <c r="A12" s="4" t="inlineStr">
        <is>
          <t>Total accrued expenses</t>
        </is>
      </c>
      <c r="B12" s="6" t="n">
        <v>16489</v>
      </c>
      <c r="C12" s="6" t="n">
        <v>10267</v>
      </c>
      <c r="D12" s="6" t="n">
        <v>5135</v>
      </c>
    </row>
    <row r="13">
      <c r="A13" s="4" t="inlineStr">
        <is>
          <t>Other General and Administrative Expenses [Member]</t>
        </is>
      </c>
    </row>
    <row r="14">
      <c r="A14" s="3" t="inlineStr">
        <is>
          <t>Balance Sheet Components [Line Items]</t>
        </is>
      </c>
    </row>
    <row r="15">
      <c r="A15" s="4" t="inlineStr">
        <is>
          <t>Total accrued expenses</t>
        </is>
      </c>
      <c r="B15" s="5" t="n">
        <v>13710</v>
      </c>
      <c r="C15" s="5" t="n">
        <v>7362</v>
      </c>
      <c r="D15" s="5" t="n">
        <v>1276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 Schedule of Other Current Liabilities (Detail) - USD ($) $ in Thousands</t>
        </is>
      </c>
      <c r="B1" s="2" t="inlineStr">
        <is>
          <t>Jun. 30, 2021</t>
        </is>
      </c>
      <c r="C1" s="2" t="inlineStr">
        <is>
          <t>Mar. 31, 2021</t>
        </is>
      </c>
      <c r="D1" s="2" t="inlineStr">
        <is>
          <t>Mar. 31, 2020</t>
        </is>
      </c>
    </row>
    <row r="2">
      <c r="A2" s="3" t="inlineStr">
        <is>
          <t>Balance Sheet Related Disclosures [Abstract]</t>
        </is>
      </c>
    </row>
    <row r="3">
      <c r="A3" s="4" t="inlineStr">
        <is>
          <t>Deferred revenue</t>
        </is>
      </c>
      <c r="B3" s="5" t="n">
        <v>3777</v>
      </c>
      <c r="C3" s="5" t="n">
        <v>5918</v>
      </c>
      <c r="D3" s="5" t="n">
        <v>3621</v>
      </c>
    </row>
    <row r="4">
      <c r="A4" s="4" t="inlineStr">
        <is>
          <t>Income tax payable</t>
        </is>
      </c>
      <c r="B4" s="6" t="n">
        <v>199</v>
      </c>
      <c r="C4" s="6" t="n">
        <v>207</v>
      </c>
      <c r="D4" s="6" t="n">
        <v>1497</v>
      </c>
    </row>
    <row r="5">
      <c r="A5" s="4" t="inlineStr">
        <is>
          <t>Other</t>
        </is>
      </c>
      <c r="B5" s="6" t="n">
        <v>4325</v>
      </c>
      <c r="C5" s="6" t="n">
        <v>3037</v>
      </c>
      <c r="D5" s="6" t="n">
        <v>234</v>
      </c>
    </row>
    <row r="6">
      <c r="A6" s="4" t="inlineStr">
        <is>
          <t>Total other current liabilities</t>
        </is>
      </c>
      <c r="B6" s="5" t="n">
        <v>8301</v>
      </c>
      <c r="C6" s="5" t="n">
        <v>9162</v>
      </c>
      <c r="D6" s="5" t="n">
        <v>535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3" customWidth="1" min="5" max="5"/>
  </cols>
  <sheetData>
    <row r="1">
      <c r="A1" s="1" t="inlineStr">
        <is>
          <t>Long Term Debt and Loan Commitment (Detail) - USD ($)</t>
        </is>
      </c>
      <c r="B1" s="2" t="inlineStr">
        <is>
          <t>Jun. 30, 2021</t>
        </is>
      </c>
      <c r="C1" s="2" t="inlineStr">
        <is>
          <t>Mar. 31, 2021</t>
        </is>
      </c>
      <c r="D1" s="2" t="inlineStr">
        <is>
          <t>Mar. 31, 2020</t>
        </is>
      </c>
      <c r="E1" s="2" t="inlineStr">
        <is>
          <t>May 31, 2019</t>
        </is>
      </c>
    </row>
    <row r="2">
      <c r="A2" s="3" t="inlineStr">
        <is>
          <t>Long-term Debt, Unclassified [Abstract]</t>
        </is>
      </c>
    </row>
    <row r="3">
      <c r="A3" s="4" t="inlineStr">
        <is>
          <t>Principal amount</t>
        </is>
      </c>
      <c r="B3" s="5" t="n">
        <v>195200000</v>
      </c>
      <c r="C3" s="5" t="n">
        <v>170100000</v>
      </c>
    </row>
    <row r="4">
      <c r="A4" s="4" t="inlineStr">
        <is>
          <t>Principal amount</t>
        </is>
      </c>
      <c r="C4" s="6" t="n">
        <v>171490000</v>
      </c>
      <c r="D4" s="5" t="n">
        <v>110490000</v>
      </c>
    </row>
    <row r="5">
      <c r="A5" s="4" t="inlineStr">
        <is>
          <t>Exit fee / end of term charge</t>
        </is>
      </c>
      <c r="B5" s="6" t="n">
        <v>5000000</v>
      </c>
      <c r="C5" s="6" t="n">
        <v>1390000</v>
      </c>
      <c r="E5" s="5" t="n">
        <v>5000</v>
      </c>
    </row>
    <row r="6">
      <c r="A6" s="4" t="inlineStr">
        <is>
          <t>Less: unamortized debt discount and issuance costs</t>
        </is>
      </c>
      <c r="B6" s="6" t="n">
        <v>-13850000</v>
      </c>
      <c r="C6" s="6" t="n">
        <v>-1210000</v>
      </c>
      <c r="D6" s="6" t="n">
        <v>-1898000</v>
      </c>
    </row>
    <row r="7">
      <c r="A7" s="4" t="inlineStr">
        <is>
          <t>Total debt, net</t>
        </is>
      </c>
      <c r="B7" s="6" t="n">
        <v>186350000</v>
      </c>
      <c r="C7" s="6" t="n">
        <v>170280000</v>
      </c>
      <c r="D7" s="6" t="n">
        <v>108592000</v>
      </c>
    </row>
    <row r="8">
      <c r="A8" s="4" t="inlineStr">
        <is>
          <t>Less: current portion</t>
        </is>
      </c>
      <c r="B8" s="6" t="n">
        <v>0</v>
      </c>
      <c r="C8" s="6" t="n">
        <v>0</v>
      </c>
      <c r="D8" s="6" t="n">
        <v>0</v>
      </c>
    </row>
    <row r="9">
      <c r="A9" s="4" t="inlineStr">
        <is>
          <t>Total long term debt, net</t>
        </is>
      </c>
      <c r="B9" s="5" t="n">
        <v>186350000</v>
      </c>
      <c r="C9" s="5" t="n">
        <v>170280000</v>
      </c>
      <c r="D9" s="5" t="n">
        <v>108592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omprehensive Loss - USD ($) $ in Thousands</t>
        </is>
      </c>
      <c r="B1" s="2" t="inlineStr">
        <is>
          <t>3 Months Ended</t>
        </is>
      </c>
      <c r="D1" s="2" t="inlineStr">
        <is>
          <t>12 Months Ended</t>
        </is>
      </c>
    </row>
    <row r="2">
      <c r="B2" s="2" t="inlineStr">
        <is>
          <t>Jun. 30, 2021</t>
        </is>
      </c>
      <c r="C2" s="2" t="inlineStr">
        <is>
          <t>Jun. 30, 2020</t>
        </is>
      </c>
      <c r="D2" s="2" t="inlineStr">
        <is>
          <t>Mar. 31, 2021</t>
        </is>
      </c>
      <c r="E2" s="2" t="inlineStr">
        <is>
          <t>Mar. 31, 2020</t>
        </is>
      </c>
    </row>
    <row r="3">
      <c r="A3" s="3" t="inlineStr">
        <is>
          <t>Statement of Stockholders' Equity [Abstract]</t>
        </is>
      </c>
    </row>
    <row r="4">
      <c r="A4" s="4" t="inlineStr">
        <is>
          <t>Net loss</t>
        </is>
      </c>
      <c r="B4" s="5" t="n">
        <v>-101078</v>
      </c>
      <c r="C4" s="5" t="n">
        <v>-7977</v>
      </c>
      <c r="D4" s="5" t="n">
        <v>-900233</v>
      </c>
      <c r="E4" s="5" t="n">
        <v>1010316</v>
      </c>
    </row>
    <row r="5">
      <c r="A5" s="3" t="inlineStr">
        <is>
          <t>Other comprehensive loss:</t>
        </is>
      </c>
    </row>
    <row r="6">
      <c r="A6" s="4" t="inlineStr">
        <is>
          <t>Foreign currency translation adjustment</t>
        </is>
      </c>
      <c r="B6" s="6" t="n">
        <v>-2439</v>
      </c>
      <c r="C6" s="6" t="n">
        <v>-820</v>
      </c>
      <c r="D6" s="6" t="n">
        <v>3826</v>
      </c>
      <c r="E6" s="6" t="n">
        <v>-5536</v>
      </c>
    </row>
    <row r="7">
      <c r="A7" s="4" t="inlineStr">
        <is>
          <t>Total other comprehensive loss</t>
        </is>
      </c>
      <c r="B7" s="6" t="n">
        <v>-2439</v>
      </c>
      <c r="C7" s="6" t="n">
        <v>-820</v>
      </c>
      <c r="D7" s="6" t="n">
        <v>3826</v>
      </c>
      <c r="E7" s="6" t="n">
        <v>-5536</v>
      </c>
    </row>
    <row r="8">
      <c r="A8" s="4" t="inlineStr">
        <is>
          <t>Comprehensive loss</t>
        </is>
      </c>
      <c r="B8" s="6" t="n">
        <v>-103517</v>
      </c>
      <c r="C8" s="6" t="n">
        <v>-8797</v>
      </c>
      <c r="D8" s="6" t="n">
        <v>-896407</v>
      </c>
      <c r="E8" s="6" t="n">
        <v>1004780</v>
      </c>
    </row>
    <row r="9">
      <c r="A9" s="4" t="inlineStr">
        <is>
          <t>Comprehensive loss attributable to noncontrolling interests</t>
        </is>
      </c>
      <c r="B9" s="6" t="n">
        <v>-18682</v>
      </c>
      <c r="C9" s="6" t="n">
        <v>-4700</v>
      </c>
      <c r="D9" s="6" t="n">
        <v>-90967</v>
      </c>
      <c r="E9" s="6" t="n">
        <v>-190862</v>
      </c>
    </row>
    <row r="10">
      <c r="A10" s="4" t="inlineStr">
        <is>
          <t>Comprehensive loss attributable to Roivant Sciences Ltd.</t>
        </is>
      </c>
      <c r="B10" s="5" t="n">
        <v>-84835</v>
      </c>
      <c r="C10" s="5" t="n">
        <v>-4097</v>
      </c>
      <c r="D10" s="5" t="n">
        <v>-805440</v>
      </c>
      <c r="E10" s="5" t="n">
        <v>119564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4" customWidth="1" min="5" max="5"/>
    <col width="16" customWidth="1" min="6" max="6"/>
    <col width="14" customWidth="1" min="7" max="7"/>
    <col width="15" customWidth="1" min="8" max="8"/>
    <col width="14" customWidth="1" min="9" max="9"/>
    <col width="16" customWidth="1" min="10" max="10"/>
  </cols>
  <sheetData>
    <row r="1">
      <c r="A1" s="1" t="inlineStr">
        <is>
          <t>Long-Term Debt and Loan Commitment - Additional Information (Detail) - USD ($)</t>
        </is>
      </c>
      <c r="B1" s="2" t="inlineStr">
        <is>
          <t>May 01, 2021</t>
        </is>
      </c>
      <c r="C1" s="2" t="inlineStr">
        <is>
          <t>May 31, 2021</t>
        </is>
      </c>
      <c r="D1" s="2" t="inlineStr">
        <is>
          <t>Jan. 31, 2020</t>
        </is>
      </c>
      <c r="E1" s="2" t="inlineStr">
        <is>
          <t>Jun. 30, 2021</t>
        </is>
      </c>
      <c r="F1" s="2" t="inlineStr">
        <is>
          <t>Mar. 31, 2021</t>
        </is>
      </c>
      <c r="G1" s="2" t="inlineStr">
        <is>
          <t>Mar. 31, 2020</t>
        </is>
      </c>
      <c r="H1" s="2" t="inlineStr">
        <is>
          <t>May 31, 2019</t>
        </is>
      </c>
      <c r="I1" s="2" t="inlineStr">
        <is>
          <t>Oct. 31, 2018</t>
        </is>
      </c>
      <c r="J1" s="2" t="inlineStr">
        <is>
          <t>Aug. 31, 2018</t>
        </is>
      </c>
    </row>
    <row r="2">
      <c r="A2" s="3" t="inlineStr">
        <is>
          <t>Debt Instrument [Line Items]</t>
        </is>
      </c>
    </row>
    <row r="3">
      <c r="A3" s="4" t="inlineStr">
        <is>
          <t>Debt principal amount</t>
        </is>
      </c>
      <c r="F3" s="5" t="n">
        <v>20000000</v>
      </c>
      <c r="H3" s="5" t="n">
        <v>20000000</v>
      </c>
    </row>
    <row r="4">
      <c r="A4" s="4" t="inlineStr">
        <is>
          <t>Debt interest rate</t>
        </is>
      </c>
      <c r="H4" s="4" t="inlineStr">
        <is>
          <t>9.95%</t>
        </is>
      </c>
    </row>
    <row r="5">
      <c r="A5" s="4" t="inlineStr">
        <is>
          <t>Debt Instrument, Fee Amount</t>
        </is>
      </c>
      <c r="E5" s="5" t="n">
        <v>4000</v>
      </c>
      <c r="G5" s="5" t="n">
        <v>1400000</v>
      </c>
      <c r="H5" s="5" t="n">
        <v>1400000</v>
      </c>
    </row>
    <row r="6">
      <c r="A6" s="4" t="inlineStr">
        <is>
          <t>Debt Instrument Exit Fee And End Of Term Charge</t>
        </is>
      </c>
      <c r="E6" s="6" t="n">
        <v>5000000</v>
      </c>
      <c r="F6" s="6" t="n">
        <v>1390000</v>
      </c>
      <c r="H6" s="5" t="n">
        <v>5000</v>
      </c>
    </row>
    <row r="7">
      <c r="A7" s="4" t="inlineStr">
        <is>
          <t>Proceed from equity and debt financing</t>
        </is>
      </c>
      <c r="D7" s="5" t="n">
        <v>110000000</v>
      </c>
    </row>
    <row r="8">
      <c r="A8" s="4" t="inlineStr">
        <is>
          <t>Proceeds from credit facility</t>
        </is>
      </c>
      <c r="B8" s="5" t="n">
        <v>40000000</v>
      </c>
      <c r="C8" s="5" t="n">
        <v>40000000</v>
      </c>
    </row>
    <row r="9">
      <c r="A9" s="4" t="inlineStr">
        <is>
          <t>Interest rate</t>
        </is>
      </c>
      <c r="B9" s="4" t="inlineStr">
        <is>
          <t>10.00%</t>
        </is>
      </c>
    </row>
    <row r="10">
      <c r="A10" s="4" t="inlineStr">
        <is>
          <t>Debt Instrument, Term</t>
        </is>
      </c>
      <c r="B10" s="4" t="inlineStr">
        <is>
          <t>5 years</t>
        </is>
      </c>
    </row>
    <row r="11">
      <c r="A11" s="4" t="inlineStr">
        <is>
          <t>Class of warrants or rights number of shares called by each warrant or right</t>
        </is>
      </c>
      <c r="C11" s="6" t="n">
        <v>1199072</v>
      </c>
    </row>
    <row r="12">
      <c r="A12" s="4" t="inlineStr">
        <is>
          <t>Class of Warrant or Right, Exercise Price per share</t>
        </is>
      </c>
      <c r="C12" s="7" t="n">
        <v>0.01</v>
      </c>
    </row>
    <row r="13">
      <c r="A13" s="4" t="inlineStr">
        <is>
          <t>Revenue Interest Purchase and Sale Agreement [Member]</t>
        </is>
      </c>
    </row>
    <row r="14">
      <c r="A14" s="3" t="inlineStr">
        <is>
          <t>Debt Instrument [Line Items]</t>
        </is>
      </c>
    </row>
    <row r="15">
      <c r="A15" s="4" t="inlineStr">
        <is>
          <t>Securities Purchased under Agreements to Resell</t>
        </is>
      </c>
      <c r="C15" s="5" t="n">
        <v>160000000</v>
      </c>
    </row>
    <row r="16">
      <c r="A16" s="4" t="inlineStr">
        <is>
          <t>Minimum Amount of Annual Net Sales To Qualify Under Revenue Interest Purchase Agreement, Contingent Threshold</t>
        </is>
      </c>
      <c r="C16" s="5" t="n">
        <v>160000000</v>
      </c>
    </row>
    <row r="17">
      <c r="A17" s="4" t="inlineStr">
        <is>
          <t>Prime Rate [Member]</t>
        </is>
      </c>
    </row>
    <row r="18">
      <c r="A18" s="3" t="inlineStr">
        <is>
          <t>Debt Instrument [Line Items]</t>
        </is>
      </c>
    </row>
    <row r="19">
      <c r="A19" s="4" t="inlineStr">
        <is>
          <t>Debt interest rate</t>
        </is>
      </c>
      <c r="H19" s="4" t="inlineStr">
        <is>
          <t>4.45%</t>
        </is>
      </c>
    </row>
    <row r="20">
      <c r="A20" s="4" t="inlineStr">
        <is>
          <t>NovaQuest Agreement [Member]</t>
        </is>
      </c>
    </row>
    <row r="21">
      <c r="A21" s="3" t="inlineStr">
        <is>
          <t>Debt Instrument [Line Items]</t>
        </is>
      </c>
    </row>
    <row r="22">
      <c r="A22" s="4" t="inlineStr">
        <is>
          <t>Debt principal amount</t>
        </is>
      </c>
      <c r="I22" s="5" t="n">
        <v>17500000</v>
      </c>
      <c r="J22" s="5" t="n">
        <v>100000000</v>
      </c>
    </row>
    <row r="23">
      <c r="A23" s="4" t="inlineStr">
        <is>
          <t>Debt fair value</t>
        </is>
      </c>
      <c r="E23" s="5" t="n">
        <v>155200000</v>
      </c>
      <c r="F23" s="6" t="n">
        <v>150100000</v>
      </c>
      <c r="G23" s="5" t="n">
        <v>89100000</v>
      </c>
    </row>
    <row r="24">
      <c r="A24" s="4" t="inlineStr">
        <is>
          <t>NovaQuest Agreement [Member] | Regulatory Milestone [Member]</t>
        </is>
      </c>
    </row>
    <row r="25">
      <c r="A25" s="3" t="inlineStr">
        <is>
          <t>Debt Instrument [Line Items]</t>
        </is>
      </c>
    </row>
    <row r="26">
      <c r="A26" s="4" t="inlineStr">
        <is>
          <t>Maximum amount required milestone payments</t>
        </is>
      </c>
      <c r="F26" s="6" t="n">
        <v>440600000</v>
      </c>
      <c r="J26" s="6" t="n">
        <v>440600000</v>
      </c>
    </row>
    <row r="27">
      <c r="A27" s="4" t="inlineStr">
        <is>
          <t>Possible offset of regulatory milestone payments with commercial milestone</t>
        </is>
      </c>
      <c r="F27" s="6" t="n">
        <v>88100000</v>
      </c>
      <c r="J27" s="6" t="n">
        <v>88100000</v>
      </c>
    </row>
    <row r="28">
      <c r="A28" s="4" t="inlineStr">
        <is>
          <t>NovaQuest Agreement [Member] | Commercial Milestone [Member]</t>
        </is>
      </c>
    </row>
    <row r="29">
      <c r="A29" s="3" t="inlineStr">
        <is>
          <t>Debt Instrument [Line Items]</t>
        </is>
      </c>
    </row>
    <row r="30">
      <c r="A30" s="4" t="inlineStr">
        <is>
          <t>Maximum amount required milestone payments</t>
        </is>
      </c>
      <c r="F30" s="5" t="n">
        <v>141000000</v>
      </c>
      <c r="J30" s="5" t="n">
        <v>1410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ong Term Debt and Convertible Notes Payable - Schedule of Company's Annual Payments (Detail) $ in Thousands</t>
        </is>
      </c>
      <c r="B1" s="2" t="inlineStr">
        <is>
          <t>Mar. 31, 2021USD ($)</t>
        </is>
      </c>
    </row>
    <row r="2">
      <c r="A2" s="3" t="inlineStr">
        <is>
          <t>Long-term Debt, Fiscal Year Maturity [Abstract]</t>
        </is>
      </c>
    </row>
    <row r="3">
      <c r="A3" s="4" t="inlineStr">
        <is>
          <t>2022</t>
        </is>
      </c>
      <c r="B3" s="5" t="n">
        <v>3129</v>
      </c>
    </row>
    <row r="4">
      <c r="A4" s="4" t="inlineStr">
        <is>
          <t>2023</t>
        </is>
      </c>
      <c r="B4" s="6" t="n">
        <v>13306</v>
      </c>
    </row>
    <row r="5">
      <c r="A5" s="4" t="inlineStr">
        <is>
          <t>2024</t>
        </is>
      </c>
      <c r="B5" s="6" t="n">
        <v>4955</v>
      </c>
    </row>
    <row r="6">
      <c r="A6" s="4" t="inlineStr">
        <is>
          <t>2025</t>
        </is>
      </c>
      <c r="B6" s="6" t="n">
        <v>0</v>
      </c>
    </row>
    <row r="7">
      <c r="A7" s="4" t="inlineStr">
        <is>
          <t>2026</t>
        </is>
      </c>
      <c r="B7" s="6" t="n">
        <v>0</v>
      </c>
    </row>
    <row r="8">
      <c r="A8" s="4" t="inlineStr">
        <is>
          <t>Thereafter</t>
        </is>
      </c>
      <c r="B8" s="6" t="n">
        <v>0</v>
      </c>
    </row>
    <row r="9">
      <c r="A9" s="4" t="inlineStr">
        <is>
          <t>Total</t>
        </is>
      </c>
      <c r="B9" s="5" t="n">
        <v>2139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P8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80" customWidth="1" min="12" max="12"/>
    <col width="14" customWidth="1" min="13" max="13"/>
    <col width="14" customWidth="1" min="14" max="14"/>
    <col width="13" customWidth="1" min="15" max="15"/>
    <col width="14" customWidth="1" min="16" max="16"/>
  </cols>
  <sheetData>
    <row r="1">
      <c r="A1" s="1" t="inlineStr">
        <is>
          <t>Shareholders' Equity and Redeemable Non-Controlling Interest - Additional Information (Detail) - USD ($) $ / shares in Units, $ in Thousands</t>
        </is>
      </c>
      <c r="B1" s="2" t="inlineStr">
        <is>
          <t>Dec. 27, 2019</t>
        </is>
      </c>
      <c r="C1" s="2" t="inlineStr">
        <is>
          <t>Dec. 26, 2019</t>
        </is>
      </c>
      <c r="D1" s="2" t="inlineStr">
        <is>
          <t>Mar. 31, 2021</t>
        </is>
      </c>
      <c r="E1" s="2" t="inlineStr">
        <is>
          <t>Sep. 30, 2020</t>
        </is>
      </c>
      <c r="F1" s="2" t="inlineStr">
        <is>
          <t>May 31, 2020</t>
        </is>
      </c>
      <c r="G1" s="2" t="inlineStr">
        <is>
          <t>Apr. 30, 2020</t>
        </is>
      </c>
      <c r="H1" s="2" t="inlineStr">
        <is>
          <t>Mar. 31, 2020</t>
        </is>
      </c>
      <c r="I1" s="2" t="inlineStr">
        <is>
          <t>Jan. 31, 2020</t>
        </is>
      </c>
      <c r="J1" s="2" t="inlineStr">
        <is>
          <t>Dec. 31, 2019</t>
        </is>
      </c>
      <c r="K1" s="2" t="inlineStr">
        <is>
          <t>Sep. 30, 2019</t>
        </is>
      </c>
      <c r="L1" s="2" t="inlineStr">
        <is>
          <t>Mar. 31, 2021</t>
        </is>
      </c>
      <c r="M1" s="2" t="inlineStr">
        <is>
          <t>Mar. 31, 2020</t>
        </is>
      </c>
      <c r="N1" s="2" t="inlineStr">
        <is>
          <t>Jun. 30, 2021</t>
        </is>
      </c>
      <c r="O1" s="2" t="inlineStr">
        <is>
          <t>May 31, 2021</t>
        </is>
      </c>
      <c r="P1" s="2" t="inlineStr">
        <is>
          <t>Feb. 29, 2020</t>
        </is>
      </c>
    </row>
    <row r="2">
      <c r="A2" s="3" t="inlineStr">
        <is>
          <t>Class of Stock [Line Items]</t>
        </is>
      </c>
    </row>
    <row r="3">
      <c r="A3" s="4" t="inlineStr">
        <is>
          <t>Warrant exercise price per share</t>
        </is>
      </c>
      <c r="O3" s="7" t="n">
        <v>0.01</v>
      </c>
    </row>
    <row r="4">
      <c r="A4" s="4" t="inlineStr">
        <is>
          <t>Earnout shares</t>
        </is>
      </c>
      <c r="L4" s="4" t="inlineStr">
        <is>
          <t xml:space="preserve">(i) during any Trading Period prior to March 31, 2023, 10,000,000 Earnout Shares upon the achievement of a volume-weighted average price of at least $17.50 per share; and  (ii) during any Trading Period prior to March 31, 2025, 10,000,000 Earnout Shares upon the achievement of a volume-weighted average price of at least $31.50 per share. </t>
        </is>
      </c>
    </row>
    <row r="5">
      <c r="A5" s="4" t="inlineStr">
        <is>
          <t>Common stock issued</t>
        </is>
      </c>
      <c r="D5" s="6" t="n">
        <v>222669799</v>
      </c>
      <c r="E5" s="6" t="n">
        <v>17547938</v>
      </c>
      <c r="H5" s="6" t="n">
        <v>214879058</v>
      </c>
      <c r="L5" s="6" t="n">
        <v>222669799</v>
      </c>
      <c r="M5" s="6" t="n">
        <v>214879058</v>
      </c>
      <c r="N5" s="6" t="n">
        <v>222669799</v>
      </c>
      <c r="O5" s="6" t="n">
        <v>17547938</v>
      </c>
    </row>
    <row r="6">
      <c r="A6" s="4" t="inlineStr">
        <is>
          <t>Net proceeds of common stock</t>
        </is>
      </c>
      <c r="L6" s="5" t="n">
        <v>0</v>
      </c>
      <c r="M6" s="5" t="n">
        <v>999193</v>
      </c>
    </row>
    <row r="7">
      <c r="A7" s="4" t="inlineStr">
        <is>
          <t>Convertible Notes Payable [Member]</t>
        </is>
      </c>
    </row>
    <row r="8">
      <c r="A8" s="3" t="inlineStr">
        <is>
          <t>Class of Stock [Line Items]</t>
        </is>
      </c>
    </row>
    <row r="9">
      <c r="A9" s="4" t="inlineStr">
        <is>
          <t>Conversion of stock , share converted</t>
        </is>
      </c>
      <c r="L9" s="6" t="n">
        <v>2500000</v>
      </c>
    </row>
    <row r="10">
      <c r="A10" s="4" t="inlineStr">
        <is>
          <t>Carrying amount of the convertible promissory</t>
        </is>
      </c>
      <c r="D10" s="5" t="n">
        <v>35600</v>
      </c>
      <c r="L10" s="5" t="n">
        <v>35600</v>
      </c>
    </row>
    <row r="11">
      <c r="A11" s="4" t="inlineStr">
        <is>
          <t>Common Stock [Member]</t>
        </is>
      </c>
    </row>
    <row r="12">
      <c r="A12" s="3" t="inlineStr">
        <is>
          <t>Class of Stock [Line Items]</t>
        </is>
      </c>
    </row>
    <row r="13">
      <c r="A13" s="4" t="inlineStr">
        <is>
          <t>Public offering shares of common stock</t>
        </is>
      </c>
      <c r="L13" s="6" t="n">
        <v>7202917</v>
      </c>
      <c r="M13" s="6" t="n">
        <v>26952143</v>
      </c>
    </row>
    <row r="14">
      <c r="A14" s="4" t="inlineStr">
        <is>
          <t>Underwritten Public Offering [Member] | Common Stock [Member]</t>
        </is>
      </c>
    </row>
    <row r="15">
      <c r="A15" s="3" t="inlineStr">
        <is>
          <t>Class of Stock [Line Items]</t>
        </is>
      </c>
    </row>
    <row r="16">
      <c r="A16" s="4" t="inlineStr">
        <is>
          <t>Public offering shares of common stock</t>
        </is>
      </c>
      <c r="E16" s="6" t="n">
        <v>380000</v>
      </c>
      <c r="G16" s="6" t="n">
        <v>1034483</v>
      </c>
    </row>
    <row r="17">
      <c r="A17" s="4" t="inlineStr">
        <is>
          <t>Net proceeds of common stock</t>
        </is>
      </c>
      <c r="E17" s="5" t="n">
        <v>12500</v>
      </c>
      <c r="G17" s="5" t="n">
        <v>15000</v>
      </c>
    </row>
    <row r="18">
      <c r="A18" s="4" t="inlineStr">
        <is>
          <t>Sumitomo Transaction Agreement [Member] | Roivant Equity Repurchase [Member]</t>
        </is>
      </c>
    </row>
    <row r="19">
      <c r="A19" s="3" t="inlineStr">
        <is>
          <t>Class of Stock [Line Items]</t>
        </is>
      </c>
    </row>
    <row r="20">
      <c r="A20" s="4" t="inlineStr">
        <is>
          <t>Offer to repurchase common stock held by each holder</t>
        </is>
      </c>
      <c r="C20" s="4" t="inlineStr">
        <is>
          <t>11.23%</t>
        </is>
      </c>
    </row>
    <row r="21">
      <c r="A21" s="4" t="inlineStr">
        <is>
          <t>Common stock per share</t>
        </is>
      </c>
      <c r="C21" s="7" t="n">
        <v>37.1</v>
      </c>
    </row>
    <row r="22">
      <c r="A22" s="4" t="inlineStr">
        <is>
          <t>Description of share repurchase offer</t>
        </is>
      </c>
      <c r="L22" s="4" t="inlineStr">
        <is>
          <t>The offers included (i) an offer to repurchase up to approximately 11.23% of the common stock held by each holder (and its affiliates) of the Company’s common stock as of December 26, 2019, at a price per share of $37.10 representing fair value of the common stock, (ii) an offer to purchase vested stock options whose fair market value (as determined as of December 27, 2019) was less than or equal to the fair market value of approximately 11.23% of the earliest-granted of such holder’s outstanding vested and unvested stock options, at a purchase price equal to such vested option’s fair market value, and (iii) an offer to holders of performance restricted stock units (“pRSUs”) to surrender 100% of their existing pRSUs in exchange for newly issued performance stock options and capped value appreciation rights. The offer to the holders of pRSUs included an offer by the Company to immediately purchase approximately 11.23% of the newly issued performance stock options and capped value appreciation rights for cash.</t>
        </is>
      </c>
    </row>
    <row r="23">
      <c r="A23" s="4" t="inlineStr">
        <is>
          <t>Maximum | Sumitomo Transaction Agreement [Member] | Roivant Equity Repurchase [Member]</t>
        </is>
      </c>
    </row>
    <row r="24">
      <c r="A24" s="3" t="inlineStr">
        <is>
          <t>Class of Stock [Line Items]</t>
        </is>
      </c>
    </row>
    <row r="25">
      <c r="A25" s="4" t="inlineStr">
        <is>
          <t>Equity securities authorized for repurchase</t>
        </is>
      </c>
      <c r="P25" s="5" t="n">
        <v>1000000</v>
      </c>
    </row>
    <row r="26">
      <c r="A26" s="4" t="inlineStr">
        <is>
          <t>Immunovant, Inc [Member]</t>
        </is>
      </c>
    </row>
    <row r="27">
      <c r="A27" s="3" t="inlineStr">
        <is>
          <t>Class of Stock [Line Items]</t>
        </is>
      </c>
    </row>
    <row r="28">
      <c r="A28" s="4" t="inlineStr">
        <is>
          <t>Earnout shares</t>
        </is>
      </c>
      <c r="L28" s="6" t="n">
        <v>20000000</v>
      </c>
    </row>
    <row r="29">
      <c r="A29" s="4" t="inlineStr">
        <is>
          <t>Immunovant, Inc [Member] | Convertible Notes Payable [Member]</t>
        </is>
      </c>
    </row>
    <row r="30">
      <c r="A30" s="3" t="inlineStr">
        <is>
          <t>Class of Stock [Line Items]</t>
        </is>
      </c>
    </row>
    <row r="31">
      <c r="A31" s="4" t="inlineStr">
        <is>
          <t>Conversion of stock , share converted</t>
        </is>
      </c>
      <c r="L31" s="6" t="n">
        <v>7156495</v>
      </c>
    </row>
    <row r="32">
      <c r="A32" s="4" t="inlineStr">
        <is>
          <t>Immunovant, Inc [Member] | Warrant</t>
        </is>
      </c>
    </row>
    <row r="33">
      <c r="A33" s="3" t="inlineStr">
        <is>
          <t>Class of Stock [Line Items]</t>
        </is>
      </c>
    </row>
    <row r="34">
      <c r="A34" s="4" t="inlineStr">
        <is>
          <t>Number of outstanding warrants</t>
        </is>
      </c>
      <c r="D34" s="6" t="n">
        <v>5719145</v>
      </c>
      <c r="F34" s="6" t="n">
        <v>5750000</v>
      </c>
      <c r="L34" s="6" t="n">
        <v>5719145</v>
      </c>
    </row>
    <row r="35">
      <c r="A35" s="4" t="inlineStr">
        <is>
          <t>Warrant exercise price per share</t>
        </is>
      </c>
      <c r="D35" s="7" t="n">
        <v>11.5</v>
      </c>
      <c r="F35" s="7" t="n">
        <v>11.5</v>
      </c>
      <c r="L35" s="7" t="n">
        <v>11.5</v>
      </c>
    </row>
    <row r="36">
      <c r="A36" s="4" t="inlineStr">
        <is>
          <t>Number of exercisable outstanding warrants</t>
        </is>
      </c>
      <c r="D36" s="6" t="n">
        <v>11438290</v>
      </c>
      <c r="F36" s="6" t="n">
        <v>11500000</v>
      </c>
      <c r="L36" s="6" t="n">
        <v>11438290</v>
      </c>
    </row>
    <row r="37">
      <c r="A37" s="4" t="inlineStr">
        <is>
          <t>Proceeds of warrants</t>
        </is>
      </c>
      <c r="L37" s="5" t="n">
        <v>65800</v>
      </c>
    </row>
    <row r="38">
      <c r="A38" s="4" t="inlineStr">
        <is>
          <t>Warrants cancellation</t>
        </is>
      </c>
      <c r="L38" s="5" t="n">
        <v>61710</v>
      </c>
    </row>
    <row r="39">
      <c r="A39" s="4" t="inlineStr">
        <is>
          <t>Immunovant, Inc [Member] | Underwritten Public Offering [Member] | Common Stock [Member]</t>
        </is>
      </c>
    </row>
    <row r="40">
      <c r="A40" s="3" t="inlineStr">
        <is>
          <t>Class of Stock [Line Items]</t>
        </is>
      </c>
    </row>
    <row r="41">
      <c r="A41" s="4" t="inlineStr">
        <is>
          <t>Common stock per share</t>
        </is>
      </c>
      <c r="E41" s="5" t="n">
        <v>33</v>
      </c>
      <c r="G41" s="7" t="n">
        <v>14.5</v>
      </c>
    </row>
    <row r="42">
      <c r="A42" s="4" t="inlineStr">
        <is>
          <t>Public offering shares of common stock</t>
        </is>
      </c>
      <c r="E42" s="6" t="n">
        <v>6060606</v>
      </c>
      <c r="G42" s="6" t="n">
        <v>9613365</v>
      </c>
    </row>
    <row r="43">
      <c r="A43" s="4" t="inlineStr">
        <is>
          <t>Net proceeds of common stock</t>
        </is>
      </c>
      <c r="E43" s="5" t="n">
        <v>188100</v>
      </c>
      <c r="G43" s="5" t="n">
        <v>131000</v>
      </c>
    </row>
    <row r="44">
      <c r="A44" s="4" t="inlineStr">
        <is>
          <t>Health Sciences [Member] | Common Stock [Member]</t>
        </is>
      </c>
    </row>
    <row r="45">
      <c r="A45" s="3" t="inlineStr">
        <is>
          <t>Class of Stock [Line Items]</t>
        </is>
      </c>
    </row>
    <row r="46">
      <c r="A46" s="4" t="inlineStr">
        <is>
          <t>Stock acquired related to business acquisition</t>
        </is>
      </c>
      <c r="K46" s="6" t="n">
        <v>42080376</v>
      </c>
    </row>
    <row r="47">
      <c r="A47" s="4" t="inlineStr">
        <is>
          <t>Health Sciences [Member] | Series A 1 Preferred Stock [Member]</t>
        </is>
      </c>
    </row>
    <row r="48">
      <c r="A48" s="3" t="inlineStr">
        <is>
          <t>Class of Stock [Line Items]</t>
        </is>
      </c>
    </row>
    <row r="49">
      <c r="A49" s="4" t="inlineStr">
        <is>
          <t>Stock acquired related to business acquisition</t>
        </is>
      </c>
      <c r="K49" s="6" t="n">
        <v>10000</v>
      </c>
    </row>
    <row r="50">
      <c r="A50" s="4" t="inlineStr">
        <is>
          <t>Sumitomo [Member]</t>
        </is>
      </c>
    </row>
    <row r="51">
      <c r="A51" s="3" t="inlineStr">
        <is>
          <t>Class of Stock [Line Items]</t>
        </is>
      </c>
    </row>
    <row r="52">
      <c r="A52" s="4" t="inlineStr">
        <is>
          <t>Number of shares transferred</t>
        </is>
      </c>
      <c r="B52" s="6" t="n">
        <v>26952143</v>
      </c>
      <c r="J52" s="6" t="n">
        <v>26952143</v>
      </c>
    </row>
    <row r="53">
      <c r="A53" s="4" t="inlineStr">
        <is>
          <t>Share price</t>
        </is>
      </c>
      <c r="J53" s="7" t="n">
        <v>37.1</v>
      </c>
    </row>
    <row r="54">
      <c r="A54" s="4" t="inlineStr">
        <is>
          <t>Net proceeds from sale of stock</t>
        </is>
      </c>
      <c r="J54" s="5" t="n">
        <v>999200</v>
      </c>
      <c r="M54" s="5" t="n">
        <v>2900000</v>
      </c>
    </row>
    <row r="55">
      <c r="A55" s="4" t="inlineStr">
        <is>
          <t>Sumitomo [Member] | Maximum</t>
        </is>
      </c>
    </row>
    <row r="56">
      <c r="A56" s="3" t="inlineStr">
        <is>
          <t>Class of Stock [Line Items]</t>
        </is>
      </c>
    </row>
    <row r="57">
      <c r="A57" s="4" t="inlineStr">
        <is>
          <t>Equity securities authorized for repurchase</t>
        </is>
      </c>
      <c r="J57" s="5" t="n">
        <v>1000000</v>
      </c>
    </row>
    <row r="58">
      <c r="A58" s="4" t="inlineStr">
        <is>
          <t>Cytovant Science HK Ltd [Member] | Series A 1 Preferred Stock [Member]</t>
        </is>
      </c>
    </row>
    <row r="59">
      <c r="A59" s="3" t="inlineStr">
        <is>
          <t>Class of Stock [Line Items]</t>
        </is>
      </c>
    </row>
    <row r="60">
      <c r="A60" s="4" t="inlineStr">
        <is>
          <t>Number of shares transferred</t>
        </is>
      </c>
      <c r="H60" s="6" t="n">
        <v>20085301</v>
      </c>
    </row>
    <row r="61">
      <c r="A61" s="4" t="inlineStr">
        <is>
          <t>Share price</t>
        </is>
      </c>
      <c r="H61" s="7" t="n">
        <v>1.17</v>
      </c>
      <c r="M61" s="7" t="n">
        <v>1.17</v>
      </c>
    </row>
    <row r="62">
      <c r="A62" s="4" t="inlineStr">
        <is>
          <t>Net proceeds from sale of stock</t>
        </is>
      </c>
      <c r="H62" s="5" t="n">
        <v>22500</v>
      </c>
    </row>
    <row r="63">
      <c r="A63" s="4" t="inlineStr">
        <is>
          <t>Health Sciences [Member]</t>
        </is>
      </c>
    </row>
    <row r="64">
      <c r="A64" s="3" t="inlineStr">
        <is>
          <t>Class of Stock [Line Items]</t>
        </is>
      </c>
    </row>
    <row r="65">
      <c r="A65" s="4" t="inlineStr">
        <is>
          <t>Number of outstanding warrants</t>
        </is>
      </c>
      <c r="K65" s="6" t="n">
        <v>11500000</v>
      </c>
    </row>
    <row r="66">
      <c r="A66" s="4" t="inlineStr">
        <is>
          <t>Warrant exercise price per share</t>
        </is>
      </c>
      <c r="K66" s="7" t="n">
        <v>11.5</v>
      </c>
    </row>
    <row r="67">
      <c r="A67" s="4" t="inlineStr">
        <is>
          <t>Health Sciences [Member] | Common Stock [Member]</t>
        </is>
      </c>
    </row>
    <row r="68">
      <c r="A68" s="3" t="inlineStr">
        <is>
          <t>Class of Stock [Line Items]</t>
        </is>
      </c>
    </row>
    <row r="69">
      <c r="A69" s="4" t="inlineStr">
        <is>
          <t>Number of outstanding warrants</t>
        </is>
      </c>
      <c r="K69" s="6" t="n">
        <v>5750000</v>
      </c>
    </row>
    <row r="70">
      <c r="A70" s="4" t="inlineStr">
        <is>
          <t>Health Sciences [Member] | Immunovant, Inc [Member]</t>
        </is>
      </c>
    </row>
    <row r="71">
      <c r="A71" s="3" t="inlineStr">
        <is>
          <t>Class of Stock [Line Items]</t>
        </is>
      </c>
    </row>
    <row r="72">
      <c r="A72" s="4" t="inlineStr">
        <is>
          <t>Percentage of common stock acquired related to business acquisition</t>
        </is>
      </c>
      <c r="K72" s="4" t="inlineStr">
        <is>
          <t>100.00%</t>
        </is>
      </c>
    </row>
    <row r="73">
      <c r="A73" s="4" t="inlineStr">
        <is>
          <t>Cash as a result of the Business Combination</t>
        </is>
      </c>
      <c r="K73" s="5" t="n">
        <v>111000</v>
      </c>
    </row>
    <row r="74">
      <c r="A74" s="4" t="inlineStr">
        <is>
          <t>Proceeds related to common stock purchase by RSL</t>
        </is>
      </c>
      <c r="K74" s="5" t="n">
        <v>5100</v>
      </c>
    </row>
    <row r="75">
      <c r="A75" s="4" t="inlineStr">
        <is>
          <t>Immunovant Sciences Ltd [Member]</t>
        </is>
      </c>
    </row>
    <row r="76">
      <c r="A76" s="3" t="inlineStr">
        <is>
          <t>Class of Stock [Line Items]</t>
        </is>
      </c>
    </row>
    <row r="77">
      <c r="A77" s="4" t="inlineStr">
        <is>
          <t>Common stock issued</t>
        </is>
      </c>
      <c r="E77" s="6" t="n">
        <v>20000000</v>
      </c>
      <c r="F77" s="6" t="n">
        <v>20000000</v>
      </c>
    </row>
    <row r="78">
      <c r="A78" s="4" t="inlineStr">
        <is>
          <t>Immunovant Sciences Ltd [Member] | Restricted Stock [Member]</t>
        </is>
      </c>
    </row>
    <row r="79">
      <c r="A79" s="3" t="inlineStr">
        <is>
          <t>Class of Stock [Line Items]</t>
        </is>
      </c>
    </row>
    <row r="80">
      <c r="A80" s="4" t="inlineStr">
        <is>
          <t>Restricted shares vested</t>
        </is>
      </c>
      <c r="E80" s="6" t="n">
        <v>1800000</v>
      </c>
      <c r="F80" s="6" t="n">
        <v>1800000</v>
      </c>
    </row>
    <row r="81">
      <c r="A81" s="4" t="inlineStr">
        <is>
          <t>Immunovant Sciences Ltd [Member] | Convertible Notes Payable [Member]</t>
        </is>
      </c>
    </row>
    <row r="82">
      <c r="A82" s="3" t="inlineStr">
        <is>
          <t>Class of Stock [Line Items]</t>
        </is>
      </c>
    </row>
    <row r="83">
      <c r="A83" s="4" t="inlineStr">
        <is>
          <t>Conversion of stock , share converted</t>
        </is>
      </c>
      <c r="L83" s="6" t="n">
        <v>3499995</v>
      </c>
    </row>
    <row r="84">
      <c r="A84" s="4" t="inlineStr">
        <is>
          <t>Sinovant Inc [Member]</t>
        </is>
      </c>
    </row>
    <row r="85">
      <c r="A85" s="3" t="inlineStr">
        <is>
          <t>Class of Stock [Line Items]</t>
        </is>
      </c>
    </row>
    <row r="86">
      <c r="A86" s="4" t="inlineStr">
        <is>
          <t>Annualized return rate</t>
        </is>
      </c>
      <c r="D86" s="4" t="inlineStr">
        <is>
          <t>12.00%</t>
        </is>
      </c>
    </row>
    <row r="87">
      <c r="A87" s="4" t="inlineStr">
        <is>
          <t>Preferred stock purchase price per share</t>
        </is>
      </c>
      <c r="I87" s="7" t="n">
        <v>12.26</v>
      </c>
    </row>
    <row r="88">
      <c r="A88" s="4" t="inlineStr">
        <is>
          <t>Preferred stock purchase price</t>
        </is>
      </c>
      <c r="I88" s="5" t="n">
        <v>132900</v>
      </c>
    </row>
    <row r="89">
      <c r="A89" s="4" t="inlineStr">
        <is>
          <t>Repurchase of redeemable noncontrolling interest</t>
        </is>
      </c>
      <c r="I89" s="5" t="n">
        <v>778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hareholders' Equity and Redeemable Non-Controlling Interest - Schedule of payments of equity securities (Detail) - USD ($) $ in Thousands</t>
        </is>
      </c>
      <c r="B1" s="2" t="inlineStr">
        <is>
          <t>3 Months Ended</t>
        </is>
      </c>
      <c r="D1" s="2" t="inlineStr">
        <is>
          <t>12 Months Ended</t>
        </is>
      </c>
    </row>
    <row r="2">
      <c r="B2" s="2" t="inlineStr">
        <is>
          <t>Jun. 30, 2021</t>
        </is>
      </c>
      <c r="C2" s="2" t="inlineStr">
        <is>
          <t>Jun. 30, 2020</t>
        </is>
      </c>
      <c r="D2" s="2" t="inlineStr">
        <is>
          <t>Mar. 31, 2021</t>
        </is>
      </c>
      <c r="E2" s="2" t="inlineStr">
        <is>
          <t>Mar. 31, 2020</t>
        </is>
      </c>
    </row>
    <row r="3">
      <c r="A3" s="3" t="inlineStr">
        <is>
          <t>Payments for Repurchase of Equity [Abstract]</t>
        </is>
      </c>
    </row>
    <row r="4">
      <c r="A4" s="4" t="inlineStr">
        <is>
          <t>Common stock</t>
        </is>
      </c>
      <c r="E4" s="5" t="n">
        <v>950722</v>
      </c>
    </row>
    <row r="5">
      <c r="A5" s="4" t="inlineStr">
        <is>
          <t>Other equity instruments</t>
        </is>
      </c>
      <c r="E5" s="6" t="n">
        <v>39292</v>
      </c>
    </row>
    <row r="6">
      <c r="A6" s="4" t="inlineStr">
        <is>
          <t>Total cash paid</t>
        </is>
      </c>
      <c r="B6" s="5" t="n">
        <v>0</v>
      </c>
      <c r="C6" s="5" t="n">
        <v>113</v>
      </c>
      <c r="D6" s="5" t="n">
        <v>113</v>
      </c>
      <c r="E6" s="5" t="n">
        <v>990014</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s>
  <sheetData>
    <row r="1">
      <c r="A1" s="1" t="inlineStr">
        <is>
          <t>Share-Based Compensation - Additional Information (Detail) - USD ($)</t>
        </is>
      </c>
      <c r="B1" s="2" t="inlineStr">
        <is>
          <t>3 Months Ended</t>
        </is>
      </c>
      <c r="D1" s="2" t="inlineStr">
        <is>
          <t>12 Months Ended</t>
        </is>
      </c>
    </row>
    <row r="2">
      <c r="B2" s="2" t="inlineStr">
        <is>
          <t>Jun. 30, 2021</t>
        </is>
      </c>
      <c r="C2" s="2" t="inlineStr">
        <is>
          <t>Jun. 30, 2020</t>
        </is>
      </c>
      <c r="D2" s="2" t="inlineStr">
        <is>
          <t>Mar. 31, 2021</t>
        </is>
      </c>
      <c r="E2" s="2" t="inlineStr">
        <is>
          <t>Mar. 31, 2020</t>
        </is>
      </c>
    </row>
    <row r="3">
      <c r="A3" s="3" t="inlineStr">
        <is>
          <t>Share-based Compensation Arrangement by Share-based Payment Award [Line Items]</t>
        </is>
      </c>
    </row>
    <row r="4">
      <c r="A4" s="4" t="inlineStr">
        <is>
          <t>Share-based compensation expense</t>
        </is>
      </c>
      <c r="B4" s="5" t="n">
        <v>19269000</v>
      </c>
      <c r="C4" s="5" t="n">
        <v>14278000</v>
      </c>
      <c r="D4" s="5" t="n">
        <v>84958000</v>
      </c>
      <c r="E4" s="5" t="n">
        <v>67751000</v>
      </c>
    </row>
    <row r="5">
      <c r="A5" s="4" t="inlineStr">
        <is>
          <t>RSUs [Member]</t>
        </is>
      </c>
    </row>
    <row r="6">
      <c r="A6" s="3" t="inlineStr">
        <is>
          <t>Share-based Compensation Arrangement by Share-based Payment Award [Line Items]</t>
        </is>
      </c>
    </row>
    <row r="7">
      <c r="A7" s="4" t="inlineStr">
        <is>
          <t>Share-based compensation expense</t>
        </is>
      </c>
      <c r="D7" s="5" t="n">
        <v>0</v>
      </c>
    </row>
    <row r="8">
      <c r="A8" s="4" t="inlineStr">
        <is>
          <t>Grant expiration period</t>
        </is>
      </c>
      <c r="D8" s="4" t="inlineStr">
        <is>
          <t>8 years</t>
        </is>
      </c>
    </row>
    <row r="9">
      <c r="A9" s="4" t="inlineStr">
        <is>
          <t>Unrecognized compensation expense related to non-vested stock</t>
        </is>
      </c>
      <c r="D9" s="5" t="n">
        <v>83800000</v>
      </c>
    </row>
    <row r="10">
      <c r="A10" s="4" t="inlineStr">
        <is>
          <t>Performance Options [Member]</t>
        </is>
      </c>
    </row>
    <row r="11">
      <c r="A11" s="3" t="inlineStr">
        <is>
          <t>Share-based Compensation Arrangement by Share-based Payment Award [Line Items]</t>
        </is>
      </c>
    </row>
    <row r="12">
      <c r="A12" s="4" t="inlineStr">
        <is>
          <t>Share-based compensation expense</t>
        </is>
      </c>
      <c r="D12" s="6" t="n">
        <v>0</v>
      </c>
    </row>
    <row r="13">
      <c r="A13" s="4" t="inlineStr">
        <is>
          <t>Unrecognized compensation expense related to non-vested stock</t>
        </is>
      </c>
      <c r="D13" s="6" t="n">
        <v>337800000</v>
      </c>
    </row>
    <row r="14">
      <c r="A14" s="4" t="inlineStr">
        <is>
          <t>CVARs [Member]</t>
        </is>
      </c>
    </row>
    <row r="15">
      <c r="A15" s="3" t="inlineStr">
        <is>
          <t>Share-based Compensation Arrangement by Share-based Payment Award [Line Items]</t>
        </is>
      </c>
    </row>
    <row r="16">
      <c r="A16" s="4" t="inlineStr">
        <is>
          <t>Share-based compensation expense</t>
        </is>
      </c>
      <c r="D16" s="5" t="n">
        <v>0</v>
      </c>
    </row>
    <row r="17">
      <c r="A17" s="4" t="inlineStr">
        <is>
          <t>Grant expiration date</t>
        </is>
      </c>
      <c r="D17" s="4" t="inlineStr">
        <is>
          <t>Mar. 31,
		2026</t>
        </is>
      </c>
    </row>
    <row r="18">
      <c r="A18" s="4" t="inlineStr">
        <is>
          <t>Grant, Description</t>
        </is>
      </c>
      <c r="D18" s="4" t="inlineStr">
        <is>
          <t>each CVAR pays in common shares the excess of (a) the lesser of (i) the fair market value of a common share as of the settlement date or (ii) the cap of $37.10, over (b) the hurdle price of either $18.70 or $33.63, as applicable to each grant.</t>
        </is>
      </c>
    </row>
    <row r="19">
      <c r="A19" s="4" t="inlineStr">
        <is>
          <t>Unrecognized compensation expense</t>
        </is>
      </c>
      <c r="D19" s="5" t="n">
        <v>23000000</v>
      </c>
    </row>
    <row r="20">
      <c r="A20" s="4" t="inlineStr">
        <is>
          <t>Performance RSU [Member]</t>
        </is>
      </c>
    </row>
    <row r="21">
      <c r="A21" s="3" t="inlineStr">
        <is>
          <t>Share-based Compensation Arrangement by Share-based Payment Award [Line Items]</t>
        </is>
      </c>
    </row>
    <row r="22">
      <c r="A22" s="4" t="inlineStr">
        <is>
          <t>Share-based compensation expense</t>
        </is>
      </c>
      <c r="B22" s="6" t="n">
        <v>0</v>
      </c>
      <c r="C22" s="6" t="n">
        <v>0</v>
      </c>
      <c r="D22" s="6" t="n">
        <v>12300000</v>
      </c>
    </row>
    <row r="23">
      <c r="A23" s="4" t="inlineStr">
        <is>
          <t>Unrecognized compensation expense</t>
        </is>
      </c>
      <c r="D23" s="6" t="n">
        <v>2800000</v>
      </c>
    </row>
    <row r="24">
      <c r="A24" s="4" t="inlineStr">
        <is>
          <t>RSL Common Share Award</t>
        </is>
      </c>
    </row>
    <row r="25">
      <c r="A25" s="3" t="inlineStr">
        <is>
          <t>Share-based Compensation Arrangement by Share-based Payment Award [Line Items]</t>
        </is>
      </c>
    </row>
    <row r="26">
      <c r="A26" s="4" t="inlineStr">
        <is>
          <t>Share-based compensation expense</t>
        </is>
      </c>
      <c r="B26" s="5" t="n">
        <v>800000</v>
      </c>
      <c r="D26" s="5" t="n">
        <v>100000</v>
      </c>
    </row>
    <row r="27">
      <c r="A27" s="4" t="inlineStr">
        <is>
          <t>Remaining weighted-average service period</t>
        </is>
      </c>
      <c r="D27" s="4" t="inlineStr">
        <is>
          <t>3 years 4 months 20 days</t>
        </is>
      </c>
    </row>
    <row r="28">
      <c r="A28" s="4" t="inlineStr">
        <is>
          <t>Unrecognized compensation expense</t>
        </is>
      </c>
      <c r="D28" s="5" t="n">
        <v>6900000</v>
      </c>
    </row>
    <row r="29">
      <c r="A29" s="4" t="inlineStr">
        <is>
          <t>Restricted common stock fair value</t>
        </is>
      </c>
      <c r="D29" s="5" t="n">
        <v>15600000</v>
      </c>
    </row>
    <row r="30">
      <c r="A30" s="4" t="inlineStr">
        <is>
          <t>2015 EIP [Member]</t>
        </is>
      </c>
    </row>
    <row r="31">
      <c r="A31" s="3" t="inlineStr">
        <is>
          <t>Share-based Compensation Arrangement by Share-based Payment Award [Line Items]</t>
        </is>
      </c>
    </row>
    <row r="32">
      <c r="A32" s="4" t="inlineStr">
        <is>
          <t>Common shares reserved for future issuance</t>
        </is>
      </c>
      <c r="B32" s="6" t="n">
        <v>22800000</v>
      </c>
      <c r="D32" s="6" t="n">
        <v>22800000</v>
      </c>
    </row>
    <row r="33">
      <c r="A33" s="4" t="inlineStr">
        <is>
          <t>Common shares available for grant</t>
        </is>
      </c>
      <c r="B33" s="6" t="n">
        <v>786125</v>
      </c>
      <c r="D33" s="6" t="n">
        <v>10296392</v>
      </c>
    </row>
    <row r="34">
      <c r="A34" s="4" t="inlineStr">
        <is>
          <t>Share-based compensation expense</t>
        </is>
      </c>
      <c r="D34" s="5" t="n">
        <v>32300000</v>
      </c>
      <c r="E34" s="5" t="n">
        <v>31800000</v>
      </c>
    </row>
    <row r="35">
      <c r="A35" s="4" t="inlineStr">
        <is>
          <t>Unrecognized compensation expense related to non-vested stock</t>
        </is>
      </c>
      <c r="D35" s="5" t="n">
        <v>70800000</v>
      </c>
    </row>
    <row r="36">
      <c r="A36" s="4" t="inlineStr">
        <is>
          <t>Remaining weighted-average service period</t>
        </is>
      </c>
      <c r="D36" s="4" t="inlineStr">
        <is>
          <t>2 years 11 months 15 days</t>
        </is>
      </c>
    </row>
    <row r="37">
      <c r="A37" s="4" t="inlineStr">
        <is>
          <t>Stock options vested</t>
        </is>
      </c>
      <c r="D37" s="6" t="n">
        <v>5533848</v>
      </c>
      <c r="E37" s="6" t="n">
        <v>4123953</v>
      </c>
    </row>
    <row r="38">
      <c r="A38" s="4" t="inlineStr">
        <is>
          <t>2015 EIP [Member] | Special Reserve [Member]</t>
        </is>
      </c>
    </row>
    <row r="39">
      <c r="A39" s="3" t="inlineStr">
        <is>
          <t>Share-based Compensation Arrangement by Share-based Payment Award [Line Items]</t>
        </is>
      </c>
    </row>
    <row r="40">
      <c r="A40" s="4" t="inlineStr">
        <is>
          <t>Common shares reserved for future issuance</t>
        </is>
      </c>
      <c r="D40" s="6" t="n">
        <v>26558238</v>
      </c>
    </row>
    <row r="41">
      <c r="A41" s="4" t="inlineStr">
        <is>
          <t>Common shares reserved for performance options and capped value appreciation rights</t>
        </is>
      </c>
      <c r="B41" s="6" t="n">
        <v>26558238</v>
      </c>
    </row>
    <row r="42">
      <c r="A42" s="4" t="inlineStr">
        <is>
          <t>Common shares available for grant</t>
        </is>
      </c>
      <c r="B42" s="6" t="n">
        <v>0</v>
      </c>
      <c r="D42" s="6" t="n">
        <v>0</v>
      </c>
    </row>
    <row r="43">
      <c r="A43" s="4" t="inlineStr">
        <is>
          <t>2015 EIP [Member] | RSUs [Member]</t>
        </is>
      </c>
    </row>
    <row r="44">
      <c r="A44" s="3" t="inlineStr">
        <is>
          <t>Share-based Compensation Arrangement by Share-based Payment Award [Line Items]</t>
        </is>
      </c>
    </row>
    <row r="45">
      <c r="A45" s="4" t="inlineStr">
        <is>
          <t>Share-based compensation expense</t>
        </is>
      </c>
      <c r="B45" s="5" t="n">
        <v>0</v>
      </c>
      <c r="C45" s="6" t="n">
        <v>0</v>
      </c>
    </row>
    <row r="46">
      <c r="A46" s="4" t="inlineStr">
        <is>
          <t>2015 EIP [Member] | Performance Options [Member]</t>
        </is>
      </c>
    </row>
    <row r="47">
      <c r="A47" s="3" t="inlineStr">
        <is>
          <t>Share-based Compensation Arrangement by Share-based Payment Award [Line Items]</t>
        </is>
      </c>
    </row>
    <row r="48">
      <c r="A48" s="4" t="inlineStr">
        <is>
          <t>Share-based compensation expense</t>
        </is>
      </c>
      <c r="B48" s="6" t="n">
        <v>0</v>
      </c>
      <c r="C48" s="6" t="n">
        <v>0</v>
      </c>
    </row>
    <row r="49">
      <c r="A49" s="4" t="inlineStr">
        <is>
          <t>2015 EIP [Member] | CVARs [Member]</t>
        </is>
      </c>
    </row>
    <row r="50">
      <c r="A50" s="3" t="inlineStr">
        <is>
          <t>Share-based Compensation Arrangement by Share-based Payment Award [Line Items]</t>
        </is>
      </c>
    </row>
    <row r="51">
      <c r="A51" s="4" t="inlineStr">
        <is>
          <t>Share-based compensation expense</t>
        </is>
      </c>
      <c r="B51" s="6" t="n">
        <v>0</v>
      </c>
      <c r="C51" s="6" t="n">
        <v>0</v>
      </c>
    </row>
    <row r="52">
      <c r="A52" s="4" t="inlineStr">
        <is>
          <t>2015 EIP [Member] | Stock Option [Member]</t>
        </is>
      </c>
    </row>
    <row r="53">
      <c r="A53" s="3" t="inlineStr">
        <is>
          <t>Share-based Compensation Arrangement by Share-based Payment Award [Line Items]</t>
        </is>
      </c>
    </row>
    <row r="54">
      <c r="A54" s="4" t="inlineStr">
        <is>
          <t>Share-based compensation expense</t>
        </is>
      </c>
      <c r="B54" s="6" t="n">
        <v>10300000</v>
      </c>
      <c r="C54" s="6" t="n">
        <v>7800000</v>
      </c>
    </row>
    <row r="55">
      <c r="A55" s="4" t="inlineStr">
        <is>
          <t>Grant contractual term</t>
        </is>
      </c>
      <c r="D55" s="4" t="inlineStr">
        <is>
          <t>6 years 5 months 26 days</t>
        </is>
      </c>
    </row>
    <row r="56">
      <c r="A56" s="4" t="inlineStr">
        <is>
          <t>Subsidiary EIPs [Member]</t>
        </is>
      </c>
    </row>
    <row r="57">
      <c r="A57" s="3" t="inlineStr">
        <is>
          <t>Share-based Compensation Arrangement by Share-based Payment Award [Line Items]</t>
        </is>
      </c>
    </row>
    <row r="58">
      <c r="A58" s="4" t="inlineStr">
        <is>
          <t>Share-based compensation expense</t>
        </is>
      </c>
      <c r="B58" s="5" t="n">
        <v>8200000</v>
      </c>
      <c r="C58" s="5" t="n">
        <v>6500000</v>
      </c>
      <c r="D58" s="5" t="n">
        <v>29100000</v>
      </c>
      <c r="E58" s="5" t="n">
        <v>22100000</v>
      </c>
    </row>
    <row r="59">
      <c r="A59" s="4" t="inlineStr">
        <is>
          <t>Grant vesting period</t>
        </is>
      </c>
      <c r="B59" s="4" t="inlineStr">
        <is>
          <t>4 years</t>
        </is>
      </c>
      <c r="D59" s="4" t="inlineStr">
        <is>
          <t>4 years</t>
        </is>
      </c>
    </row>
    <row r="60">
      <c r="A60" s="4" t="inlineStr">
        <is>
          <t>Grant contractual term</t>
        </is>
      </c>
      <c r="B60" s="4" t="inlineStr">
        <is>
          <t>10 years</t>
        </is>
      </c>
      <c r="D60" s="4" t="inlineStr">
        <is>
          <t>10 years</t>
        </is>
      </c>
    </row>
    <row r="61">
      <c r="A61" s="4" t="inlineStr">
        <is>
          <t>pRSU Plan [Member]</t>
        </is>
      </c>
    </row>
    <row r="62">
      <c r="A62" s="3" t="inlineStr">
        <is>
          <t>Share-based Compensation Arrangement by Share-based Payment Award [Line Items]</t>
        </is>
      </c>
    </row>
    <row r="63">
      <c r="A63" s="4" t="inlineStr">
        <is>
          <t>Common shares reserved for future issuance</t>
        </is>
      </c>
      <c r="B63" s="6" t="n">
        <v>200000</v>
      </c>
      <c r="D63" s="6" t="n">
        <v>200000</v>
      </c>
    </row>
    <row r="64">
      <c r="A64" s="4" t="inlineStr">
        <is>
          <t>Grant expiration period</t>
        </is>
      </c>
      <c r="B64" s="4" t="inlineStr">
        <is>
          <t>8 years</t>
        </is>
      </c>
      <c r="D64" s="4" t="inlineStr">
        <is>
          <t>8 years</t>
        </is>
      </c>
    </row>
    <row r="65">
      <c r="A65" s="4" t="inlineStr">
        <is>
          <t>Equity repurchase</t>
        </is>
      </c>
      <c r="D65" s="5" t="n">
        <v>17044465</v>
      </c>
    </row>
    <row r="66">
      <c r="A66" s="4" t="inlineStr">
        <is>
          <t>Percentage of share repurchased</t>
        </is>
      </c>
      <c r="D66" s="4" t="inlineStr">
        <is>
          <t>11.23%</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7" customWidth="1" min="2" max="2"/>
    <col width="25" customWidth="1" min="3" max="3"/>
  </cols>
  <sheetData>
    <row r="1">
      <c r="A1" s="1" t="inlineStr">
        <is>
          <t>Share-Based Compensation - Schedule of Fair Value Assumptions (Detail)</t>
        </is>
      </c>
      <c r="B1" s="2" t="inlineStr">
        <is>
          <t>12 Months Ended</t>
        </is>
      </c>
    </row>
    <row r="2">
      <c r="B2" s="2" t="inlineStr">
        <is>
          <t>Mar. 31, 2021</t>
        </is>
      </c>
      <c r="C2" s="2" t="inlineStr">
        <is>
          <t>Mar. 31, 2020</t>
        </is>
      </c>
    </row>
    <row r="3">
      <c r="A3" s="4" t="inlineStr">
        <is>
          <t>Stock Option [Member]</t>
        </is>
      </c>
    </row>
    <row r="4">
      <c r="A4" s="3" t="inlineStr">
        <is>
          <t>Share-based Compensation Arrangement by Share-based Payment Award [Line Items]</t>
        </is>
      </c>
    </row>
    <row r="5">
      <c r="A5" s="4" t="inlineStr">
        <is>
          <t>Expected stock price volatility</t>
        </is>
      </c>
      <c r="B5" s="4" t="inlineStr">
        <is>
          <t>74.84%</t>
        </is>
      </c>
      <c r="C5" s="4" t="inlineStr">
        <is>
          <t>66.47%</t>
        </is>
      </c>
    </row>
    <row r="6">
      <c r="A6" s="4" t="inlineStr">
        <is>
          <t>Expected risk free interest rate</t>
        </is>
      </c>
      <c r="B6" s="4" t="inlineStr">
        <is>
          <t>0.43%</t>
        </is>
      </c>
      <c r="C6" s="4" t="inlineStr">
        <is>
          <t>2.27%</t>
        </is>
      </c>
    </row>
    <row r="7">
      <c r="A7" s="4" t="inlineStr">
        <is>
          <t>Expected term</t>
        </is>
      </c>
      <c r="B7" s="4" t="inlineStr">
        <is>
          <t>6 years 3 months</t>
        </is>
      </c>
      <c r="C7" s="4" t="inlineStr">
        <is>
          <t>6 years 8 months 19 days</t>
        </is>
      </c>
    </row>
    <row r="8">
      <c r="A8" s="4" t="inlineStr">
        <is>
          <t>Expected dividend yield</t>
        </is>
      </c>
      <c r="B8" s="4" t="inlineStr">
        <is>
          <t>0.00%</t>
        </is>
      </c>
      <c r="C8" s="4" t="inlineStr">
        <is>
          <t>0.00%</t>
        </is>
      </c>
    </row>
    <row r="9">
      <c r="A9" s="4" t="inlineStr">
        <is>
          <t>Performance Options [Member]</t>
        </is>
      </c>
    </row>
    <row r="10">
      <c r="A10" s="3" t="inlineStr">
        <is>
          <t>Share-based Compensation Arrangement by Share-based Payment Award [Line Items]</t>
        </is>
      </c>
    </row>
    <row r="11">
      <c r="A11" s="4" t="inlineStr">
        <is>
          <t>Expected stock price volatility</t>
        </is>
      </c>
      <c r="B11" s="4" t="inlineStr">
        <is>
          <t>73.60%</t>
        </is>
      </c>
    </row>
    <row r="12">
      <c r="A12" s="4" t="inlineStr">
        <is>
          <t>Expected risk free interest rate</t>
        </is>
      </c>
      <c r="B12" s="4" t="inlineStr">
        <is>
          <t>0.62%</t>
        </is>
      </c>
    </row>
    <row r="13">
      <c r="A13" s="4" t="inlineStr">
        <is>
          <t>Expected term</t>
        </is>
      </c>
      <c r="B13" s="4" t="inlineStr">
        <is>
          <t>6 years</t>
        </is>
      </c>
    </row>
    <row r="14">
      <c r="A14" s="4" t="inlineStr">
        <is>
          <t>Expected dividend yield</t>
        </is>
      </c>
      <c r="B14" s="4" t="inlineStr">
        <is>
          <t>0.00%</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25" customWidth="1" min="3" max="3"/>
    <col width="25" customWidth="1" min="4" max="4"/>
  </cols>
  <sheetData>
    <row r="1">
      <c r="A1" s="1" t="inlineStr">
        <is>
          <t>Share-Based Compensation - Summary of Stock Option Activity (Detail) - Stock Option [Member] - 2015 EIP [Member] - $ / shares</t>
        </is>
      </c>
      <c r="B1" s="2" t="inlineStr">
        <is>
          <t>3 Months Ended</t>
        </is>
      </c>
      <c r="C1" s="2" t="inlineStr">
        <is>
          <t>12 Months Ended</t>
        </is>
      </c>
    </row>
    <row r="2">
      <c r="B2" s="2" t="inlineStr">
        <is>
          <t>Jun. 30, 2021</t>
        </is>
      </c>
      <c r="C2" s="2" t="inlineStr">
        <is>
          <t>Mar. 31, 2021</t>
        </is>
      </c>
      <c r="D2" s="2" t="inlineStr">
        <is>
          <t>Mar. 31, 2020</t>
        </is>
      </c>
    </row>
    <row r="3">
      <c r="A3" s="3" t="inlineStr">
        <is>
          <t>Share-based Compensation Arrangement by Share-based Payment Award [Line Items]</t>
        </is>
      </c>
    </row>
    <row r="4">
      <c r="A4" s="4" t="inlineStr">
        <is>
          <t>Stock options outstanding ,Beginning balance</t>
        </is>
      </c>
      <c r="B4" s="6" t="n">
        <v>9389371</v>
      </c>
      <c r="C4" s="6" t="n">
        <v>8176814</v>
      </c>
    </row>
    <row r="5">
      <c r="A5" s="4" t="inlineStr">
        <is>
          <t>Options Granted</t>
        </is>
      </c>
      <c r="B5" s="6" t="n">
        <v>3798605</v>
      </c>
      <c r="C5" s="6" t="n">
        <v>1482604</v>
      </c>
    </row>
    <row r="6">
      <c r="A6" s="4" t="inlineStr">
        <is>
          <t>Options Forfeited/Canceled</t>
        </is>
      </c>
      <c r="B6" s="6" t="n">
        <v>-106428</v>
      </c>
      <c r="C6" s="6" t="n">
        <v>-270047</v>
      </c>
    </row>
    <row r="7">
      <c r="A7" s="4" t="inlineStr">
        <is>
          <t>Stock options outstanding , Ending balance</t>
        </is>
      </c>
      <c r="B7" s="6" t="n">
        <v>13081548</v>
      </c>
      <c r="C7" s="6" t="n">
        <v>9389371</v>
      </c>
      <c r="D7" s="6" t="n">
        <v>8176814</v>
      </c>
    </row>
    <row r="8">
      <c r="A8" s="4" t="inlineStr">
        <is>
          <t>Stock options exercisable</t>
        </is>
      </c>
      <c r="C8" s="6" t="n">
        <v>5533848</v>
      </c>
    </row>
    <row r="9">
      <c r="A9" s="4" t="inlineStr">
        <is>
          <t>Weighted average exercise price, Beginning balance</t>
        </is>
      </c>
      <c r="B9" s="7" t="n">
        <v>26.61</v>
      </c>
      <c r="C9" s="7" t="n">
        <v>24.52</v>
      </c>
    </row>
    <row r="10">
      <c r="A10" s="4" t="inlineStr">
        <is>
          <t>Weighted average exercise price, Granted</t>
        </is>
      </c>
      <c r="B10" s="8" t="n">
        <v>29.26</v>
      </c>
      <c r="C10" s="8" t="n">
        <v>38.71</v>
      </c>
    </row>
    <row r="11">
      <c r="A11" s="4" t="inlineStr">
        <is>
          <t>Weighted average exercise price,Forfeited/Canceled</t>
        </is>
      </c>
      <c r="B11" s="8" t="n">
        <v>30.27</v>
      </c>
      <c r="C11" s="8" t="n">
        <v>29.89</v>
      </c>
    </row>
    <row r="12">
      <c r="A12" s="4" t="inlineStr">
        <is>
          <t>Weighted average exercise price, Ending balance</t>
        </is>
      </c>
      <c r="B12" s="8" t="n">
        <v>27.35</v>
      </c>
      <c r="C12" s="8" t="n">
        <v>26.61</v>
      </c>
      <c r="D12" s="7" t="n">
        <v>24.52</v>
      </c>
    </row>
    <row r="13">
      <c r="A13" s="4" t="inlineStr">
        <is>
          <t>Weighted average exercise price, exercisable</t>
        </is>
      </c>
      <c r="C13" s="8" t="n">
        <v>21.52</v>
      </c>
    </row>
    <row r="14">
      <c r="A14" s="4" t="inlineStr">
        <is>
          <t>Weighted Average Grant Date Fair Value, Beginning balance</t>
        </is>
      </c>
      <c r="B14" s="7" t="n">
        <v>17.9</v>
      </c>
      <c r="C14" s="8" t="n">
        <v>16.53</v>
      </c>
    </row>
    <row r="15">
      <c r="A15" s="4" t="inlineStr">
        <is>
          <t>Weighted average grant date fair value, Granted</t>
        </is>
      </c>
      <c r="C15" s="8" t="n">
        <v>25.37</v>
      </c>
    </row>
    <row r="16">
      <c r="A16" s="4" t="inlineStr">
        <is>
          <t>Weighted Average Grant Date Fair Value, Granted</t>
        </is>
      </c>
      <c r="C16" s="8" t="n">
        <v>19.85</v>
      </c>
    </row>
    <row r="17">
      <c r="A17" s="4" t="inlineStr">
        <is>
          <t>Weighted Average Grant Date Fair Value, Ending balance</t>
        </is>
      </c>
      <c r="C17" s="8" t="n">
        <v>17.9</v>
      </c>
      <c r="D17" s="7" t="n">
        <v>16.53</v>
      </c>
    </row>
    <row r="18">
      <c r="A18" s="4" t="inlineStr">
        <is>
          <t>Weighted Average Grant Date Fair Value, exercisable</t>
        </is>
      </c>
      <c r="C18" s="7" t="n">
        <v>14.95</v>
      </c>
    </row>
    <row r="19">
      <c r="A19" s="4" t="inlineStr">
        <is>
          <t>Weighted Average Remaining Contractual Life</t>
        </is>
      </c>
      <c r="C19" s="4" t="inlineStr">
        <is>
          <t>7 years 3 months 3 days</t>
        </is>
      </c>
      <c r="D19" s="4" t="inlineStr">
        <is>
          <t>7 years 11 months 4 days</t>
        </is>
      </c>
    </row>
    <row r="20">
      <c r="A20" s="4" t="inlineStr">
        <is>
          <t>Weighted Average Remaining Contractual Life, exercisable</t>
        </is>
      </c>
      <c r="C20" s="4" t="inlineStr">
        <is>
          <t>6 years 5 months 26 days</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ummary of Fair Value of Vested Stock Option (Detail) - USD ($) $ / shares in Units, $ in Thousands</t>
        </is>
      </c>
      <c r="B1" s="2" t="inlineStr">
        <is>
          <t>12 Months Ended</t>
        </is>
      </c>
    </row>
    <row r="2">
      <c r="B2" s="2" t="inlineStr">
        <is>
          <t>Mar. 31, 2021</t>
        </is>
      </c>
      <c r="C2" s="2" t="inlineStr">
        <is>
          <t>Mar. 31, 2020</t>
        </is>
      </c>
    </row>
    <row r="3">
      <c r="A3" s="3" t="inlineStr">
        <is>
          <t>Share-based Payment Arrangement [Abstract]</t>
        </is>
      </c>
    </row>
    <row r="4">
      <c r="A4" s="4" t="inlineStr">
        <is>
          <t>Grant date fair value of stock options vested</t>
        </is>
      </c>
      <c r="B4" s="5" t="n">
        <v>25711</v>
      </c>
      <c r="C4" s="5" t="n">
        <v>33789</v>
      </c>
    </row>
    <row r="5">
      <c r="A5" s="4" t="inlineStr">
        <is>
          <t>Weighted-average grant date fair value per share of stock options granted</t>
        </is>
      </c>
      <c r="B5" s="7" t="n">
        <v>25.37</v>
      </c>
      <c r="C5" s="7" t="n">
        <v>20.6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Based Compensation - Summary of Restricted Stock Units (Detail) - RSUs [Member] - 2015 EIP [Member] - $ / shares</t>
        </is>
      </c>
      <c r="B1" s="2" t="inlineStr">
        <is>
          <t>3 Months Ended</t>
        </is>
      </c>
      <c r="C1" s="2" t="inlineStr">
        <is>
          <t>12 Months Ended</t>
        </is>
      </c>
    </row>
    <row r="2">
      <c r="B2" s="2" t="inlineStr">
        <is>
          <t>Jun. 30, 2021</t>
        </is>
      </c>
      <c r="C2" s="2" t="inlineStr">
        <is>
          <t>Mar. 31, 2021</t>
        </is>
      </c>
    </row>
    <row r="3">
      <c r="A3" s="3" t="inlineStr">
        <is>
          <t>Share-based Compensation Arrangement by Share-based Payment Award [Line Items]</t>
        </is>
      </c>
    </row>
    <row r="4">
      <c r="A4" s="4" t="inlineStr">
        <is>
          <t>Non-vested balance, beginning</t>
        </is>
      </c>
      <c r="B4" s="6" t="n">
        <v>2292738</v>
      </c>
      <c r="C4" s="6" t="n">
        <v>1008175</v>
      </c>
    </row>
    <row r="5">
      <c r="A5" s="4" t="inlineStr">
        <is>
          <t>Granted</t>
        </is>
      </c>
      <c r="B5" s="6" t="n">
        <v>5939340</v>
      </c>
      <c r="C5" s="6" t="n">
        <v>1454199</v>
      </c>
    </row>
    <row r="6">
      <c r="A6" s="4" t="inlineStr">
        <is>
          <t>Forfeited</t>
        </is>
      </c>
      <c r="B6" s="6" t="n">
        <v>-119285</v>
      </c>
      <c r="C6" s="6" t="n">
        <v>-169636</v>
      </c>
    </row>
    <row r="7">
      <c r="A7" s="4" t="inlineStr">
        <is>
          <t>Non-vested balance, ending</t>
        </is>
      </c>
      <c r="B7" s="6" t="n">
        <v>8112793</v>
      </c>
      <c r="C7" s="6" t="n">
        <v>2292738</v>
      </c>
    </row>
    <row r="8">
      <c r="A8" s="4" t="inlineStr">
        <is>
          <t>Non-vested units, Beginning balance</t>
        </is>
      </c>
      <c r="B8" s="7" t="n">
        <v>36.53</v>
      </c>
      <c r="C8" s="7" t="n">
        <v>32.5</v>
      </c>
    </row>
    <row r="9">
      <c r="A9" s="4" t="inlineStr">
        <is>
          <t>Weighted Average Grant Date Fair Value,Granted</t>
        </is>
      </c>
      <c r="C9" s="8" t="n">
        <v>39.19</v>
      </c>
    </row>
    <row r="10">
      <c r="A10" s="4" t="inlineStr">
        <is>
          <t>Weighted Average Grant Date Fair Value,Forfeited</t>
        </is>
      </c>
      <c r="C10" s="8" t="n">
        <v>36.36</v>
      </c>
    </row>
    <row r="11">
      <c r="A11" s="4" t="inlineStr">
        <is>
          <t>Non-vested units , Ending balance</t>
        </is>
      </c>
      <c r="C11" s="7" t="n">
        <v>36.5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hare-Based Compensation - Summary of Performance Options Activity (Detail) - Performance Options [Member] - 2015 EIP [Member] - $ / shares</t>
        </is>
      </c>
      <c r="B1" s="2" t="inlineStr">
        <is>
          <t>3 Months Ended</t>
        </is>
      </c>
      <c r="C1" s="2" t="inlineStr">
        <is>
          <t>12 Months Ended</t>
        </is>
      </c>
    </row>
    <row r="2">
      <c r="B2" s="2" t="inlineStr">
        <is>
          <t>Jun. 30, 2021</t>
        </is>
      </c>
      <c r="C2" s="2" t="inlineStr">
        <is>
          <t>Mar. 31, 2021</t>
        </is>
      </c>
      <c r="D2" s="2" t="inlineStr">
        <is>
          <t>Mar. 31, 2020</t>
        </is>
      </c>
    </row>
    <row r="3">
      <c r="A3" s="3" t="inlineStr">
        <is>
          <t>Share-based Compensation Arrangement by Share-based Payment Award [Line Items]</t>
        </is>
      </c>
    </row>
    <row r="4">
      <c r="A4" s="4" t="inlineStr">
        <is>
          <t>Stock options outstanding ,Beginning balance</t>
        </is>
      </c>
      <c r="B4" s="6" t="n">
        <v>14425663</v>
      </c>
      <c r="C4" s="6" t="n">
        <v>14518870</v>
      </c>
    </row>
    <row r="5">
      <c r="A5" s="4" t="inlineStr">
        <is>
          <t>Options Granted</t>
        </is>
      </c>
      <c r="B5" s="6" t="n">
        <v>0</v>
      </c>
      <c r="C5" s="6" t="n">
        <v>0</v>
      </c>
    </row>
    <row r="6">
      <c r="A6" s="4" t="inlineStr">
        <is>
          <t>Options Forfeited</t>
        </is>
      </c>
      <c r="B6" s="6" t="n">
        <v>0</v>
      </c>
      <c r="C6" s="6" t="n">
        <v>-93207</v>
      </c>
    </row>
    <row r="7">
      <c r="A7" s="4" t="inlineStr">
        <is>
          <t>Stock options outstanding , Ending balance</t>
        </is>
      </c>
      <c r="B7" s="6" t="n">
        <v>14425663</v>
      </c>
      <c r="C7" s="6" t="n">
        <v>14425663</v>
      </c>
      <c r="D7" s="6" t="n">
        <v>14518870</v>
      </c>
    </row>
    <row r="8">
      <c r="A8" s="4" t="inlineStr">
        <is>
          <t>Weighted average exercise price, Beginning balance</t>
        </is>
      </c>
      <c r="B8" s="7" t="n">
        <v>38.93</v>
      </c>
      <c r="C8" s="7" t="n">
        <v>38.97</v>
      </c>
    </row>
    <row r="9">
      <c r="A9" s="4" t="inlineStr">
        <is>
          <t>Weighted average exercise price, Granted</t>
        </is>
      </c>
      <c r="B9" s="6" t="n">
        <v>0</v>
      </c>
      <c r="C9" s="6" t="n">
        <v>0</v>
      </c>
    </row>
    <row r="10">
      <c r="A10" s="4" t="inlineStr">
        <is>
          <t>Weighted average exercise price, Forfeited</t>
        </is>
      </c>
      <c r="B10" s="6" t="n">
        <v>0</v>
      </c>
      <c r="C10" s="8" t="n">
        <v>46.38</v>
      </c>
    </row>
    <row r="11">
      <c r="A11" s="4" t="inlineStr">
        <is>
          <t>Weighted average exercise price, Ending balance</t>
        </is>
      </c>
      <c r="B11" s="8" t="n">
        <v>38.93</v>
      </c>
      <c r="C11" s="8" t="n">
        <v>38.93</v>
      </c>
      <c r="D11" s="7" t="n">
        <v>38.97</v>
      </c>
    </row>
    <row r="12">
      <c r="A12" s="4" t="inlineStr">
        <is>
          <t>Weighted average grant date fair value, Beginning balance</t>
        </is>
      </c>
      <c r="B12" s="7" t="n">
        <v>23.42</v>
      </c>
      <c r="C12" s="8" t="n">
        <v>23.78</v>
      </c>
    </row>
    <row r="13">
      <c r="A13" s="4" t="inlineStr">
        <is>
          <t>Weighted average grant date fair value, Granted</t>
        </is>
      </c>
      <c r="C13" s="6" t="n">
        <v>0</v>
      </c>
    </row>
    <row r="14">
      <c r="A14" s="4" t="inlineStr">
        <is>
          <t>Weighted average grant date fair value, Forfeited</t>
        </is>
      </c>
      <c r="C14" s="8" t="n">
        <v>22.18</v>
      </c>
    </row>
    <row r="15">
      <c r="A15" s="4" t="inlineStr">
        <is>
          <t>Weighted average grant date fair value, Ending balance</t>
        </is>
      </c>
      <c r="C15" s="7" t="n">
        <v>23.42</v>
      </c>
      <c r="D15" s="7" t="n">
        <v>23.78</v>
      </c>
    </row>
    <row r="16">
      <c r="A16" s="4" t="inlineStr">
        <is>
          <t>Performance Options outstanding at March 31, 2020</t>
        </is>
      </c>
      <c r="C16" s="4" t="inlineStr">
        <is>
          <t>5 years</t>
        </is>
      </c>
      <c r="D16" s="4" t="inlineStr">
        <is>
          <t>6 years</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cols>
    <col width="80" customWidth="1" min="1" max="1"/>
    <col width="13" customWidth="1" min="2" max="2"/>
    <col width="44" customWidth="1" min="3" max="3"/>
    <col width="22" customWidth="1" min="4" max="4"/>
    <col width="36" customWidth="1" min="5" max="5"/>
    <col width="35" customWidth="1" min="6" max="6"/>
    <col width="37" customWidth="1" min="7" max="7"/>
    <col width="29" customWidth="1" min="8" max="8"/>
    <col width="33" customWidth="1" min="9" max="9"/>
  </cols>
  <sheetData>
    <row r="1">
      <c r="A1" s="1" t="inlineStr">
        <is>
          <t>Condensed Consolidated Statements of Shareholders' Equity and Redeemable Noncontrolling Interest - USD ($) $ in Thousands</t>
        </is>
      </c>
      <c r="B1" s="2" t="inlineStr">
        <is>
          <t>Total</t>
        </is>
      </c>
      <c r="C1" s="2" t="inlineStr">
        <is>
          <t>Redeemable Noncontrolling Interest [Member]</t>
        </is>
      </c>
      <c r="D1" s="2" t="inlineStr">
        <is>
          <t>Common Stock [Member]</t>
        </is>
      </c>
      <c r="E1" s="2" t="inlineStr">
        <is>
          <t>Additional Paid-in Capital [Member]</t>
        </is>
      </c>
      <c r="F1" s="2" t="inlineStr">
        <is>
          <t>Subscriptions Receivables [Member]</t>
        </is>
      </c>
      <c r="G1" s="2" t="inlineStr">
        <is>
          <t>AOCI Attributable to Parent [Member]</t>
        </is>
      </c>
      <c r="H1" s="2" t="inlineStr">
        <is>
          <t>Accumulated Deficit [Member]</t>
        </is>
      </c>
      <c r="I1" s="2" t="inlineStr">
        <is>
          <t>Noncontrolling Interest [Member]</t>
        </is>
      </c>
    </row>
    <row r="2">
      <c r="A2" s="4" t="inlineStr">
        <is>
          <t>Balance, temporary equity at Mar. 31, 2019</t>
        </is>
      </c>
      <c r="C2" s="5" t="n">
        <v>50130</v>
      </c>
    </row>
    <row r="3">
      <c r="A3" s="4" t="inlineStr">
        <is>
          <t>Balance at Mar. 31, 2019</t>
        </is>
      </c>
      <c r="B3" s="5" t="n">
        <v>887169</v>
      </c>
      <c r="D3" s="5" t="n">
        <v>0</v>
      </c>
      <c r="E3" s="5" t="n">
        <v>3024172</v>
      </c>
      <c r="F3" s="5" t="n">
        <v>0</v>
      </c>
      <c r="G3" s="5" t="n">
        <v>2518</v>
      </c>
      <c r="H3" s="5" t="n">
        <v>-2309737</v>
      </c>
      <c r="I3" s="5" t="n">
        <v>170216</v>
      </c>
    </row>
    <row r="4">
      <c r="A4" s="4" t="inlineStr">
        <is>
          <t>Balance, shares at Mar. 31, 2019</t>
        </is>
      </c>
      <c r="D4" s="6" t="n">
        <v>213555119</v>
      </c>
    </row>
    <row r="5">
      <c r="A5" s="4" t="inlineStr">
        <is>
          <t>Issuance of subsidiary convertible and redeemable preferred stock, net</t>
        </is>
      </c>
      <c r="C5" s="6" t="n">
        <v>27491</v>
      </c>
    </row>
    <row r="6">
      <c r="A6" s="4" t="inlineStr">
        <is>
          <t>Purchase of subsidiary convertible and redeemable preferred stock</t>
        </is>
      </c>
      <c r="B6" s="6" t="n">
        <v>-77777</v>
      </c>
      <c r="C6" s="6" t="n">
        <v>-55130</v>
      </c>
      <c r="E6" s="6" t="n">
        <v>-77777</v>
      </c>
    </row>
    <row r="7">
      <c r="A7" s="4" t="inlineStr">
        <is>
          <t>Issuance of subsidiary common shares, net of issuance costs paid</t>
        </is>
      </c>
      <c r="B7" s="6" t="n">
        <v>117658</v>
      </c>
      <c r="E7" s="6" t="n">
        <v>59052</v>
      </c>
      <c r="I7" s="6" t="n">
        <v>58606</v>
      </c>
    </row>
    <row r="8">
      <c r="A8" s="4" t="inlineStr">
        <is>
          <t>Issuance of subsidiary common shares to the Company</t>
        </is>
      </c>
      <c r="E8" s="6" t="n">
        <v>-9962</v>
      </c>
      <c r="I8" s="6" t="n">
        <v>9962</v>
      </c>
    </row>
    <row r="9">
      <c r="A9" s="4" t="inlineStr">
        <is>
          <t>Purchase of subsidiary common shares</t>
        </is>
      </c>
      <c r="B9" s="6" t="n">
        <v>-65544</v>
      </c>
      <c r="E9" s="6" t="n">
        <v>-62913</v>
      </c>
      <c r="I9" s="6" t="n">
        <v>-2631</v>
      </c>
    </row>
    <row r="10">
      <c r="A10" s="4" t="inlineStr">
        <is>
          <t>Issuance of subsidiary warrants</t>
        </is>
      </c>
      <c r="B10" s="6" t="n">
        <v>907</v>
      </c>
      <c r="I10" s="6" t="n">
        <v>907</v>
      </c>
    </row>
    <row r="11">
      <c r="A11" s="4" t="inlineStr">
        <is>
          <t>Exercise of subsidiary stock options</t>
        </is>
      </c>
      <c r="B11" s="6" t="n">
        <v>1407</v>
      </c>
      <c r="E11" s="6" t="n">
        <v>875</v>
      </c>
      <c r="I11" s="6" t="n">
        <v>532</v>
      </c>
    </row>
    <row r="12">
      <c r="A12" s="4" t="inlineStr">
        <is>
          <t>Issuance of the Company's common shares</t>
        </is>
      </c>
      <c r="B12" s="6" t="n">
        <v>999193</v>
      </c>
      <c r="E12" s="6" t="n">
        <v>999193</v>
      </c>
    </row>
    <row r="13">
      <c r="A13" s="4" t="inlineStr">
        <is>
          <t>Issuance of the Company's common shares, net, shares</t>
        </is>
      </c>
      <c r="D13" s="6" t="n">
        <v>26952143</v>
      </c>
    </row>
    <row r="14">
      <c r="A14" s="4" t="inlineStr">
        <is>
          <t>Repurchase of common shares and other equity instruments</t>
        </is>
      </c>
      <c r="B14" s="6" t="n">
        <v>-990014</v>
      </c>
      <c r="E14" s="6" t="n">
        <v>-990014</v>
      </c>
    </row>
    <row r="15">
      <c r="A15" s="4" t="inlineStr">
        <is>
          <t>Repurchase of common shares and other equity instruments, shares</t>
        </is>
      </c>
      <c r="D15" s="6" t="n">
        <v>-25625933</v>
      </c>
    </row>
    <row r="16">
      <c r="A16" s="4" t="inlineStr">
        <is>
          <t>Sale of interests in subsidiaries</t>
        </is>
      </c>
      <c r="B16" s="6" t="n">
        <v>-43398</v>
      </c>
      <c r="I16" s="6" t="n">
        <v>-43398</v>
      </c>
    </row>
    <row r="17">
      <c r="A17" s="4" t="inlineStr">
        <is>
          <t>Issuance of equity by subsidiary upon Business Combination and recapitalization</t>
        </is>
      </c>
      <c r="B17" s="6" t="n">
        <v>104686</v>
      </c>
      <c r="E17" s="6" t="n">
        <v>69379</v>
      </c>
      <c r="I17" s="6" t="n">
        <v>35307</v>
      </c>
    </row>
    <row r="18">
      <c r="A18" s="4" t="inlineStr">
        <is>
          <t>Issuance of equity by subsidiary to the Company upon Business Combination and recapitalization</t>
        </is>
      </c>
      <c r="E18" s="6" t="n">
        <v>-2559</v>
      </c>
      <c r="I18" s="6" t="n">
        <v>2559</v>
      </c>
    </row>
    <row r="19">
      <c r="A19" s="4" t="inlineStr">
        <is>
          <t>Conversion of subsidiary convertible promissory notes</t>
        </is>
      </c>
      <c r="B19" s="6" t="n">
        <v>33087</v>
      </c>
      <c r="E19" s="6" t="n">
        <v>21928</v>
      </c>
      <c r="I19" s="6" t="n">
        <v>11159</v>
      </c>
    </row>
    <row r="20">
      <c r="A20" s="4" t="inlineStr">
        <is>
          <t>Issuance of equity instruments</t>
        </is>
      </c>
      <c r="B20" s="6" t="n">
        <v>24842</v>
      </c>
      <c r="E20" s="6" t="n">
        <v>24842</v>
      </c>
    </row>
    <row r="21">
      <c r="A21" s="4" t="inlineStr">
        <is>
          <t>Settlement in equity of liability-classified instruments</t>
        </is>
      </c>
      <c r="B21" s="6" t="n">
        <v>13119</v>
      </c>
      <c r="E21" s="6" t="n">
        <v>13119</v>
      </c>
    </row>
    <row r="22">
      <c r="A22" s="4" t="inlineStr">
        <is>
          <t>Deconsolidation of subsidiary</t>
        </is>
      </c>
      <c r="B22" s="6" t="n">
        <v>-46483</v>
      </c>
      <c r="I22" s="6" t="n">
        <v>-46483</v>
      </c>
    </row>
    <row r="23">
      <c r="A23" s="4" t="inlineStr">
        <is>
          <t>Cash contributions to majority-owned subsidiaries</t>
        </is>
      </c>
      <c r="E23" s="6" t="n">
        <v>-4699</v>
      </c>
      <c r="I23" s="6" t="n">
        <v>4699</v>
      </c>
    </row>
    <row r="24">
      <c r="A24" s="4" t="inlineStr">
        <is>
          <t>Share-based compensation</t>
        </is>
      </c>
      <c r="B24" s="6" t="n">
        <v>122572</v>
      </c>
      <c r="E24" s="6" t="n">
        <v>79103</v>
      </c>
      <c r="I24" s="6" t="n">
        <v>43469</v>
      </c>
    </row>
    <row r="25">
      <c r="A25" s="4" t="inlineStr">
        <is>
          <t>Share-based compensation, shares</t>
        </is>
      </c>
      <c r="D25" s="6" t="n">
        <v>-2271</v>
      </c>
    </row>
    <row r="26">
      <c r="A26" s="4" t="inlineStr">
        <is>
          <t>Foreign currency translation adjustment</t>
        </is>
      </c>
      <c r="B26" s="6" t="n">
        <v>-5536</v>
      </c>
      <c r="G26" s="6" t="n">
        <v>-4867</v>
      </c>
      <c r="I26" s="6" t="n">
        <v>-669</v>
      </c>
    </row>
    <row r="27">
      <c r="A27" s="4" t="inlineStr">
        <is>
          <t>Net loss</t>
        </is>
      </c>
      <c r="B27" s="6" t="n">
        <v>1010316</v>
      </c>
      <c r="H27" s="6" t="n">
        <v>1200509</v>
      </c>
      <c r="I27" s="6" t="n">
        <v>-190193</v>
      </c>
    </row>
    <row r="28">
      <c r="A28" s="4" t="inlineStr">
        <is>
          <t>Balance, temporary equity at Mar. 31, 2020</t>
        </is>
      </c>
      <c r="C28" s="6" t="n">
        <v>22491</v>
      </c>
    </row>
    <row r="29">
      <c r="A29" s="4" t="inlineStr">
        <is>
          <t>Balance at Mar. 31, 2020</t>
        </is>
      </c>
      <c r="B29" s="6" t="n">
        <v>2086204</v>
      </c>
      <c r="C29" s="6" t="n">
        <v>22491</v>
      </c>
      <c r="D29" s="5" t="n">
        <v>0</v>
      </c>
      <c r="E29" s="6" t="n">
        <v>3143739</v>
      </c>
      <c r="F29" s="6" t="n">
        <v>0</v>
      </c>
      <c r="G29" s="6" t="n">
        <v>-2349</v>
      </c>
      <c r="H29" s="6" t="n">
        <v>-1109228</v>
      </c>
      <c r="I29" s="6" t="n">
        <v>54042</v>
      </c>
    </row>
    <row r="30">
      <c r="A30" s="4" t="inlineStr">
        <is>
          <t>Balance, shares at Mar. 31, 2020</t>
        </is>
      </c>
      <c r="D30" s="6" t="n">
        <v>214879058</v>
      </c>
    </row>
    <row r="31">
      <c r="A31" s="4" t="inlineStr">
        <is>
          <t>Issuance of subsidiary common shares, net of issuance costs paid</t>
        </is>
      </c>
      <c r="B31" s="6" t="n">
        <v>181180</v>
      </c>
      <c r="E31" s="6" t="n">
        <v>104581</v>
      </c>
      <c r="I31" s="6" t="n">
        <v>76599</v>
      </c>
    </row>
    <row r="32">
      <c r="A32" s="4" t="inlineStr">
        <is>
          <t>Issuance of subsidiary common shares to the Company</t>
        </is>
      </c>
      <c r="B32" s="6" t="n">
        <v>0</v>
      </c>
      <c r="E32" s="6" t="n">
        <v>-6342</v>
      </c>
      <c r="I32" s="6" t="n">
        <v>6342</v>
      </c>
    </row>
    <row r="33">
      <c r="A33" s="4" t="inlineStr">
        <is>
          <t>Exercise of subsidiary stock options</t>
        </is>
      </c>
      <c r="B33" s="6" t="n">
        <v>63</v>
      </c>
      <c r="E33" s="6" t="n">
        <v>36</v>
      </c>
      <c r="I33" s="6" t="n">
        <v>27</v>
      </c>
    </row>
    <row r="34">
      <c r="A34" s="4" t="inlineStr">
        <is>
          <t>Deconsolidation of subsidiary</t>
        </is>
      </c>
      <c r="B34" s="6" t="n">
        <v>-3054</v>
      </c>
      <c r="I34" s="6" t="n">
        <v>-3054</v>
      </c>
    </row>
    <row r="35">
      <c r="A35" s="4" t="inlineStr">
        <is>
          <t>Repurchase of equity awards</t>
        </is>
      </c>
      <c r="B35" s="6" t="n">
        <v>-113</v>
      </c>
      <c r="E35" s="6" t="n">
        <v>-113</v>
      </c>
    </row>
    <row r="36">
      <c r="A36" s="4" t="inlineStr">
        <is>
          <t>Cash contributions to majority-owned subsidiaries</t>
        </is>
      </c>
      <c r="B36" s="6" t="n">
        <v>0</v>
      </c>
      <c r="E36" s="6" t="n">
        <v>-149</v>
      </c>
      <c r="I36" s="6" t="n">
        <v>149</v>
      </c>
    </row>
    <row r="37">
      <c r="A37" s="4" t="inlineStr">
        <is>
          <t>Share-based compensation</t>
        </is>
      </c>
      <c r="B37" s="6" t="n">
        <v>14278</v>
      </c>
      <c r="E37" s="6" t="n">
        <v>9285</v>
      </c>
      <c r="I37" s="6" t="n">
        <v>4993</v>
      </c>
    </row>
    <row r="38">
      <c r="A38" s="4" t="inlineStr">
        <is>
          <t>Foreign currency translation adjustment</t>
        </is>
      </c>
      <c r="B38" s="6" t="n">
        <v>-820</v>
      </c>
      <c r="G38" s="6" t="n">
        <v>-854</v>
      </c>
      <c r="I38" s="6" t="n">
        <v>34</v>
      </c>
    </row>
    <row r="39">
      <c r="A39" s="4" t="inlineStr">
        <is>
          <t>Net loss</t>
        </is>
      </c>
      <c r="B39" s="6" t="n">
        <v>-7977</v>
      </c>
      <c r="H39" s="6" t="n">
        <v>-3243</v>
      </c>
      <c r="I39" s="6" t="n">
        <v>-4734</v>
      </c>
    </row>
    <row r="40">
      <c r="A40" s="4" t="inlineStr">
        <is>
          <t>Balance at Jun. 30, 2020</t>
        </is>
      </c>
      <c r="B40" s="6" t="n">
        <v>2269761</v>
      </c>
      <c r="C40" s="6" t="n">
        <v>22491</v>
      </c>
      <c r="D40" s="5" t="n">
        <v>0</v>
      </c>
      <c r="E40" s="6" t="n">
        <v>3251037</v>
      </c>
      <c r="F40" s="6" t="n">
        <v>0</v>
      </c>
      <c r="G40" s="6" t="n">
        <v>-3203</v>
      </c>
      <c r="H40" s="6" t="n">
        <v>-1112471</v>
      </c>
      <c r="I40" s="6" t="n">
        <v>134398</v>
      </c>
    </row>
    <row r="41">
      <c r="A41" s="4" t="inlineStr">
        <is>
          <t>Balance, shares at Jun. 30, 2020</t>
        </is>
      </c>
      <c r="D41" s="6" t="n">
        <v>214879058</v>
      </c>
    </row>
    <row r="42">
      <c r="A42" s="4" t="inlineStr">
        <is>
          <t>Balance, temporary equity at Mar. 31, 2020</t>
        </is>
      </c>
      <c r="C42" s="6" t="n">
        <v>22491</v>
      </c>
    </row>
    <row r="43">
      <c r="A43" s="4" t="inlineStr">
        <is>
          <t>Balance at Mar. 31, 2020</t>
        </is>
      </c>
      <c r="B43" s="6" t="n">
        <v>2086204</v>
      </c>
      <c r="C43" s="6" t="n">
        <v>22491</v>
      </c>
      <c r="D43" s="5" t="n">
        <v>0</v>
      </c>
      <c r="E43" s="6" t="n">
        <v>3143739</v>
      </c>
      <c r="F43" s="6" t="n">
        <v>0</v>
      </c>
      <c r="G43" s="6" t="n">
        <v>-2349</v>
      </c>
      <c r="H43" s="6" t="n">
        <v>-1109228</v>
      </c>
      <c r="I43" s="6" t="n">
        <v>54042</v>
      </c>
    </row>
    <row r="44">
      <c r="A44" s="4" t="inlineStr">
        <is>
          <t>Balance, shares at Mar. 31, 2020</t>
        </is>
      </c>
      <c r="D44" s="6" t="n">
        <v>214879058</v>
      </c>
    </row>
    <row r="45">
      <c r="A45" s="4" t="inlineStr">
        <is>
          <t>Issuance of subsidiary common shares, net of issuance costs paid</t>
        </is>
      </c>
      <c r="B45" s="6" t="n">
        <v>456097</v>
      </c>
      <c r="E45" s="6" t="n">
        <v>324995</v>
      </c>
      <c r="F45" s="6" t="n">
        <v>-100000</v>
      </c>
      <c r="I45" s="6" t="n">
        <v>231102</v>
      </c>
    </row>
    <row r="46">
      <c r="A46" s="4" t="inlineStr">
        <is>
          <t>Issuance of subsidiary common shares to the Company</t>
        </is>
      </c>
      <c r="E46" s="6" t="n">
        <v>-11692</v>
      </c>
      <c r="I46" s="6" t="n">
        <v>11692</v>
      </c>
    </row>
    <row r="47">
      <c r="A47" s="4" t="inlineStr">
        <is>
          <t>Issuance of the Company's common shares</t>
        </is>
      </c>
      <c r="B47" s="6" t="n">
        <v>301744</v>
      </c>
      <c r="C47" s="6" t="n">
        <v>0</v>
      </c>
      <c r="D47" s="5" t="n">
        <v>0</v>
      </c>
      <c r="E47" s="6" t="n">
        <v>301744</v>
      </c>
      <c r="F47" s="6" t="n">
        <v>0</v>
      </c>
      <c r="G47" s="6" t="n">
        <v>0</v>
      </c>
      <c r="H47" s="6" t="n">
        <v>0</v>
      </c>
      <c r="I47" s="6" t="n">
        <v>0</v>
      </c>
    </row>
    <row r="48">
      <c r="A48" s="4" t="inlineStr">
        <is>
          <t>Issuance of the Company's common shares, net, shares</t>
        </is>
      </c>
      <c r="D48" s="6" t="n">
        <v>7202917</v>
      </c>
    </row>
    <row r="49">
      <c r="A49" s="4" t="inlineStr">
        <is>
          <t>Exercise of subsidiary stock options and vesting of subsidiary restricted stock units</t>
        </is>
      </c>
      <c r="B49" s="6" t="n">
        <v>907</v>
      </c>
      <c r="E49" s="6" t="n">
        <v>522</v>
      </c>
      <c r="I49" s="6" t="n">
        <v>385</v>
      </c>
    </row>
    <row r="50">
      <c r="A50" s="4" t="inlineStr">
        <is>
          <t>Deconsolidation of subsidiary</t>
        </is>
      </c>
      <c r="B50" s="6" t="n">
        <v>-3054</v>
      </c>
      <c r="I50" s="6" t="n">
        <v>-3054</v>
      </c>
    </row>
    <row r="51">
      <c r="A51" s="4" t="inlineStr">
        <is>
          <t>Consolidation of unconsolidated entity</t>
        </is>
      </c>
      <c r="B51" s="6" t="n">
        <v>9178</v>
      </c>
      <c r="I51" s="6" t="n">
        <v>9178</v>
      </c>
    </row>
    <row r="52">
      <c r="A52" s="4" t="inlineStr">
        <is>
          <t>Repurchase of equity awards</t>
        </is>
      </c>
      <c r="B52" s="6" t="n">
        <v>-113</v>
      </c>
      <c r="E52" s="6" t="n">
        <v>-113</v>
      </c>
    </row>
    <row r="53">
      <c r="A53" s="4" t="inlineStr">
        <is>
          <t>Cash contributions to majority-owned subsidiaries</t>
        </is>
      </c>
      <c r="E53" s="6" t="n">
        <v>-1642</v>
      </c>
      <c r="I53" s="6" t="n">
        <v>1642</v>
      </c>
    </row>
    <row r="54">
      <c r="A54" s="4" t="inlineStr">
        <is>
          <t>Share-based compensation</t>
        </is>
      </c>
      <c r="B54" s="6" t="n">
        <v>84958</v>
      </c>
      <c r="E54" s="6" t="n">
        <v>57252</v>
      </c>
      <c r="I54" s="6" t="n">
        <v>27706</v>
      </c>
    </row>
    <row r="55">
      <c r="A55" s="4" t="inlineStr">
        <is>
          <t>Share-based compensation, shares</t>
        </is>
      </c>
      <c r="D55" s="6" t="n">
        <v>587824</v>
      </c>
    </row>
    <row r="56">
      <c r="A56" s="4" t="inlineStr">
        <is>
          <t>Foreign currency translation adjustment</t>
        </is>
      </c>
      <c r="B56" s="6" t="n">
        <v>3826</v>
      </c>
      <c r="G56" s="6" t="n">
        <v>3794</v>
      </c>
      <c r="I56" s="6" t="n">
        <v>32</v>
      </c>
    </row>
    <row r="57">
      <c r="A57" s="4" t="inlineStr">
        <is>
          <t>Net loss</t>
        </is>
      </c>
      <c r="B57" s="6" t="n">
        <v>-900233</v>
      </c>
      <c r="H57" s="6" t="n">
        <v>-809234</v>
      </c>
      <c r="I57" s="6" t="n">
        <v>-90999</v>
      </c>
    </row>
    <row r="58">
      <c r="A58" s="4" t="inlineStr">
        <is>
          <t>Balance, temporary equity at Mar. 31, 2021</t>
        </is>
      </c>
      <c r="C58" s="6" t="n">
        <v>22491</v>
      </c>
    </row>
    <row r="59">
      <c r="A59" s="4" t="inlineStr">
        <is>
          <t>Balance at Mar. 31, 2021</t>
        </is>
      </c>
      <c r="B59" s="6" t="n">
        <v>2039514</v>
      </c>
      <c r="C59" s="6" t="n">
        <v>22491</v>
      </c>
      <c r="D59" s="5" t="n">
        <v>0</v>
      </c>
      <c r="E59" s="6" t="n">
        <v>3814805</v>
      </c>
      <c r="F59" s="6" t="n">
        <v>-100000</v>
      </c>
      <c r="G59" s="6" t="n">
        <v>1445</v>
      </c>
      <c r="H59" s="6" t="n">
        <v>-1918462</v>
      </c>
      <c r="I59" s="6" t="n">
        <v>241726</v>
      </c>
    </row>
    <row r="60">
      <c r="A60" s="4" t="inlineStr">
        <is>
          <t>Balance, shares at Mar. 31, 2021</t>
        </is>
      </c>
      <c r="D60" s="6" t="n">
        <v>222669799</v>
      </c>
    </row>
    <row r="61">
      <c r="A61" s="4" t="inlineStr">
        <is>
          <t>Issuance of subsidiary warrants</t>
        </is>
      </c>
      <c r="B61" s="6" t="n">
        <v>2075</v>
      </c>
      <c r="E61" s="6" t="n">
        <v>2051</v>
      </c>
      <c r="I61" s="6" t="n">
        <v>24</v>
      </c>
    </row>
    <row r="62">
      <c r="A62" s="4" t="inlineStr">
        <is>
          <t>Cash contributions to majority-owned subsidiaries</t>
        </is>
      </c>
      <c r="B62" s="6" t="n">
        <v>0</v>
      </c>
      <c r="E62" s="6" t="n">
        <v>-2973</v>
      </c>
      <c r="I62" s="6" t="n">
        <v>2973</v>
      </c>
    </row>
    <row r="63">
      <c r="A63" s="4" t="inlineStr">
        <is>
          <t>Share-based compensation</t>
        </is>
      </c>
      <c r="B63" s="6" t="n">
        <v>19269</v>
      </c>
      <c r="E63" s="6" t="n">
        <v>11091</v>
      </c>
      <c r="I63" s="6" t="n">
        <v>8178</v>
      </c>
    </row>
    <row r="64">
      <c r="A64" s="4" t="inlineStr">
        <is>
          <t>Foreign currency translation adjustment</t>
        </is>
      </c>
      <c r="B64" s="6" t="n">
        <v>-2439</v>
      </c>
      <c r="G64" s="6" t="n">
        <v>-2652</v>
      </c>
      <c r="I64" s="6" t="n">
        <v>213</v>
      </c>
    </row>
    <row r="65">
      <c r="A65" s="4" t="inlineStr">
        <is>
          <t>Net loss</t>
        </is>
      </c>
      <c r="B65" s="6" t="n">
        <v>-101078</v>
      </c>
      <c r="H65" s="6" t="n">
        <v>-82183</v>
      </c>
      <c r="I65" s="6" t="n">
        <v>-18895</v>
      </c>
    </row>
    <row r="66">
      <c r="A66" s="4" t="inlineStr">
        <is>
          <t>Balance at Jun. 30, 2021</t>
        </is>
      </c>
      <c r="B66" s="5" t="n">
        <v>1957341</v>
      </c>
      <c r="C66" s="5" t="n">
        <v>22491</v>
      </c>
      <c r="D66" s="5" t="n">
        <v>0</v>
      </c>
      <c r="E66" s="5" t="n">
        <v>3824974</v>
      </c>
      <c r="F66" s="5" t="n">
        <v>-100000</v>
      </c>
      <c r="G66" s="5" t="n">
        <v>-1207</v>
      </c>
      <c r="H66" s="5" t="n">
        <v>-2000645</v>
      </c>
      <c r="I66" s="5" t="n">
        <v>234219</v>
      </c>
    </row>
    <row r="67">
      <c r="A67" s="4" t="inlineStr">
        <is>
          <t>Balance, shares at Jun. 30, 2021</t>
        </is>
      </c>
      <c r="D67" s="6" t="n">
        <v>22266979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Based Compensation - Summary of Capped Value Appreciation Rights (Detail) - CVARs [Member] - 2015 EIP [Member] - $ / shares</t>
        </is>
      </c>
      <c r="B1" s="2" t="inlineStr">
        <is>
          <t>3 Months Ended</t>
        </is>
      </c>
      <c r="C1" s="2" t="inlineStr">
        <is>
          <t>12 Months Ended</t>
        </is>
      </c>
    </row>
    <row r="2">
      <c r="B2" s="2" t="inlineStr">
        <is>
          <t>Jun. 30, 2021</t>
        </is>
      </c>
      <c r="C2" s="2" t="inlineStr">
        <is>
          <t>Mar. 31, 2021</t>
        </is>
      </c>
    </row>
    <row r="3">
      <c r="A3" s="3" t="inlineStr">
        <is>
          <t>Share-based Compensation Arrangement by Share-based Payment Award [Line Items]</t>
        </is>
      </c>
    </row>
    <row r="4">
      <c r="A4" s="4" t="inlineStr">
        <is>
          <t>Non-vested balance, beginning</t>
        </is>
      </c>
      <c r="B4" s="6" t="n">
        <v>11088658</v>
      </c>
      <c r="C4" s="6" t="n">
        <v>11088658</v>
      </c>
    </row>
    <row r="5">
      <c r="A5" s="4" t="inlineStr">
        <is>
          <t>Granted</t>
        </is>
      </c>
      <c r="B5" s="6" t="n">
        <v>0</v>
      </c>
      <c r="C5" s="6" t="n">
        <v>0</v>
      </c>
    </row>
    <row r="6">
      <c r="A6" s="4" t="inlineStr">
        <is>
          <t>Forfeited</t>
        </is>
      </c>
      <c r="B6" s="6" t="n">
        <v>0</v>
      </c>
      <c r="C6" s="6" t="n">
        <v>0</v>
      </c>
    </row>
    <row r="7">
      <c r="A7" s="4" t="inlineStr">
        <is>
          <t>Non-vested balance, ending</t>
        </is>
      </c>
      <c r="B7" s="6" t="n">
        <v>11088658</v>
      </c>
      <c r="C7" s="6" t="n">
        <v>11088658</v>
      </c>
    </row>
    <row r="8">
      <c r="A8" s="4" t="inlineStr">
        <is>
          <t>Non-vested units, Beginning balance</t>
        </is>
      </c>
      <c r="B8" s="7" t="n">
        <v>2.07</v>
      </c>
      <c r="C8" s="7" t="n">
        <v>2.07</v>
      </c>
    </row>
    <row r="9">
      <c r="A9" s="4" t="inlineStr">
        <is>
          <t>Weighted average grant date fair value, Granted</t>
        </is>
      </c>
      <c r="C9" s="6" t="n">
        <v>0</v>
      </c>
    </row>
    <row r="10">
      <c r="A10" s="4" t="inlineStr">
        <is>
          <t>Weighted average grant date fair value, forfeited</t>
        </is>
      </c>
      <c r="C10" s="6" t="n">
        <v>0</v>
      </c>
    </row>
    <row r="11">
      <c r="A11" s="4" t="inlineStr">
        <is>
          <t>Non-vested units , Ending balance</t>
        </is>
      </c>
      <c r="C11" s="7" t="n">
        <v>2.07</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Based Compensation - Summary of Performance Restricted Stock Units (Detail) - Performance RSU [Member] - pRSU Plan [Member] - $ / shares</t>
        </is>
      </c>
      <c r="B1" s="2" t="inlineStr">
        <is>
          <t>3 Months Ended</t>
        </is>
      </c>
      <c r="C1" s="2" t="inlineStr">
        <is>
          <t>12 Months Ended</t>
        </is>
      </c>
    </row>
    <row r="2">
      <c r="B2" s="2" t="inlineStr">
        <is>
          <t>Jun. 30, 2021</t>
        </is>
      </c>
      <c r="C2" s="2" t="inlineStr">
        <is>
          <t>Mar. 31, 2021</t>
        </is>
      </c>
    </row>
    <row r="3">
      <c r="A3" s="3" t="inlineStr">
        <is>
          <t>Share-based Compensation Arrangement by Share-based Payment Award [Line Items]</t>
        </is>
      </c>
    </row>
    <row r="4">
      <c r="A4" s="4" t="inlineStr">
        <is>
          <t>Non-vested balance, beginning</t>
        </is>
      </c>
      <c r="B4" s="6" t="n">
        <v>200000</v>
      </c>
      <c r="C4" s="6" t="n">
        <v>266845</v>
      </c>
    </row>
    <row r="5">
      <c r="A5" s="4" t="inlineStr">
        <is>
          <t>Units Granted</t>
        </is>
      </c>
      <c r="B5" s="6" t="n">
        <v>0</v>
      </c>
      <c r="C5" s="6" t="n">
        <v>0</v>
      </c>
    </row>
    <row r="6">
      <c r="A6" s="4" t="inlineStr">
        <is>
          <t>Units Forfeited</t>
        </is>
      </c>
      <c r="B6" s="6" t="n">
        <v>0</v>
      </c>
      <c r="C6" s="6" t="n">
        <v>-66845</v>
      </c>
    </row>
    <row r="7">
      <c r="A7" s="4" t="inlineStr">
        <is>
          <t>Non-vested balance, ending</t>
        </is>
      </c>
      <c r="B7" s="6" t="n">
        <v>200000</v>
      </c>
      <c r="C7" s="6" t="n">
        <v>200000</v>
      </c>
    </row>
    <row r="8">
      <c r="A8" s="4" t="inlineStr">
        <is>
          <t>Non-vested units, Beginning balance</t>
        </is>
      </c>
      <c r="B8" s="7" t="n">
        <v>13.92</v>
      </c>
      <c r="C8" s="7" t="n">
        <v>13.92</v>
      </c>
    </row>
    <row r="9">
      <c r="A9" s="4" t="inlineStr">
        <is>
          <t>Units Granted</t>
        </is>
      </c>
      <c r="C9" s="6" t="n">
        <v>0</v>
      </c>
    </row>
    <row r="10">
      <c r="A10" s="4" t="inlineStr">
        <is>
          <t>Units Forfeited</t>
        </is>
      </c>
      <c r="C10" s="8" t="n">
        <v>13.92</v>
      </c>
    </row>
    <row r="11">
      <c r="A11" s="4" t="inlineStr">
        <is>
          <t>Non-vested units , Ending balance</t>
        </is>
      </c>
      <c r="C11" s="7" t="n">
        <v>13.9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Based Compensation - Summary of Common Share Award Activity (Detail) - RSL Common Share Award - $ / shares</t>
        </is>
      </c>
      <c r="B1" s="2" t="inlineStr">
        <is>
          <t>3 Months Ended</t>
        </is>
      </c>
      <c r="C1" s="2" t="inlineStr">
        <is>
          <t>12 Months Ended</t>
        </is>
      </c>
    </row>
    <row r="2">
      <c r="B2" s="2" t="inlineStr">
        <is>
          <t>Jun. 30, 2021</t>
        </is>
      </c>
      <c r="C2" s="2" t="inlineStr">
        <is>
          <t>Mar. 31, 2021</t>
        </is>
      </c>
    </row>
    <row r="3">
      <c r="A3" s="3" t="inlineStr">
        <is>
          <t>Share-based Compensation Arrangement by Share-based Payment Award [Line Items]</t>
        </is>
      </c>
    </row>
    <row r="4">
      <c r="A4" s="4" t="inlineStr">
        <is>
          <t>Non-vested balance, beginning</t>
        </is>
      </c>
      <c r="B4" s="6" t="n">
        <v>587824</v>
      </c>
      <c r="C4" s="6" t="n">
        <v>0</v>
      </c>
    </row>
    <row r="5">
      <c r="A5" s="4" t="inlineStr">
        <is>
          <t>Granted</t>
        </is>
      </c>
      <c r="B5" s="6" t="n">
        <v>0</v>
      </c>
      <c r="C5" s="6" t="n">
        <v>587824</v>
      </c>
    </row>
    <row r="6">
      <c r="A6" s="4" t="inlineStr">
        <is>
          <t>Vested</t>
        </is>
      </c>
      <c r="C6" s="6" t="n">
        <v>0</v>
      </c>
    </row>
    <row r="7">
      <c r="A7" s="4" t="inlineStr">
        <is>
          <t>Forfeited</t>
        </is>
      </c>
      <c r="B7" s="6" t="n">
        <v>0</v>
      </c>
      <c r="C7" s="6" t="n">
        <v>0</v>
      </c>
    </row>
    <row r="8">
      <c r="A8" s="4" t="inlineStr">
        <is>
          <t>Non-vested balance, ending</t>
        </is>
      </c>
      <c r="B8" s="6" t="n">
        <v>587824</v>
      </c>
      <c r="C8" s="6" t="n">
        <v>587824</v>
      </c>
    </row>
    <row r="9">
      <c r="A9" s="4" t="inlineStr">
        <is>
          <t>Weighted Average Grant Date Fair Value, vested</t>
        </is>
      </c>
      <c r="C9" s="7" t="n">
        <v>38.5</v>
      </c>
    </row>
    <row r="10">
      <c r="A10" s="4" t="inlineStr">
        <is>
          <t>Weighted Average Grant Date Fair Value, vested</t>
        </is>
      </c>
      <c r="C10" s="6" t="n">
        <v>0</v>
      </c>
    </row>
    <row r="11">
      <c r="A11" s="4" t="inlineStr">
        <is>
          <t>Weighted Average Grant Date Fair Value, Forfeited</t>
        </is>
      </c>
      <c r="C11" s="6" t="n">
        <v>0</v>
      </c>
    </row>
    <row r="12">
      <c r="A12" s="4" t="inlineStr">
        <is>
          <t>Weighted Average Grant Date Fair Value, Ending Balance</t>
        </is>
      </c>
      <c r="C12" s="7" t="n">
        <v>38.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hare-Based Compensation - Summary of Share-Based Compensation Expense (Detail) - USD ($) $ in Thousands</t>
        </is>
      </c>
      <c r="B1" s="2" t="inlineStr">
        <is>
          <t>3 Months Ended</t>
        </is>
      </c>
      <c r="D1" s="2" t="inlineStr">
        <is>
          <t>12 Months Ended</t>
        </is>
      </c>
    </row>
    <row r="2">
      <c r="B2" s="2" t="inlineStr">
        <is>
          <t>Jun. 30, 2021</t>
        </is>
      </c>
      <c r="C2" s="2" t="inlineStr">
        <is>
          <t>Jun. 30, 2020</t>
        </is>
      </c>
      <c r="D2" s="2" t="inlineStr">
        <is>
          <t>Mar. 31, 2021</t>
        </is>
      </c>
      <c r="E2" s="2" t="inlineStr">
        <is>
          <t>Mar. 31, 2020</t>
        </is>
      </c>
    </row>
    <row r="3">
      <c r="A3" s="3" t="inlineStr">
        <is>
          <t>Share-based Compensation Arrangement by Share-based Payment Award [Line Items]</t>
        </is>
      </c>
    </row>
    <row r="4">
      <c r="A4" s="4" t="inlineStr">
        <is>
          <t>Share-based compensation expense</t>
        </is>
      </c>
      <c r="B4" s="5" t="n">
        <v>19269</v>
      </c>
      <c r="C4" s="5" t="n">
        <v>14278</v>
      </c>
      <c r="D4" s="5" t="n">
        <v>84958</v>
      </c>
      <c r="E4" s="5" t="n">
        <v>67751</v>
      </c>
    </row>
    <row r="5">
      <c r="A5" s="4" t="inlineStr">
        <is>
          <t>R&amp;D Expenses [Member]</t>
        </is>
      </c>
    </row>
    <row r="6">
      <c r="A6" s="3" t="inlineStr">
        <is>
          <t>Share-based Compensation Arrangement by Share-based Payment Award [Line Items]</t>
        </is>
      </c>
    </row>
    <row r="7">
      <c r="A7" s="4" t="inlineStr">
        <is>
          <t>Share-based compensation expense</t>
        </is>
      </c>
      <c r="B7" s="6" t="n">
        <v>1615</v>
      </c>
      <c r="C7" s="6" t="n">
        <v>1119</v>
      </c>
      <c r="D7" s="6" t="n">
        <v>22637</v>
      </c>
      <c r="E7" s="6" t="n">
        <v>7738</v>
      </c>
    </row>
    <row r="8">
      <c r="A8" s="4" t="inlineStr">
        <is>
          <t>G&amp;A Expenses [Member]</t>
        </is>
      </c>
    </row>
    <row r="9">
      <c r="A9" s="3" t="inlineStr">
        <is>
          <t>Share-based Compensation Arrangement by Share-based Payment Award [Line Items]</t>
        </is>
      </c>
    </row>
    <row r="10">
      <c r="A10" s="4" t="inlineStr">
        <is>
          <t>Share-based compensation expense</t>
        </is>
      </c>
      <c r="B10" s="5" t="n">
        <v>17654</v>
      </c>
      <c r="C10" s="5" t="n">
        <v>13159</v>
      </c>
      <c r="D10" s="5" t="n">
        <v>62321</v>
      </c>
      <c r="E10" s="5" t="n">
        <v>60013</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Summary Of Disposal Groups Including Discontinued Operations Income Statement (Detail) - USD ($) $ in Thousands</t>
        </is>
      </c>
      <c r="B1" s="2" t="inlineStr">
        <is>
          <t>12 Months Ended</t>
        </is>
      </c>
    </row>
    <row r="2">
      <c r="B2" s="2" t="inlineStr">
        <is>
          <t>Mar. 31, 2021</t>
        </is>
      </c>
      <c r="C2" s="2" t="inlineStr">
        <is>
          <t>Mar. 31, 2020</t>
        </is>
      </c>
    </row>
    <row r="3">
      <c r="A3" s="3" t="inlineStr">
        <is>
          <t>Operating expenses:</t>
        </is>
      </c>
    </row>
    <row r="4">
      <c r="A4" s="4" t="inlineStr">
        <is>
          <t>Research and development</t>
        </is>
      </c>
      <c r="C4" s="5" t="n">
        <v>265452</v>
      </c>
    </row>
    <row r="5">
      <c r="A5" s="4" t="inlineStr">
        <is>
          <t>General and administrative</t>
        </is>
      </c>
      <c r="C5" s="6" t="n">
        <v>119885</v>
      </c>
    </row>
    <row r="6">
      <c r="A6" s="4" t="inlineStr">
        <is>
          <t>Total operating expenses</t>
        </is>
      </c>
      <c r="C6" s="6" t="n">
        <v>385337</v>
      </c>
    </row>
    <row r="7">
      <c r="A7" s="4" t="inlineStr">
        <is>
          <t>Loss from operations</t>
        </is>
      </c>
      <c r="C7" s="6" t="n">
        <v>-385337</v>
      </c>
    </row>
    <row r="8">
      <c r="A8" s="4" t="inlineStr">
        <is>
          <t>Gain on sale of business</t>
        </is>
      </c>
      <c r="C8" s="6" t="n">
        <v>-1985949</v>
      </c>
    </row>
    <row r="9">
      <c r="A9" s="4" t="inlineStr">
        <is>
          <t>Interest income</t>
        </is>
      </c>
      <c r="C9" s="6" t="n">
        <v>-2305</v>
      </c>
    </row>
    <row r="10">
      <c r="A10" s="4" t="inlineStr">
        <is>
          <t>Interest expense(1)</t>
        </is>
      </c>
      <c r="C10" s="6" t="n">
        <v>13733</v>
      </c>
    </row>
    <row r="11">
      <c r="A11" s="4" t="inlineStr">
        <is>
          <t>Other expense</t>
        </is>
      </c>
      <c r="C11" s="6" t="n">
        <v>8866</v>
      </c>
    </row>
    <row r="12">
      <c r="A12" s="4" t="inlineStr">
        <is>
          <t>Income from discontinued operations before income taxes</t>
        </is>
      </c>
      <c r="C12" s="6" t="n">
        <v>1580318</v>
      </c>
    </row>
    <row r="13">
      <c r="A13" s="4" t="inlineStr">
        <is>
          <t>Income tax expense</t>
        </is>
      </c>
      <c r="C13" s="6" t="n">
        <v>1892</v>
      </c>
    </row>
    <row r="14">
      <c r="A14" s="4" t="inlineStr">
        <is>
          <t>Income from discontinued operations, net of tax</t>
        </is>
      </c>
      <c r="B14" s="5" t="n">
        <v>0</v>
      </c>
      <c r="C14" s="6" t="n">
        <v>1578426</v>
      </c>
    </row>
    <row r="15">
      <c r="A15" s="4" t="inlineStr">
        <is>
          <t>Loss from discontinued operations before income taxes attributable to noncontrolling interests</t>
        </is>
      </c>
      <c r="C15" s="6" t="n">
        <v>-141783</v>
      </c>
    </row>
    <row r="16">
      <c r="A16" s="4" t="inlineStr">
        <is>
          <t>Income from discontinued operations before income taxes attributable to Roivant Sciences Ltd.</t>
        </is>
      </c>
      <c r="C16" s="6" t="n">
        <v>1722101</v>
      </c>
    </row>
    <row r="17">
      <c r="A17" s="4" t="inlineStr">
        <is>
          <t>Income from discontinued operations before income taxes</t>
        </is>
      </c>
      <c r="C17" s="5" t="n">
        <v>158031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Discontinued Operations - Summary of Cash Flows From Discontinued Operations (Detail) $ in Thousands</t>
        </is>
      </c>
      <c r="B1" s="2" t="inlineStr">
        <is>
          <t>12 Months Ended</t>
        </is>
      </c>
    </row>
    <row r="2">
      <c r="B2" s="2" t="inlineStr">
        <is>
          <t>Mar. 31, 2020USD ($)</t>
        </is>
      </c>
    </row>
    <row r="3">
      <c r="A3" s="3" t="inlineStr">
        <is>
          <t>Discontinued Operations and Disposal Groups [Abstract]</t>
        </is>
      </c>
    </row>
    <row r="4">
      <c r="A4" s="4" t="inlineStr">
        <is>
          <t>Gain on sale of business</t>
        </is>
      </c>
      <c r="B4" s="5" t="n">
        <v>-1985949</v>
      </c>
    </row>
    <row r="5">
      <c r="A5" s="4" t="inlineStr">
        <is>
          <t>Share-based compensation</t>
        </is>
      </c>
      <c r="B5" s="6" t="n">
        <v>54821</v>
      </c>
    </row>
    <row r="6">
      <c r="A6" s="4" t="inlineStr">
        <is>
          <t>Acquired in-processresearch and development</t>
        </is>
      </c>
      <c r="B6" s="5" t="n">
        <v>16405</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Additional Information (Detail) - USD ($) $ in Millions</t>
        </is>
      </c>
      <c r="B1" s="2" t="inlineStr">
        <is>
          <t>12 Months Ended</t>
        </is>
      </c>
    </row>
    <row r="2">
      <c r="B2" s="2" t="inlineStr">
        <is>
          <t>Mar. 31, 2021</t>
        </is>
      </c>
      <c r="C2" s="2" t="inlineStr">
        <is>
          <t>Mar. 31, 2020</t>
        </is>
      </c>
    </row>
    <row r="3">
      <c r="A3" s="4" t="inlineStr">
        <is>
          <t>Sumitovant [Member]</t>
        </is>
      </c>
    </row>
    <row r="4">
      <c r="A4" s="3" t="inlineStr">
        <is>
          <t>Related Party Transaction [Line Items]</t>
        </is>
      </c>
    </row>
    <row r="5">
      <c r="A5" s="4" t="inlineStr">
        <is>
          <t>Cost incurred and recorded as offsets to general and administrative expenses</t>
        </is>
      </c>
      <c r="B5" s="10" t="n">
        <v>1.4</v>
      </c>
      <c r="C5" s="10" t="n">
        <v>0.2</v>
      </c>
    </row>
    <row r="6">
      <c r="A6" s="4" t="inlineStr">
        <is>
          <t>Sumitomo [Member]</t>
        </is>
      </c>
    </row>
    <row r="7">
      <c r="A7" s="3" t="inlineStr">
        <is>
          <t>Related Party Transaction [Line Items]</t>
        </is>
      </c>
    </row>
    <row r="8">
      <c r="A8" s="4" t="inlineStr">
        <is>
          <t>Access fee paid pursuant to strategic cooperation agreement</t>
        </is>
      </c>
      <c r="B8" s="5" t="n">
        <v>1</v>
      </c>
      <c r="C8" s="5" t="n">
        <v>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52" customWidth="1" min="2" max="2"/>
    <col width="16" customWidth="1" min="3" max="3"/>
    <col width="14" customWidth="1" min="4" max="4"/>
  </cols>
  <sheetData>
    <row r="1">
      <c r="A1" s="1" t="inlineStr">
        <is>
          <t>Income Taxes - Schedule of Loss Before Income Taxes by Geographic Region (Detail) - USD ($) $ in Thousands</t>
        </is>
      </c>
      <c r="C1" s="2" t="inlineStr">
        <is>
          <t>12 Months Ended</t>
        </is>
      </c>
    </row>
    <row r="2">
      <c r="C2" s="2" t="inlineStr">
        <is>
          <t>Mar. 31, 2021</t>
        </is>
      </c>
      <c r="D2" s="2" t="inlineStr">
        <is>
          <t>Mar. 31, 2020</t>
        </is>
      </c>
    </row>
    <row r="3">
      <c r="A3" s="3" t="inlineStr">
        <is>
          <t>Loss before income taxes:</t>
        </is>
      </c>
    </row>
    <row r="4">
      <c r="A4" s="4" t="inlineStr">
        <is>
          <t>Total loss before income taxes</t>
        </is>
      </c>
      <c r="C4" s="5" t="n">
        <v>-898547</v>
      </c>
      <c r="D4" s="5" t="n">
        <v>-560986</v>
      </c>
    </row>
    <row r="5">
      <c r="A5" s="4" t="inlineStr">
        <is>
          <t>United States [Member]</t>
        </is>
      </c>
    </row>
    <row r="6">
      <c r="A6" s="3" t="inlineStr">
        <is>
          <t>Loss before income taxes:</t>
        </is>
      </c>
    </row>
    <row r="7">
      <c r="A7" s="4" t="inlineStr">
        <is>
          <t>Total loss before income taxes</t>
        </is>
      </c>
      <c r="C7" s="6" t="n">
        <v>-212921</v>
      </c>
      <c r="D7" s="6" t="n">
        <v>-69264</v>
      </c>
    </row>
    <row r="8">
      <c r="A8" s="4" t="inlineStr">
        <is>
          <t>Switzerland [Member]</t>
        </is>
      </c>
    </row>
    <row r="9">
      <c r="A9" s="3" t="inlineStr">
        <is>
          <t>Loss before income taxes:</t>
        </is>
      </c>
    </row>
    <row r="10">
      <c r="A10" s="4" t="inlineStr">
        <is>
          <t>Total loss before income taxes</t>
        </is>
      </c>
      <c r="C10" s="6" t="n">
        <v>-424494</v>
      </c>
      <c r="D10" s="6" t="n">
        <v>-355422</v>
      </c>
    </row>
    <row r="11">
      <c r="A11" s="4" t="inlineStr">
        <is>
          <t>Bermuda [Member]</t>
        </is>
      </c>
    </row>
    <row r="12">
      <c r="A12" s="3" t="inlineStr">
        <is>
          <t>Loss before income taxes:</t>
        </is>
      </c>
    </row>
    <row r="13">
      <c r="A13" s="4" t="inlineStr">
        <is>
          <t>Total loss before income taxes</t>
        </is>
      </c>
      <c r="C13" s="6" t="n">
        <v>-227471</v>
      </c>
      <c r="D13" s="6" t="n">
        <v>-105604</v>
      </c>
    </row>
    <row r="14">
      <c r="A14" s="4" t="inlineStr">
        <is>
          <t>Other [Member]</t>
        </is>
      </c>
    </row>
    <row r="15">
      <c r="A15" s="3" t="inlineStr">
        <is>
          <t>Loss before income taxes:</t>
        </is>
      </c>
    </row>
    <row r="16">
      <c r="A16" s="4" t="inlineStr">
        <is>
          <t>Total loss before income taxes</t>
        </is>
      </c>
      <c r="B16" s="4" t="inlineStr">
        <is>
          <t>[1]</t>
        </is>
      </c>
      <c r="C16" s="5" t="n">
        <v>-33661</v>
      </c>
      <c r="D16" s="5" t="n">
        <v>-30696</v>
      </c>
    </row>
    <row r="17"/>
    <row r="18">
      <c r="A18" s="4" t="inlineStr">
        <is>
          <t>[1]</t>
        </is>
      </c>
      <c r="B18" s="4" t="inlineStr">
        <is>
          <t>Primarily Greater China and United Kingdom activity</t>
        </is>
      </c>
    </row>
  </sheetData>
  <mergeCells count="4">
    <mergeCell ref="A1:B2"/>
    <mergeCell ref="C1:D1"/>
    <mergeCell ref="A17:C17"/>
    <mergeCell ref="B18:C18"/>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6" customWidth="1" min="5" max="5"/>
    <col width="14" customWidth="1" min="6" max="6"/>
  </cols>
  <sheetData>
    <row r="1">
      <c r="A1" s="1" t="inlineStr">
        <is>
          <t>Income Taxes - Schedule Components of Income Tax Expense (Benefit) (Detail) - USD ($) $ in Thousands</t>
        </is>
      </c>
      <c r="C1" s="2" t="inlineStr">
        <is>
          <t>3 Months Ended</t>
        </is>
      </c>
      <c r="E1" s="2" t="inlineStr">
        <is>
          <t>12 Months Ended</t>
        </is>
      </c>
    </row>
    <row r="2">
      <c r="C2" s="2" t="inlineStr">
        <is>
          <t>Jun. 30, 2021</t>
        </is>
      </c>
      <c r="D2" s="2" t="inlineStr">
        <is>
          <t>Jun. 30, 2020</t>
        </is>
      </c>
      <c r="E2" s="2" t="inlineStr">
        <is>
          <t>Mar. 31, 2021</t>
        </is>
      </c>
      <c r="F2" s="2" t="inlineStr">
        <is>
          <t>Mar. 31, 2020</t>
        </is>
      </c>
    </row>
    <row r="3">
      <c r="A3" s="3" t="inlineStr">
        <is>
          <t>Current taxes:</t>
        </is>
      </c>
    </row>
    <row r="4">
      <c r="A4" s="4" t="inlineStr">
        <is>
          <t>Total current tax expense</t>
        </is>
      </c>
      <c r="E4" s="5" t="n">
        <v>1686</v>
      </c>
      <c r="F4" s="5" t="n">
        <v>7124</v>
      </c>
    </row>
    <row r="5">
      <c r="A5" s="3" t="inlineStr">
        <is>
          <t>Deferred taxes:</t>
        </is>
      </c>
    </row>
    <row r="6">
      <c r="A6" s="4" t="inlineStr">
        <is>
          <t>Total deferred tax benefit</t>
        </is>
      </c>
      <c r="E6" s="6" t="n">
        <v>0</v>
      </c>
      <c r="F6" s="6" t="n">
        <v>0</v>
      </c>
    </row>
    <row r="7">
      <c r="A7" s="4" t="inlineStr">
        <is>
          <t>Income tax provision</t>
        </is>
      </c>
      <c r="C7" s="5" t="n">
        <v>93</v>
      </c>
      <c r="D7" s="5" t="n">
        <v>1221</v>
      </c>
      <c r="E7" s="6" t="n">
        <v>1686</v>
      </c>
      <c r="F7" s="6" t="n">
        <v>7124</v>
      </c>
    </row>
    <row r="8">
      <c r="A8" s="4" t="inlineStr">
        <is>
          <t>United States [Member]</t>
        </is>
      </c>
    </row>
    <row r="9">
      <c r="A9" s="3" t="inlineStr">
        <is>
          <t>Current taxes:</t>
        </is>
      </c>
    </row>
    <row r="10">
      <c r="A10" s="4" t="inlineStr">
        <is>
          <t>Total current tax expense</t>
        </is>
      </c>
      <c r="E10" s="6" t="n">
        <v>1365</v>
      </c>
      <c r="F10" s="6" t="n">
        <v>6327</v>
      </c>
    </row>
    <row r="11">
      <c r="A11" s="3" t="inlineStr">
        <is>
          <t>Deferred taxes:</t>
        </is>
      </c>
    </row>
    <row r="12">
      <c r="A12" s="4" t="inlineStr">
        <is>
          <t>Total deferred tax benefit</t>
        </is>
      </c>
      <c r="E12" s="6" t="n">
        <v>0</v>
      </c>
      <c r="F12" s="6" t="n">
        <v>0</v>
      </c>
    </row>
    <row r="13">
      <c r="A13" s="4" t="inlineStr">
        <is>
          <t>Switzerland [Member]</t>
        </is>
      </c>
    </row>
    <row r="14">
      <c r="A14" s="3" t="inlineStr">
        <is>
          <t>Current taxes:</t>
        </is>
      </c>
    </row>
    <row r="15">
      <c r="A15" s="4" t="inlineStr">
        <is>
          <t>Total current tax expense</t>
        </is>
      </c>
      <c r="E15" s="6" t="n">
        <v>0</v>
      </c>
      <c r="F15" s="6" t="n">
        <v>0</v>
      </c>
    </row>
    <row r="16">
      <c r="A16" s="3" t="inlineStr">
        <is>
          <t>Deferred taxes:</t>
        </is>
      </c>
    </row>
    <row r="17">
      <c r="A17" s="4" t="inlineStr">
        <is>
          <t>Total deferred tax benefit</t>
        </is>
      </c>
      <c r="E17" s="6" t="n">
        <v>0</v>
      </c>
      <c r="F17" s="6" t="n">
        <v>0</v>
      </c>
    </row>
    <row r="18">
      <c r="A18" s="4" t="inlineStr">
        <is>
          <t>Bermuda [Member]</t>
        </is>
      </c>
    </row>
    <row r="19">
      <c r="A19" s="3" t="inlineStr">
        <is>
          <t>Current taxes:</t>
        </is>
      </c>
    </row>
    <row r="20">
      <c r="A20" s="4" t="inlineStr">
        <is>
          <t>Total current tax expense</t>
        </is>
      </c>
      <c r="E20" s="6" t="n">
        <v>0</v>
      </c>
      <c r="F20" s="6" t="n">
        <v>0</v>
      </c>
    </row>
    <row r="21">
      <c r="A21" s="3" t="inlineStr">
        <is>
          <t>Deferred taxes:</t>
        </is>
      </c>
    </row>
    <row r="22">
      <c r="A22" s="4" t="inlineStr">
        <is>
          <t>Total deferred tax benefit</t>
        </is>
      </c>
      <c r="E22" s="6" t="n">
        <v>0</v>
      </c>
      <c r="F22" s="6" t="n">
        <v>0</v>
      </c>
    </row>
    <row r="23">
      <c r="A23" s="4" t="inlineStr">
        <is>
          <t>Other [Member]</t>
        </is>
      </c>
    </row>
    <row r="24">
      <c r="A24" s="3" t="inlineStr">
        <is>
          <t>Current taxes:</t>
        </is>
      </c>
    </row>
    <row r="25">
      <c r="A25" s="4" t="inlineStr">
        <is>
          <t>Total current tax expense</t>
        </is>
      </c>
      <c r="B25" s="4" t="inlineStr">
        <is>
          <t>[1]</t>
        </is>
      </c>
      <c r="E25" s="6" t="n">
        <v>321</v>
      </c>
      <c r="F25" s="6" t="n">
        <v>797</v>
      </c>
    </row>
    <row r="26">
      <c r="A26" s="3" t="inlineStr">
        <is>
          <t>Deferred taxes:</t>
        </is>
      </c>
    </row>
    <row r="27">
      <c r="A27" s="4" t="inlineStr">
        <is>
          <t>Total deferred tax benefit</t>
        </is>
      </c>
      <c r="E27" s="5" t="n">
        <v>0</v>
      </c>
      <c r="F27" s="5" t="n">
        <v>0</v>
      </c>
    </row>
    <row r="28"/>
    <row r="29">
      <c r="A29" s="4" t="inlineStr">
        <is>
          <t>[1]</t>
        </is>
      </c>
      <c r="B29" s="4" t="inlineStr">
        <is>
          <t>Primarily Greater China, United States state and local and United Kingdom activity</t>
        </is>
      </c>
    </row>
  </sheetData>
  <mergeCells count="5">
    <mergeCell ref="A1:B2"/>
    <mergeCell ref="C1:D1"/>
    <mergeCell ref="E1:F1"/>
    <mergeCell ref="A28:E28"/>
    <mergeCell ref="B29:E29"/>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2" customWidth="1" min="1" max="1"/>
    <col width="15" customWidth="1" min="2" max="2"/>
    <col width="14" customWidth="1" min="3" max="3"/>
    <col width="16" customWidth="1" min="4" max="4"/>
    <col width="14" customWidth="1" min="5" max="5"/>
  </cols>
  <sheetData>
    <row r="1">
      <c r="A1" s="1" t="inlineStr">
        <is>
          <t>Income Taxes - Additional Information (Detail) - USD ($) $ in Thousands</t>
        </is>
      </c>
      <c r="B1" s="2" t="inlineStr">
        <is>
          <t>3 Months Ended</t>
        </is>
      </c>
      <c r="D1" s="2" t="inlineStr">
        <is>
          <t>12 Months Ended</t>
        </is>
      </c>
    </row>
    <row r="2">
      <c r="B2" s="2" t="inlineStr">
        <is>
          <t>Jun. 30, 2021</t>
        </is>
      </c>
      <c r="C2" s="2" t="inlineStr">
        <is>
          <t>Jun. 30, 2020</t>
        </is>
      </c>
      <c r="D2" s="2" t="inlineStr">
        <is>
          <t>Mar. 31, 2021</t>
        </is>
      </c>
      <c r="E2" s="2" t="inlineStr">
        <is>
          <t>Mar. 31, 2020</t>
        </is>
      </c>
    </row>
    <row r="3">
      <c r="A3" s="3" t="inlineStr">
        <is>
          <t>Income Tax Disclosure [Line Items]</t>
        </is>
      </c>
    </row>
    <row r="4">
      <c r="A4" s="4" t="inlineStr">
        <is>
          <t>Effective tax rate</t>
        </is>
      </c>
      <c r="B4" s="4" t="inlineStr">
        <is>
          <t>(0.10%)</t>
        </is>
      </c>
      <c r="C4" s="4" t="inlineStr">
        <is>
          <t>(18.10%)</t>
        </is>
      </c>
      <c r="D4" s="4" t="inlineStr">
        <is>
          <t>(0.19%)</t>
        </is>
      </c>
      <c r="E4" s="4" t="inlineStr">
        <is>
          <t>(1.27%)</t>
        </is>
      </c>
    </row>
    <row r="5">
      <c r="A5" s="4" t="inlineStr">
        <is>
          <t>Valuation allowance</t>
        </is>
      </c>
      <c r="D5" s="5" t="n">
        <v>303287</v>
      </c>
      <c r="E5" s="5" t="n">
        <v>187831</v>
      </c>
    </row>
    <row r="6">
      <c r="A6" s="4" t="inlineStr">
        <is>
          <t>Valuation allowance increase (decrease)</t>
        </is>
      </c>
      <c r="D6" s="6" t="n">
        <v>115500</v>
      </c>
      <c r="E6" s="6" t="n">
        <v>168000</v>
      </c>
    </row>
    <row r="7">
      <c r="A7" s="4" t="inlineStr">
        <is>
          <t>Unrecognized tax benefits</t>
        </is>
      </c>
      <c r="D7" s="6" t="n">
        <v>0</v>
      </c>
      <c r="E7" s="5" t="n">
        <v>0</v>
      </c>
    </row>
    <row r="8">
      <c r="A8" s="4" t="inlineStr">
        <is>
          <t>United States and Local Jurisdiction [Member]</t>
        </is>
      </c>
    </row>
    <row r="9">
      <c r="A9" s="3" t="inlineStr">
        <is>
          <t>Income Tax Disclosure [Line Items]</t>
        </is>
      </c>
    </row>
    <row r="10">
      <c r="A10" s="4" t="inlineStr">
        <is>
          <t>Net operating losses</t>
        </is>
      </c>
      <c r="D10" s="5" t="n">
        <v>69700</v>
      </c>
    </row>
    <row r="11">
      <c r="A11" s="4" t="inlineStr">
        <is>
          <t>Minimum | United States and Local Jurisdiction [Member]</t>
        </is>
      </c>
    </row>
    <row r="12">
      <c r="A12" s="3" t="inlineStr">
        <is>
          <t>Income Tax Disclosure [Line Items]</t>
        </is>
      </c>
    </row>
    <row r="13">
      <c r="A13" s="4" t="inlineStr">
        <is>
          <t>Net operating losses expiration date</t>
        </is>
      </c>
      <c r="D13" s="4" t="inlineStr">
        <is>
          <t>Mar. 31,
		2035</t>
        </is>
      </c>
    </row>
    <row r="14">
      <c r="A14" s="4" t="inlineStr">
        <is>
          <t>Maximum | United States and Local Jurisdiction [Member]</t>
        </is>
      </c>
    </row>
    <row r="15">
      <c r="A15" s="3" t="inlineStr">
        <is>
          <t>Income Tax Disclosure [Line Items]</t>
        </is>
      </c>
    </row>
    <row r="16">
      <c r="A16" s="4" t="inlineStr">
        <is>
          <t>Net operating losses expiration date</t>
        </is>
      </c>
      <c r="D16" s="4" t="inlineStr">
        <is>
          <t>Mar. 31,
		2041</t>
        </is>
      </c>
    </row>
    <row r="17">
      <c r="A17" s="4" t="inlineStr">
        <is>
          <t>Switzerland [Member]</t>
        </is>
      </c>
    </row>
    <row r="18">
      <c r="A18" s="3" t="inlineStr">
        <is>
          <t>Income Tax Disclosure [Line Items]</t>
        </is>
      </c>
    </row>
    <row r="19">
      <c r="A19" s="4" t="inlineStr">
        <is>
          <t>Net operating losses</t>
        </is>
      </c>
      <c r="D19" s="5" t="n">
        <v>1181100</v>
      </c>
    </row>
    <row r="20">
      <c r="A20" s="4" t="inlineStr">
        <is>
          <t>United States [Member]</t>
        </is>
      </c>
    </row>
    <row r="21">
      <c r="A21" s="3" t="inlineStr">
        <is>
          <t>Income Tax Disclosure [Line Items]</t>
        </is>
      </c>
    </row>
    <row r="22">
      <c r="A22" s="4" t="inlineStr">
        <is>
          <t>Net operating losses</t>
        </is>
      </c>
      <c r="D22" s="5" t="n">
        <v>122200</v>
      </c>
    </row>
    <row r="23">
      <c r="A23" s="4" t="inlineStr">
        <is>
          <t>Percentage of future taxable income</t>
        </is>
      </c>
      <c r="D23" s="4" t="inlineStr">
        <is>
          <t>80.00%</t>
        </is>
      </c>
    </row>
    <row r="24">
      <c r="A24" s="4" t="inlineStr">
        <is>
          <t>Research and development tax credit carryforwards</t>
        </is>
      </c>
      <c r="D24" s="5" t="n">
        <v>19100</v>
      </c>
    </row>
    <row r="25">
      <c r="A25" s="4" t="inlineStr">
        <is>
          <t>United States [Member] | Minimum</t>
        </is>
      </c>
    </row>
    <row r="26">
      <c r="A26" s="3" t="inlineStr">
        <is>
          <t>Income Tax Disclosure [Line Items]</t>
        </is>
      </c>
    </row>
    <row r="27">
      <c r="A27" s="4" t="inlineStr">
        <is>
          <t>Research and development tax credit expiration date</t>
        </is>
      </c>
      <c r="D27" s="4" t="inlineStr">
        <is>
          <t>Mar. 31,
		2035</t>
        </is>
      </c>
    </row>
    <row r="28">
      <c r="A28" s="4" t="inlineStr">
        <is>
          <t>United States [Member] | Maximum</t>
        </is>
      </c>
    </row>
    <row r="29">
      <c r="A29" s="3" t="inlineStr">
        <is>
          <t>Income Tax Disclosure [Line Items]</t>
        </is>
      </c>
    </row>
    <row r="30">
      <c r="A30" s="4" t="inlineStr">
        <is>
          <t>Research and development tax credit expiration date</t>
        </is>
      </c>
      <c r="D30" s="4" t="inlineStr">
        <is>
          <t>Mar. 31,
		2041</t>
        </is>
      </c>
    </row>
    <row r="31">
      <c r="A31" s="4" t="inlineStr">
        <is>
          <t>United Kingdom [Member]</t>
        </is>
      </c>
    </row>
    <row r="32">
      <c r="A32" s="3" t="inlineStr">
        <is>
          <t>Income Tax Disclosure [Line Items]</t>
        </is>
      </c>
    </row>
    <row r="33">
      <c r="A33" s="4" t="inlineStr">
        <is>
          <t>Net operating losses</t>
        </is>
      </c>
      <c r="D33" s="5" t="n">
        <v>28600</v>
      </c>
    </row>
    <row r="34">
      <c r="A34" s="4" t="inlineStr">
        <is>
          <t>Other Jurisdictions [Member]</t>
        </is>
      </c>
    </row>
    <row r="35">
      <c r="A35" s="3" t="inlineStr">
        <is>
          <t>Income Tax Disclosure [Line Items]</t>
        </is>
      </c>
    </row>
    <row r="36">
      <c r="A36" s="4" t="inlineStr">
        <is>
          <t>Net operating losses</t>
        </is>
      </c>
      <c r="D36" s="5" t="n">
        <v>758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ash Flows - USD ($) $ in Thousands</t>
        </is>
      </c>
      <c r="B1" s="2" t="inlineStr">
        <is>
          <t>3 Months Ended</t>
        </is>
      </c>
      <c r="D1" s="2" t="inlineStr">
        <is>
          <t>12 Months Ended</t>
        </is>
      </c>
    </row>
    <row r="2">
      <c r="B2" s="2" t="inlineStr">
        <is>
          <t>Jun. 30, 2021</t>
        </is>
      </c>
      <c r="C2" s="2" t="inlineStr">
        <is>
          <t>Jun. 30, 2020</t>
        </is>
      </c>
      <c r="D2" s="2" t="inlineStr">
        <is>
          <t>Mar. 31, 2021</t>
        </is>
      </c>
      <c r="E2" s="2" t="inlineStr">
        <is>
          <t>Mar. 31, 2020</t>
        </is>
      </c>
    </row>
    <row r="3">
      <c r="A3" s="3" t="inlineStr">
        <is>
          <t>Cash flows from operating activities:</t>
        </is>
      </c>
    </row>
    <row r="4">
      <c r="A4" s="4" t="inlineStr">
        <is>
          <t>Net loss</t>
        </is>
      </c>
      <c r="B4" s="5" t="n">
        <v>-101078</v>
      </c>
      <c r="C4" s="5" t="n">
        <v>-7977</v>
      </c>
      <c r="D4" s="5" t="n">
        <v>-900233</v>
      </c>
      <c r="E4" s="5" t="n">
        <v>1010316</v>
      </c>
    </row>
    <row r="5">
      <c r="A5" s="3" t="inlineStr">
        <is>
          <t>Adjustments to reconcile net loss to net cash used in operating activities:</t>
        </is>
      </c>
    </row>
    <row r="6">
      <c r="A6" s="4" t="inlineStr">
        <is>
          <t>Acquired in-processresearch and development</t>
        </is>
      </c>
      <c r="D6" s="6" t="n">
        <v>351523</v>
      </c>
      <c r="E6" s="6" t="n">
        <v>16405</v>
      </c>
    </row>
    <row r="7">
      <c r="A7" s="4" t="inlineStr">
        <is>
          <t>Unrealized foreign currency translation adjustment</t>
        </is>
      </c>
      <c r="B7" s="6" t="n">
        <v>-2439</v>
      </c>
      <c r="C7" s="6" t="n">
        <v>-820</v>
      </c>
      <c r="D7" s="6" t="n">
        <v>3826</v>
      </c>
      <c r="E7" s="6" t="n">
        <v>-5536</v>
      </c>
    </row>
    <row r="8">
      <c r="A8" s="4" t="inlineStr">
        <is>
          <t>Share-based compensation</t>
        </is>
      </c>
      <c r="B8" s="6" t="n">
        <v>19269</v>
      </c>
      <c r="C8" s="6" t="n">
        <v>14278</v>
      </c>
      <c r="D8" s="6" t="n">
        <v>84958</v>
      </c>
      <c r="E8" s="6" t="n">
        <v>122572</v>
      </c>
    </row>
    <row r="9">
      <c r="A9" s="4" t="inlineStr">
        <is>
          <t>Gain on sale of business</t>
        </is>
      </c>
      <c r="D9" s="6" t="n">
        <v>0</v>
      </c>
      <c r="E9" s="6" t="n">
        <v>-1985949</v>
      </c>
    </row>
    <row r="10">
      <c r="A10" s="4" t="inlineStr">
        <is>
          <t>Change in fair value of investments</t>
        </is>
      </c>
      <c r="B10" s="6" t="n">
        <v>8619</v>
      </c>
      <c r="C10" s="6" t="n">
        <v>-41148</v>
      </c>
      <c r="D10" s="6" t="n">
        <v>-95533</v>
      </c>
      <c r="E10" s="6" t="n">
        <v>136005</v>
      </c>
    </row>
    <row r="11">
      <c r="A11" s="4" t="inlineStr">
        <is>
          <t>Change in fair value of debt and liability instruments</t>
        </is>
      </c>
      <c r="B11" s="6" t="n">
        <v>4585</v>
      </c>
      <c r="C11" s="6" t="n">
        <v>17125</v>
      </c>
      <c r="D11" s="6" t="n">
        <v>29845</v>
      </c>
      <c r="E11" s="6" t="n">
        <v>-13722</v>
      </c>
    </row>
    <row r="12">
      <c r="A12" s="4" t="inlineStr">
        <is>
          <t>Gain on deconsolidation of subsidiary</t>
        </is>
      </c>
      <c r="B12" s="6" t="n">
        <v>0</v>
      </c>
      <c r="C12" s="6" t="n">
        <v>-86516</v>
      </c>
      <c r="D12" s="6" t="n">
        <v>-115364</v>
      </c>
      <c r="E12" s="6" t="n">
        <v>-107344</v>
      </c>
    </row>
    <row r="13">
      <c r="A13" s="4" t="inlineStr">
        <is>
          <t>Gain on termination of Sumitomo Options</t>
        </is>
      </c>
      <c r="B13" s="6" t="n">
        <v>-61472</v>
      </c>
      <c r="C13" s="6" t="n">
        <v>0</v>
      </c>
    </row>
    <row r="14">
      <c r="A14" s="4" t="inlineStr">
        <is>
          <t>Loss from equity method investment</t>
        </is>
      </c>
      <c r="B14" s="6" t="n">
        <v>0</v>
      </c>
      <c r="C14" s="6" t="n">
        <v>3750</v>
      </c>
      <c r="D14" s="6" t="n">
        <v>3750</v>
      </c>
      <c r="E14" s="6" t="n">
        <v>21386</v>
      </c>
    </row>
    <row r="15">
      <c r="A15" s="4" t="inlineStr">
        <is>
          <t>Other</t>
        </is>
      </c>
      <c r="B15" s="6" t="n">
        <v>838</v>
      </c>
      <c r="C15" s="6" t="n">
        <v>3307</v>
      </c>
      <c r="D15" s="6" t="n">
        <v>13152</v>
      </c>
      <c r="E15" s="6" t="n">
        <v>31821</v>
      </c>
    </row>
    <row r="16">
      <c r="A16" s="3" t="inlineStr">
        <is>
          <t>Changes in assets and liabilities, net of effects from acquisition and divestiture:</t>
        </is>
      </c>
    </row>
    <row r="17">
      <c r="A17" s="4" t="inlineStr">
        <is>
          <t>Accounts payable</t>
        </is>
      </c>
      <c r="B17" s="6" t="n">
        <v>-6343</v>
      </c>
      <c r="C17" s="6" t="n">
        <v>7501</v>
      </c>
      <c r="D17" s="6" t="n">
        <v>3752</v>
      </c>
      <c r="E17" s="6" t="n">
        <v>6598</v>
      </c>
    </row>
    <row r="18">
      <c r="A18" s="4" t="inlineStr">
        <is>
          <t>Accrued expenses</t>
        </is>
      </c>
      <c r="B18" s="6" t="n">
        <v>-7340</v>
      </c>
      <c r="C18" s="6" t="n">
        <v>-15982</v>
      </c>
      <c r="D18" s="6" t="n">
        <v>9225</v>
      </c>
      <c r="E18" s="6" t="n">
        <v>14845</v>
      </c>
    </row>
    <row r="19">
      <c r="A19" s="4" t="inlineStr">
        <is>
          <t>Deferred consideration liability</t>
        </is>
      </c>
      <c r="D19" s="6" t="n">
        <v>100000</v>
      </c>
      <c r="E19" s="6" t="n">
        <v>0</v>
      </c>
    </row>
    <row r="20">
      <c r="A20" s="4" t="inlineStr">
        <is>
          <t>Operating lease liabilities</t>
        </is>
      </c>
      <c r="B20" s="6" t="n">
        <v>-1957</v>
      </c>
      <c r="C20" s="6" t="n">
        <v>-1769</v>
      </c>
      <c r="D20" s="6" t="n">
        <v>-5497</v>
      </c>
      <c r="E20" s="6" t="n">
        <v>-8419</v>
      </c>
    </row>
    <row r="21">
      <c r="A21" s="4" t="inlineStr">
        <is>
          <t>Other</t>
        </is>
      </c>
      <c r="B21" s="6" t="n">
        <v>3709</v>
      </c>
      <c r="C21" s="6" t="n">
        <v>-3736</v>
      </c>
      <c r="D21" s="6" t="n">
        <v>-35542</v>
      </c>
      <c r="E21" s="6" t="n">
        <v>2272</v>
      </c>
    </row>
    <row r="22">
      <c r="A22" s="4" t="inlineStr">
        <is>
          <t>Net cash used in operating activities</t>
        </is>
      </c>
      <c r="B22" s="6" t="n">
        <v>-141170</v>
      </c>
      <c r="C22" s="6" t="n">
        <v>-111167</v>
      </c>
      <c r="D22" s="6" t="n">
        <v>-552138</v>
      </c>
      <c r="E22" s="6" t="n">
        <v>-758750</v>
      </c>
    </row>
    <row r="23">
      <c r="A23" s="3" t="inlineStr">
        <is>
          <t>Cash flows from investing activities:</t>
        </is>
      </c>
    </row>
    <row r="24">
      <c r="A24" s="4" t="inlineStr">
        <is>
          <t>Proceeds from sale of business, net of cash disposed</t>
        </is>
      </c>
      <c r="D24" s="6" t="n">
        <v>0</v>
      </c>
      <c r="E24" s="6" t="n">
        <v>1772191</v>
      </c>
    </row>
    <row r="25">
      <c r="A25" s="4" t="inlineStr">
        <is>
          <t>Cash disposed upon deconsolidation of subsidiary</t>
        </is>
      </c>
      <c r="B25" s="6" t="n">
        <v>0</v>
      </c>
      <c r="C25" s="6" t="n">
        <v>-19085</v>
      </c>
      <c r="D25" s="6" t="n">
        <v>-19085</v>
      </c>
      <c r="E25" s="6" t="n">
        <v>-20049</v>
      </c>
    </row>
    <row r="26">
      <c r="A26" s="4" t="inlineStr">
        <is>
          <t>Cash acquired upon consolidation of unconsolidated entity</t>
        </is>
      </c>
      <c r="D26" s="6" t="n">
        <v>21439</v>
      </c>
      <c r="E26" s="6" t="n">
        <v>0</v>
      </c>
    </row>
    <row r="27">
      <c r="A27" s="4" t="inlineStr">
        <is>
          <t>Investments in unconsolidated entities</t>
        </is>
      </c>
      <c r="B27" s="6" t="n">
        <v>0</v>
      </c>
      <c r="C27" s="6" t="n">
        <v>-6250</v>
      </c>
      <c r="D27" s="6" t="n">
        <v>-28250</v>
      </c>
      <c r="E27" s="6" t="n">
        <v>-36300</v>
      </c>
    </row>
    <row r="28">
      <c r="A28" s="4" t="inlineStr">
        <is>
          <t>Purchase of marketable securities</t>
        </is>
      </c>
      <c r="D28" s="6" t="n">
        <v>0</v>
      </c>
      <c r="E28" s="6" t="n">
        <v>-32076</v>
      </c>
    </row>
    <row r="29">
      <c r="A29" s="4" t="inlineStr">
        <is>
          <t>Maturity of marketable securities</t>
        </is>
      </c>
      <c r="D29" s="6" t="n">
        <v>0</v>
      </c>
      <c r="E29" s="6" t="n">
        <v>16440</v>
      </c>
    </row>
    <row r="30">
      <c r="A30" s="4" t="inlineStr">
        <is>
          <t>Acquisitions, net of cash acquired</t>
        </is>
      </c>
      <c r="D30" s="6" t="n">
        <v>0</v>
      </c>
      <c r="E30" s="6" t="n">
        <v>-500</v>
      </c>
    </row>
    <row r="31">
      <c r="A31" s="4" t="inlineStr">
        <is>
          <t>Purchase of property and equipment</t>
        </is>
      </c>
      <c r="B31" s="6" t="n">
        <v>-2339</v>
      </c>
      <c r="C31" s="6" t="n">
        <v>-306</v>
      </c>
      <c r="D31" s="6" t="n">
        <v>-5806</v>
      </c>
      <c r="E31" s="6" t="n">
        <v>-4916</v>
      </c>
    </row>
    <row r="32">
      <c r="A32" s="4" t="inlineStr">
        <is>
          <t>Net cash used in investing activities</t>
        </is>
      </c>
      <c r="B32" s="6" t="n">
        <v>-2339</v>
      </c>
      <c r="C32" s="6" t="n">
        <v>-25641</v>
      </c>
      <c r="D32" s="6" t="n">
        <v>-31702</v>
      </c>
      <c r="E32" s="6" t="n">
        <v>1694790</v>
      </c>
    </row>
    <row r="33">
      <c r="A33" s="3" t="inlineStr">
        <is>
          <t>Cash flows from financing activities:</t>
        </is>
      </c>
    </row>
    <row r="34">
      <c r="A34" s="4" t="inlineStr">
        <is>
          <t>Proceeds from issuance of the Company's common shares, net</t>
        </is>
      </c>
      <c r="D34" s="6" t="n">
        <v>0</v>
      </c>
      <c r="E34" s="6" t="n">
        <v>999193</v>
      </c>
    </row>
    <row r="35">
      <c r="A35" s="4" t="inlineStr">
        <is>
          <t>Repurchase of equity awards</t>
        </is>
      </c>
      <c r="B35" s="6" t="n">
        <v>0</v>
      </c>
      <c r="C35" s="6" t="n">
        <v>-113</v>
      </c>
      <c r="D35" s="6" t="n">
        <v>-113</v>
      </c>
      <c r="E35" s="6" t="n">
        <v>-990014</v>
      </c>
    </row>
    <row r="36">
      <c r="A36" s="4" t="inlineStr">
        <is>
          <t>Proceeds from issuance of liability instruments</t>
        </is>
      </c>
      <c r="D36" s="6" t="n">
        <v>0</v>
      </c>
      <c r="E36" s="6" t="n">
        <v>101567</v>
      </c>
    </row>
    <row r="37">
      <c r="A37" s="4" t="inlineStr">
        <is>
          <t>Proceeds from issuance of subsidiary common shares, net of issuance costs paid</t>
        </is>
      </c>
      <c r="B37" s="6" t="n">
        <v>0</v>
      </c>
      <c r="C37" s="6" t="n">
        <v>181180</v>
      </c>
      <c r="D37" s="6" t="n">
        <v>455756</v>
      </c>
      <c r="E37" s="6" t="n">
        <v>117658</v>
      </c>
    </row>
    <row r="38">
      <c r="A38" s="4" t="inlineStr">
        <is>
          <t>Proceeds from issuance of equity by subsidiary upon Business Combination and recapitalization</t>
        </is>
      </c>
      <c r="D38" s="6" t="n">
        <v>0</v>
      </c>
      <c r="E38" s="6" t="n">
        <v>105930</v>
      </c>
    </row>
    <row r="39">
      <c r="A39" s="4" t="inlineStr">
        <is>
          <t>Purchase of subsidiary common shares</t>
        </is>
      </c>
      <c r="D39" s="6" t="n">
        <v>0</v>
      </c>
      <c r="E39" s="6" t="n">
        <v>-65544</v>
      </c>
    </row>
    <row r="40">
      <c r="A40" s="4" t="inlineStr">
        <is>
          <t>Proceeds from issuance of subsidiary convertible and redeemable preferred stock, net</t>
        </is>
      </c>
      <c r="D40" s="6" t="n">
        <v>0</v>
      </c>
      <c r="E40" s="6" t="n">
        <v>28455</v>
      </c>
    </row>
    <row r="41">
      <c r="A41" s="4" t="inlineStr">
        <is>
          <t>Purchase of subsidiary convertible and redeemable preferred stock</t>
        </is>
      </c>
      <c r="D41" s="6" t="n">
        <v>0</v>
      </c>
      <c r="E41" s="6" t="n">
        <v>-132907</v>
      </c>
    </row>
    <row r="42">
      <c r="A42" s="4" t="inlineStr">
        <is>
          <t>Proceeds from subsidiary debt financings, net of financing costs paid</t>
        </is>
      </c>
      <c r="B42" s="6" t="n">
        <v>36400</v>
      </c>
      <c r="C42" s="6" t="n">
        <v>0</v>
      </c>
      <c r="D42" s="6" t="n">
        <v>0</v>
      </c>
      <c r="E42" s="6" t="n">
        <v>83781</v>
      </c>
    </row>
    <row r="43">
      <c r="A43" s="4" t="inlineStr">
        <is>
          <t>Repayment of long-term debt by subsidiary</t>
        </is>
      </c>
      <c r="B43" s="6" t="n">
        <v>-21590</v>
      </c>
      <c r="C43" s="6" t="n">
        <v>0</v>
      </c>
      <c r="D43" s="6" t="n">
        <v>0</v>
      </c>
      <c r="E43" s="6" t="n">
        <v>-32063</v>
      </c>
    </row>
    <row r="44">
      <c r="A44" s="4" t="inlineStr">
        <is>
          <t>Offering costs paid</t>
        </is>
      </c>
      <c r="D44" s="6" t="n">
        <v>-286</v>
      </c>
      <c r="E44" s="6" t="n">
        <v>-3082</v>
      </c>
    </row>
    <row r="45">
      <c r="A45" s="4" t="inlineStr">
        <is>
          <t>Payment of deferred offering and loan origination costs</t>
        </is>
      </c>
      <c r="B45" s="6" t="n">
        <v>-4600</v>
      </c>
      <c r="C45" s="6" t="n">
        <v>0</v>
      </c>
      <c r="D45" s="6" t="n">
        <v>0</v>
      </c>
      <c r="E45" s="6" t="n">
        <v>-300</v>
      </c>
    </row>
    <row r="46">
      <c r="A46" s="4" t="inlineStr">
        <is>
          <t>Proceeds from exercise of subsidiary stock options</t>
        </is>
      </c>
      <c r="B46" s="6" t="n">
        <v>0</v>
      </c>
      <c r="C46" s="6" t="n">
        <v>63</v>
      </c>
      <c r="D46" s="6" t="n">
        <v>907</v>
      </c>
      <c r="E46" s="6" t="n">
        <v>1407</v>
      </c>
    </row>
    <row r="47">
      <c r="A47" s="4" t="inlineStr">
        <is>
          <t>Net cash provided by financing activities</t>
        </is>
      </c>
      <c r="B47" s="6" t="n">
        <v>10210</v>
      </c>
      <c r="C47" s="6" t="n">
        <v>181130</v>
      </c>
      <c r="D47" s="6" t="n">
        <v>456264</v>
      </c>
      <c r="E47" s="6" t="n">
        <v>214081</v>
      </c>
    </row>
    <row r="48">
      <c r="A48" s="4" t="inlineStr">
        <is>
          <t>Net change in cash, cash equivalents and restricted cash</t>
        </is>
      </c>
      <c r="B48" s="6" t="n">
        <v>-133299</v>
      </c>
      <c r="C48" s="6" t="n">
        <v>44322</v>
      </c>
      <c r="D48" s="6" t="n">
        <v>-127576</v>
      </c>
      <c r="E48" s="6" t="n">
        <v>1150121</v>
      </c>
    </row>
    <row r="49">
      <c r="A49" s="4" t="inlineStr">
        <is>
          <t>Cash, cash equivalents and restricted cash at beginning of period</t>
        </is>
      </c>
      <c r="B49" s="6" t="n">
        <v>2141676</v>
      </c>
      <c r="C49" s="6" t="n">
        <v>2269252</v>
      </c>
      <c r="D49" s="6" t="n">
        <v>2269252</v>
      </c>
      <c r="E49" s="6" t="n">
        <v>1119131</v>
      </c>
    </row>
    <row r="50">
      <c r="A50" s="4" t="inlineStr">
        <is>
          <t>Cash, cash equivalents and restricted cash at end of period</t>
        </is>
      </c>
      <c r="B50" s="6" t="n">
        <v>2008377</v>
      </c>
      <c r="C50" s="6" t="n">
        <v>2313574</v>
      </c>
      <c r="D50" s="6" t="n">
        <v>2141676</v>
      </c>
      <c r="E50" s="6" t="n">
        <v>2269252</v>
      </c>
    </row>
    <row r="51">
      <c r="A51" s="3" t="inlineStr">
        <is>
          <t>Non-cash investing and financing activities:</t>
        </is>
      </c>
    </row>
    <row r="52">
      <c r="A52" s="4" t="inlineStr">
        <is>
          <t>Operating lease right-of-use assets obtained and exchanged for operating lease liabilities</t>
        </is>
      </c>
      <c r="B52" s="6" t="n">
        <v>4579</v>
      </c>
      <c r="C52" s="6" t="n">
        <v>555</v>
      </c>
      <c r="D52" s="6" t="n">
        <v>5491</v>
      </c>
      <c r="E52" s="6" t="n">
        <v>56025</v>
      </c>
    </row>
    <row r="53">
      <c r="A53" s="4" t="inlineStr">
        <is>
          <t>Operating lease right-of-use assets and operating lease liabilities, including amounts reclassified from other current liabilities and other liabilities to operating lease liabilities, recognized upon the adoption of ASC 842, Leases, on April 1, 2019</t>
        </is>
      </c>
      <c r="D53" s="6" t="n">
        <v>0</v>
      </c>
      <c r="E53" s="6" t="n">
        <v>43026</v>
      </c>
    </row>
    <row r="54">
      <c r="A54" s="4" t="inlineStr">
        <is>
          <t>Issuance of subsidiary warrant in connection with debt financing</t>
        </is>
      </c>
      <c r="B54" s="6" t="n">
        <v>2075</v>
      </c>
      <c r="C54" s="6" t="n">
        <v>0</v>
      </c>
    </row>
    <row r="55">
      <c r="A55" s="4" t="inlineStr">
        <is>
          <t>Deferred offering and financing costs included in accounts payable and accrued expenses</t>
        </is>
      </c>
      <c r="B55" s="5" t="n">
        <v>4999</v>
      </c>
      <c r="C55" s="5" t="n">
        <v>0</v>
      </c>
    </row>
    <row r="56">
      <c r="A56" s="4" t="inlineStr">
        <is>
          <t>Other</t>
        </is>
      </c>
      <c r="D56" s="6" t="n">
        <v>-960</v>
      </c>
      <c r="E56" s="6" t="n">
        <v>3601</v>
      </c>
    </row>
    <row r="57">
      <c r="A57" s="3" t="inlineStr">
        <is>
          <t>Supplemental disclosure of noncash activities:</t>
        </is>
      </c>
    </row>
    <row r="58">
      <c r="A58" s="4" t="inlineStr">
        <is>
          <t>Conversion Of Subsidiary Convertible Promissory Notes To Common Shares</t>
        </is>
      </c>
      <c r="D58" s="6" t="n">
        <v>0</v>
      </c>
      <c r="E58" s="6" t="n">
        <v>32500</v>
      </c>
    </row>
    <row r="59">
      <c r="A59" s="4" t="inlineStr">
        <is>
          <t>Subscription Receivable Related To Issuance Of Subsidiary Common Shares</t>
        </is>
      </c>
      <c r="D59" s="6" t="n">
        <v>100000</v>
      </c>
      <c r="E59" s="6" t="n">
        <v>0</v>
      </c>
    </row>
    <row r="60">
      <c r="A60" s="3" t="inlineStr">
        <is>
          <t>Supplemental disclosure of cash paid:</t>
        </is>
      </c>
    </row>
    <row r="61">
      <c r="A61" s="4" t="inlineStr">
        <is>
          <t>Income taxes paid</t>
        </is>
      </c>
      <c r="D61" s="6" t="n">
        <v>4076</v>
      </c>
      <c r="E61" s="6" t="n">
        <v>4936</v>
      </c>
    </row>
    <row r="62">
      <c r="A62" s="4" t="inlineStr">
        <is>
          <t>Interest paid</t>
        </is>
      </c>
      <c r="D62" s="5" t="n">
        <v>2017</v>
      </c>
      <c r="E62" s="5" t="n">
        <v>12158</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Liabilities) (Detail) - USD ($) $ in Thousands</t>
        </is>
      </c>
      <c r="B1" s="2" t="inlineStr">
        <is>
          <t>Mar. 31, 2021</t>
        </is>
      </c>
      <c r="C1" s="2" t="inlineStr">
        <is>
          <t>Mar. 31, 2020</t>
        </is>
      </c>
    </row>
    <row r="2">
      <c r="A2" s="3" t="inlineStr">
        <is>
          <t>Deferred tax assets</t>
        </is>
      </c>
    </row>
    <row r="3">
      <c r="A3" s="4" t="inlineStr">
        <is>
          <t>Research tax credits</t>
        </is>
      </c>
      <c r="B3" s="5" t="n">
        <v>19063</v>
      </c>
      <c r="C3" s="5" t="n">
        <v>6303</v>
      </c>
    </row>
    <row r="4">
      <c r="A4" s="4" t="inlineStr">
        <is>
          <t>Intangible assets</t>
        </is>
      </c>
      <c r="B4" s="6" t="n">
        <v>50564</v>
      </c>
      <c r="C4" s="6" t="n">
        <v>43626</v>
      </c>
    </row>
    <row r="5">
      <c r="A5" s="4" t="inlineStr">
        <is>
          <t>Net operating loss</t>
        </is>
      </c>
      <c r="B5" s="6" t="n">
        <v>202906</v>
      </c>
      <c r="C5" s="6" t="n">
        <v>116619</v>
      </c>
    </row>
    <row r="6">
      <c r="A6" s="4" t="inlineStr">
        <is>
          <t>Share-based compensation</t>
        </is>
      </c>
      <c r="B6" s="6" t="n">
        <v>26623</v>
      </c>
      <c r="C6" s="6" t="n">
        <v>18413</v>
      </c>
    </row>
    <row r="7">
      <c r="A7" s="4" t="inlineStr">
        <is>
          <t>Lease liabilities</t>
        </is>
      </c>
      <c r="B7" s="6" t="n">
        <v>16638</v>
      </c>
      <c r="C7" s="6" t="n">
        <v>17194</v>
      </c>
    </row>
    <row r="8">
      <c r="A8" s="4" t="inlineStr">
        <is>
          <t>Other</t>
        </is>
      </c>
      <c r="B8" s="6" t="n">
        <v>7303</v>
      </c>
      <c r="C8" s="6" t="n">
        <v>7060</v>
      </c>
    </row>
    <row r="9">
      <c r="A9" s="4" t="inlineStr">
        <is>
          <t>Subtotal</t>
        </is>
      </c>
      <c r="B9" s="6" t="n">
        <v>323097</v>
      </c>
      <c r="C9" s="6" t="n">
        <v>209215</v>
      </c>
    </row>
    <row r="10">
      <c r="A10" s="4" t="inlineStr">
        <is>
          <t>Valuation allowance</t>
        </is>
      </c>
      <c r="B10" s="6" t="n">
        <v>-303287</v>
      </c>
      <c r="C10" s="6" t="n">
        <v>-187831</v>
      </c>
    </row>
    <row r="11">
      <c r="A11" s="3" t="inlineStr">
        <is>
          <t>Deferred tax liabilities</t>
        </is>
      </c>
    </row>
    <row r="12">
      <c r="A12" s="4" t="inlineStr">
        <is>
          <t>Depreciation</t>
        </is>
      </c>
      <c r="B12" s="6" t="n">
        <v>-1214</v>
      </c>
      <c r="C12" s="6" t="n">
        <v>-1833</v>
      </c>
    </row>
    <row r="13">
      <c r="A13" s="4" t="inlineStr">
        <is>
          <t>Right-of-use assets</t>
        </is>
      </c>
      <c r="B13" s="6" t="n">
        <v>-13908</v>
      </c>
      <c r="C13" s="6" t="n">
        <v>-15409</v>
      </c>
    </row>
    <row r="14">
      <c r="A14" s="4" t="inlineStr">
        <is>
          <t>Other</t>
        </is>
      </c>
      <c r="B14" s="6" t="n">
        <v>-4688</v>
      </c>
      <c r="C14" s="6" t="n">
        <v>-4142</v>
      </c>
    </row>
    <row r="15">
      <c r="A15" s="4" t="inlineStr">
        <is>
          <t>Net Deferred tax assets/(liabilities), net of valuation allowance</t>
        </is>
      </c>
      <c r="B15" s="5" t="n">
        <v>0</v>
      </c>
      <c r="C15" s="5"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6" customWidth="1" min="5" max="5"/>
    <col width="14" customWidth="1" min="6" max="6"/>
  </cols>
  <sheetData>
    <row r="1">
      <c r="A1" s="1" t="inlineStr">
        <is>
          <t>Income Taxes - Schedule of Effective Income Tax Rate Reconciliation (Detail) - USD ($) $ in Thousands</t>
        </is>
      </c>
      <c r="C1" s="2" t="inlineStr">
        <is>
          <t>3 Months Ended</t>
        </is>
      </c>
      <c r="E1" s="2" t="inlineStr">
        <is>
          <t>12 Months Ended</t>
        </is>
      </c>
    </row>
    <row r="2">
      <c r="C2" s="2" t="inlineStr">
        <is>
          <t>Jun. 30, 2021</t>
        </is>
      </c>
      <c r="D2" s="2" t="inlineStr">
        <is>
          <t>Jun. 30, 2020</t>
        </is>
      </c>
      <c r="E2" s="2" t="inlineStr">
        <is>
          <t>Mar. 31, 2021</t>
        </is>
      </c>
      <c r="F2" s="2" t="inlineStr">
        <is>
          <t>Mar. 31, 2020</t>
        </is>
      </c>
    </row>
    <row r="3">
      <c r="A3" s="3" t="inlineStr">
        <is>
          <t>Effective Income Tax Rate Reconciliation, Amount [Abstract]</t>
        </is>
      </c>
    </row>
    <row r="4">
      <c r="A4" s="4" t="inlineStr">
        <is>
          <t>Income tax benefit at Bermuda statutory rate</t>
        </is>
      </c>
      <c r="E4" s="5" t="n">
        <v>0</v>
      </c>
      <c r="F4" s="5" t="n">
        <v>0</v>
      </c>
    </row>
    <row r="5">
      <c r="A5" s="4" t="inlineStr">
        <is>
          <t>Foreign rate differential</t>
        </is>
      </c>
      <c r="B5" s="4" t="inlineStr">
        <is>
          <t>[1]</t>
        </is>
      </c>
      <c r="E5" s="6" t="n">
        <v>-150778</v>
      </c>
      <c r="F5" s="6" t="n">
        <v>-74922</v>
      </c>
    </row>
    <row r="6">
      <c r="A6" s="4" t="inlineStr">
        <is>
          <t>Permanent disallowed IPR&amp;D</t>
        </is>
      </c>
      <c r="E6" s="6" t="n">
        <v>111432</v>
      </c>
    </row>
    <row r="7">
      <c r="A7" s="4" t="inlineStr">
        <is>
          <t>Nondeductible changes in the fair value of investments and loss from equity method investment</t>
        </is>
      </c>
      <c r="E7" s="6" t="n">
        <v>-22472</v>
      </c>
      <c r="F7" s="6" t="n">
        <v>20840</v>
      </c>
    </row>
    <row r="8">
      <c r="A8" s="4" t="inlineStr">
        <is>
          <t>Nontaxable (loss) gain on deconsolidation of business</t>
        </is>
      </c>
      <c r="E8" s="6" t="n">
        <v>-16438</v>
      </c>
      <c r="F8" s="6" t="n">
        <v>29041</v>
      </c>
    </row>
    <row r="9">
      <c r="A9" s="4" t="inlineStr">
        <is>
          <t>Permanent adjustments</t>
        </is>
      </c>
      <c r="E9" s="6" t="n">
        <v>2923</v>
      </c>
      <c r="F9" s="6" t="n">
        <v>-20395</v>
      </c>
    </row>
    <row r="10">
      <c r="A10" s="4" t="inlineStr">
        <is>
          <t>R&amp;D tax credits</t>
        </is>
      </c>
      <c r="E10" s="6" t="n">
        <v>-10555</v>
      </c>
      <c r="F10" s="6" t="n">
        <v>-5990</v>
      </c>
    </row>
    <row r="11">
      <c r="A11" s="4" t="inlineStr">
        <is>
          <t>Rate changes</t>
        </is>
      </c>
      <c r="E11" s="6" t="n">
        <v>2443</v>
      </c>
      <c r="F11" s="6" t="n">
        <v>-29238</v>
      </c>
    </row>
    <row r="12">
      <c r="A12" s="4" t="inlineStr">
        <is>
          <t>Valuation allowance</t>
        </is>
      </c>
      <c r="E12" s="6" t="n">
        <v>85046</v>
      </c>
      <c r="F12" s="6" t="n">
        <v>87677</v>
      </c>
    </row>
    <row r="13">
      <c r="A13" s="4" t="inlineStr">
        <is>
          <t>Other</t>
        </is>
      </c>
      <c r="E13" s="6" t="n">
        <v>85</v>
      </c>
      <c r="F13" s="6" t="n">
        <v>111</v>
      </c>
    </row>
    <row r="14">
      <c r="A14" s="4" t="inlineStr">
        <is>
          <t>Income tax provision</t>
        </is>
      </c>
      <c r="C14" s="5" t="n">
        <v>93</v>
      </c>
      <c r="D14" s="5" t="n">
        <v>1221</v>
      </c>
      <c r="E14" s="5" t="n">
        <v>1686</v>
      </c>
      <c r="F14" s="5" t="n">
        <v>7124</v>
      </c>
    </row>
    <row r="15">
      <c r="A15" s="3" t="inlineStr">
        <is>
          <t>Effective Income Tax Rate Reconciliation, Percent [Abstract]</t>
        </is>
      </c>
    </row>
    <row r="16">
      <c r="A16" s="4" t="inlineStr">
        <is>
          <t>Foreign rate differential(1)</t>
        </is>
      </c>
      <c r="B16" s="4" t="inlineStr">
        <is>
          <t>[1]</t>
        </is>
      </c>
      <c r="E16" s="4" t="inlineStr">
        <is>
          <t>16.78%</t>
        </is>
      </c>
      <c r="F16" s="4" t="inlineStr">
        <is>
          <t>13.36%</t>
        </is>
      </c>
    </row>
    <row r="17">
      <c r="A17" s="4" t="inlineStr">
        <is>
          <t>Permanent disallowed IPR&amp;D</t>
        </is>
      </c>
      <c r="E17" s="4" t="inlineStr">
        <is>
          <t>(12.40%)</t>
        </is>
      </c>
    </row>
    <row r="18">
      <c r="A18" s="4" t="inlineStr">
        <is>
          <t>Nondeductible changes in the fair value of investments and loss from equity method investment</t>
        </is>
      </c>
      <c r="E18" s="4" t="inlineStr">
        <is>
          <t>2.50%</t>
        </is>
      </c>
      <c r="F18" s="4" t="inlineStr">
        <is>
          <t>(3.72%)</t>
        </is>
      </c>
    </row>
    <row r="19">
      <c r="A19" s="4" t="inlineStr">
        <is>
          <t>Nontaxable (loss) gain on deconsolidation of business</t>
        </is>
      </c>
      <c r="E19" s="4" t="inlineStr">
        <is>
          <t>1.83%</t>
        </is>
      </c>
      <c r="F19" s="4" t="inlineStr">
        <is>
          <t>(5.18%)</t>
        </is>
      </c>
    </row>
    <row r="20">
      <c r="A20" s="4" t="inlineStr">
        <is>
          <t>Permanent adjustments</t>
        </is>
      </c>
      <c r="E20" s="4" t="inlineStr">
        <is>
          <t>(0.33%)</t>
        </is>
      </c>
      <c r="F20" s="4" t="inlineStr">
        <is>
          <t>3.64%</t>
        </is>
      </c>
    </row>
    <row r="21">
      <c r="A21" s="4" t="inlineStr">
        <is>
          <t>R&amp;D tax credits</t>
        </is>
      </c>
      <c r="E21" s="4" t="inlineStr">
        <is>
          <t>1.17%</t>
        </is>
      </c>
      <c r="F21" s="4" t="inlineStr">
        <is>
          <t>1.07%</t>
        </is>
      </c>
    </row>
    <row r="22">
      <c r="A22" s="4" t="inlineStr">
        <is>
          <t>Rate changes</t>
        </is>
      </c>
      <c r="E22" s="4" t="inlineStr">
        <is>
          <t>(0.27%)</t>
        </is>
      </c>
      <c r="F22" s="4" t="inlineStr">
        <is>
          <t>5.21%</t>
        </is>
      </c>
    </row>
    <row r="23">
      <c r="A23" s="4" t="inlineStr">
        <is>
          <t>Change in Valuation Allowance</t>
        </is>
      </c>
      <c r="E23" s="4" t="inlineStr">
        <is>
          <t>(9.46%)</t>
        </is>
      </c>
      <c r="F23" s="4" t="inlineStr">
        <is>
          <t>(15.63%)</t>
        </is>
      </c>
    </row>
    <row r="24">
      <c r="A24" s="4" t="inlineStr">
        <is>
          <t>Other</t>
        </is>
      </c>
      <c r="E24" s="4" t="inlineStr">
        <is>
          <t>(0.01%)</t>
        </is>
      </c>
      <c r="F24" s="4" t="inlineStr">
        <is>
          <t>(0.02%)</t>
        </is>
      </c>
    </row>
    <row r="25">
      <c r="A25" s="4" t="inlineStr">
        <is>
          <t>Total income tax expense</t>
        </is>
      </c>
      <c r="C25" s="4" t="inlineStr">
        <is>
          <t>(0.10%)</t>
        </is>
      </c>
      <c r="D25" s="4" t="inlineStr">
        <is>
          <t>(18.10%)</t>
        </is>
      </c>
      <c r="E25" s="4" t="inlineStr">
        <is>
          <t>(0.19%)</t>
        </is>
      </c>
      <c r="F25" s="4" t="inlineStr">
        <is>
          <t>(1.27%)</t>
        </is>
      </c>
    </row>
    <row r="26"/>
    <row r="27">
      <c r="A27" s="4" t="inlineStr">
        <is>
          <t>[1]</t>
        </is>
      </c>
      <c r="B27" s="4" t="inlineStr">
        <is>
          <t>Primarily related to operations in Switzerland, the United Kingdom, and other jurisdictions with statutory tax rates different than the Bermuda rate.</t>
        </is>
      </c>
    </row>
  </sheetData>
  <mergeCells count="5">
    <mergeCell ref="A1:B2"/>
    <mergeCell ref="C1:D1"/>
    <mergeCell ref="E1:F1"/>
    <mergeCell ref="A26:E26"/>
    <mergeCell ref="B27:E27"/>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Leases - Schedule of Maturities of Operating Lease Liabilities (Detail) $ in Thousands</t>
        </is>
      </c>
      <c r="B1" s="2" t="inlineStr">
        <is>
          <t>Mar. 31, 2021USD ($)</t>
        </is>
      </c>
    </row>
    <row r="2">
      <c r="A2" s="3" t="inlineStr">
        <is>
          <t>Maturities of operating lease liabilities [Abstract]</t>
        </is>
      </c>
    </row>
    <row r="3">
      <c r="A3" s="4" t="inlineStr">
        <is>
          <t>2022</t>
        </is>
      </c>
      <c r="B3" s="5" t="n">
        <v>13386</v>
      </c>
    </row>
    <row r="4">
      <c r="A4" s="4" t="inlineStr">
        <is>
          <t>2023</t>
        </is>
      </c>
      <c r="B4" s="6" t="n">
        <v>11814</v>
      </c>
    </row>
    <row r="5">
      <c r="A5" s="4" t="inlineStr">
        <is>
          <t>2024</t>
        </is>
      </c>
      <c r="B5" s="6" t="n">
        <v>11718</v>
      </c>
    </row>
    <row r="6">
      <c r="A6" s="4" t="inlineStr">
        <is>
          <t>2025</t>
        </is>
      </c>
      <c r="B6" s="6" t="n">
        <v>9734</v>
      </c>
    </row>
    <row r="7">
      <c r="A7" s="4" t="inlineStr">
        <is>
          <t>2026</t>
        </is>
      </c>
      <c r="B7" s="6" t="n">
        <v>8617</v>
      </c>
    </row>
    <row r="8">
      <c r="A8" s="4" t="inlineStr">
        <is>
          <t>Thereafter</t>
        </is>
      </c>
      <c r="B8" s="6" t="n">
        <v>51674</v>
      </c>
    </row>
    <row r="9">
      <c r="A9" s="4" t="inlineStr">
        <is>
          <t>Total lease payments</t>
        </is>
      </c>
      <c r="B9" s="6" t="n">
        <v>106943</v>
      </c>
    </row>
    <row r="10">
      <c r="A10" s="4" t="inlineStr">
        <is>
          <t>Less: present value adjustment</t>
        </is>
      </c>
      <c r="B10" s="6" t="n">
        <v>-29348</v>
      </c>
    </row>
    <row r="11">
      <c r="A11" s="4" t="inlineStr">
        <is>
          <t>Less: tenant improvement allowance</t>
        </is>
      </c>
      <c r="B11" s="6" t="n">
        <v>-2898</v>
      </c>
    </row>
    <row r="12">
      <c r="A12" s="4" t="inlineStr">
        <is>
          <t>Total</t>
        </is>
      </c>
      <c r="B12" s="5" t="n">
        <v>7469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26" customWidth="1" min="5" max="5"/>
  </cols>
  <sheetData>
    <row r="1">
      <c r="A1" s="1" t="inlineStr">
        <is>
          <t>Leases - Summary of Operating Lease ROU Assets and Operating Lease Liabilities (Detail) - USD ($) $ in Thousands</t>
        </is>
      </c>
      <c r="B1" s="2" t="inlineStr">
        <is>
          <t>3 Months Ended</t>
        </is>
      </c>
      <c r="D1" s="2" t="inlineStr">
        <is>
          <t>12 Months Ended</t>
        </is>
      </c>
    </row>
    <row r="2">
      <c r="B2" s="2" t="inlineStr">
        <is>
          <t>Jun. 30, 2021</t>
        </is>
      </c>
      <c r="C2" s="2" t="inlineStr">
        <is>
          <t>Jun. 30, 2020</t>
        </is>
      </c>
      <c r="D2" s="2" t="inlineStr">
        <is>
          <t>Mar. 31, 2021</t>
        </is>
      </c>
      <c r="E2" s="2" t="inlineStr">
        <is>
          <t>Mar. 31, 2020</t>
        </is>
      </c>
    </row>
    <row r="3">
      <c r="A3" s="3" t="inlineStr">
        <is>
          <t>Leases [Abstract]</t>
        </is>
      </c>
    </row>
    <row r="4">
      <c r="A4" s="4" t="inlineStr">
        <is>
          <t>Cash paid for operating lease liabilities</t>
        </is>
      </c>
      <c r="D4" s="5" t="n">
        <v>8830</v>
      </c>
      <c r="E4" s="5" t="n">
        <v>8108</v>
      </c>
    </row>
    <row r="5">
      <c r="A5" s="4" t="inlineStr">
        <is>
          <t>Operating lease ROU assets obtained in exchange for operating lease liabilities</t>
        </is>
      </c>
      <c r="B5" s="5" t="n">
        <v>4579</v>
      </c>
      <c r="C5" s="5" t="n">
        <v>555</v>
      </c>
      <c r="D5" s="5" t="n">
        <v>5491</v>
      </c>
      <c r="E5" s="5" t="n">
        <v>56025</v>
      </c>
    </row>
    <row r="6">
      <c r="A6" s="4" t="inlineStr">
        <is>
          <t>Weighted average remaining lease term (in years)</t>
        </is>
      </c>
      <c r="D6" s="4" t="inlineStr">
        <is>
          <t>9 years 7 months 6 days</t>
        </is>
      </c>
      <c r="E6" s="4" t="inlineStr">
        <is>
          <t>10 years 2 months 12 days</t>
        </is>
      </c>
    </row>
    <row r="7">
      <c r="A7" s="4" t="inlineStr">
        <is>
          <t>Weighted average discount rate</t>
        </is>
      </c>
      <c r="D7" s="4" t="inlineStr">
        <is>
          <t>7.10%</t>
        </is>
      </c>
      <c r="E7" s="4" t="inlineStr">
        <is>
          <t>7.10%</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Leases - Schedule of Operating Lease Costs (Detail) - USD ($) $ in Thousands</t>
        </is>
      </c>
      <c r="B1" s="2" t="inlineStr">
        <is>
          <t>12 Months Ended</t>
        </is>
      </c>
    </row>
    <row r="2">
      <c r="B2" s="2" t="inlineStr">
        <is>
          <t>Mar. 31, 2021</t>
        </is>
      </c>
      <c r="C2" s="2" t="inlineStr">
        <is>
          <t>Mar. 31, 2020</t>
        </is>
      </c>
    </row>
    <row r="3">
      <c r="A3" s="3" t="inlineStr">
        <is>
          <t>Lease, Cost [Abstract]</t>
        </is>
      </c>
    </row>
    <row r="4">
      <c r="A4" s="4" t="inlineStr">
        <is>
          <t>Operating lease cost</t>
        </is>
      </c>
      <c r="B4" s="5" t="n">
        <v>11931</v>
      </c>
      <c r="C4" s="5" t="n">
        <v>11515</v>
      </c>
    </row>
    <row r="5">
      <c r="A5" s="4" t="inlineStr">
        <is>
          <t>Short-term lease cost</t>
        </is>
      </c>
      <c r="B5" s="6" t="n">
        <v>237</v>
      </c>
      <c r="C5" s="6" t="n">
        <v>872</v>
      </c>
    </row>
    <row r="6">
      <c r="A6" s="4" t="inlineStr">
        <is>
          <t>Variable lease cost</t>
        </is>
      </c>
      <c r="B6" s="6" t="n">
        <v>704</v>
      </c>
      <c r="C6" s="6" t="n">
        <v>379</v>
      </c>
    </row>
    <row r="7">
      <c r="A7" s="4" t="inlineStr">
        <is>
          <t>Total operating lease cost</t>
        </is>
      </c>
      <c r="B7" s="5" t="n">
        <v>12872</v>
      </c>
      <c r="C7" s="5" t="n">
        <v>12766</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of Assets and Liabilities Measured at Fair Value on a Recurring Basis (Detail) - USD ($) $ in Thousands</t>
        </is>
      </c>
      <c r="B1" s="2" t="inlineStr">
        <is>
          <t>Jun. 30, 2021</t>
        </is>
      </c>
      <c r="C1" s="2" t="inlineStr">
        <is>
          <t>Mar. 31, 2021</t>
        </is>
      </c>
      <c r="D1" s="2" t="inlineStr">
        <is>
          <t>Mar. 31, 2020</t>
        </is>
      </c>
    </row>
    <row r="2">
      <c r="A2" s="3" t="inlineStr">
        <is>
          <t>Fair Value, Assets and Liabilities Measured on Recurring and Nonrecurring Basis [Line Items]</t>
        </is>
      </c>
    </row>
    <row r="3">
      <c r="A3" s="4" t="inlineStr">
        <is>
          <t>Investment</t>
        </is>
      </c>
      <c r="B3" s="5" t="n">
        <v>180359</v>
      </c>
      <c r="C3" s="5" t="n">
        <v>188978</v>
      </c>
      <c r="D3" s="5" t="n">
        <v>93445</v>
      </c>
    </row>
    <row r="4">
      <c r="A4" s="4" t="inlineStr">
        <is>
          <t>Fair Value, Recurring [Member]</t>
        </is>
      </c>
    </row>
    <row r="5">
      <c r="A5" s="3" t="inlineStr">
        <is>
          <t>Fair Value, Assets and Liabilities Measured on Recurring and Nonrecurring Basis [Line Items]</t>
        </is>
      </c>
    </row>
    <row r="6">
      <c r="A6" s="4" t="inlineStr">
        <is>
          <t>Assets held in Trust Account</t>
        </is>
      </c>
      <c r="B6" s="6" t="n">
        <v>1521021</v>
      </c>
      <c r="C6" s="6" t="n">
        <v>1609575</v>
      </c>
      <c r="D6" s="6" t="n">
        <v>1968107</v>
      </c>
    </row>
    <row r="7">
      <c r="A7" s="4" t="inlineStr">
        <is>
          <t>Debt issued by Dermavant to NovaQuest</t>
        </is>
      </c>
      <c r="B7" s="6" t="n">
        <v>155200</v>
      </c>
      <c r="C7" s="6" t="n">
        <v>150100</v>
      </c>
      <c r="D7" s="6" t="n">
        <v>89100</v>
      </c>
    </row>
    <row r="8">
      <c r="A8" s="4" t="inlineStr">
        <is>
          <t>Liability instruments measured at fair value</t>
        </is>
      </c>
      <c r="B8" s="6" t="n">
        <v>5906</v>
      </c>
      <c r="C8" s="6" t="n">
        <v>67893</v>
      </c>
      <c r="D8" s="6" t="n">
        <v>102373</v>
      </c>
    </row>
    <row r="9">
      <c r="A9" s="4" t="inlineStr">
        <is>
          <t>Total liabilities at fair value</t>
        </is>
      </c>
      <c r="B9" s="6" t="n">
        <v>161106</v>
      </c>
      <c r="C9" s="6" t="n">
        <v>217993</v>
      </c>
      <c r="D9" s="6" t="n">
        <v>191473</v>
      </c>
    </row>
    <row r="10">
      <c r="A10" s="4" t="inlineStr">
        <is>
          <t>Fair Value, Recurring [Member] | Fair Value, Inputs, Level 1 [Member]</t>
        </is>
      </c>
    </row>
    <row r="11">
      <c r="A11" s="3" t="inlineStr">
        <is>
          <t>Fair Value, Assets and Liabilities Measured on Recurring and Nonrecurring Basis [Line Items]</t>
        </is>
      </c>
    </row>
    <row r="12">
      <c r="A12" s="4" t="inlineStr">
        <is>
          <t>Assets held in Trust Account</t>
        </is>
      </c>
      <c r="B12" s="6" t="n">
        <v>1451834</v>
      </c>
      <c r="C12" s="6" t="n">
        <v>1533538</v>
      </c>
      <c r="D12" s="6" t="n">
        <v>1945045</v>
      </c>
    </row>
    <row r="13">
      <c r="A13" s="4" t="inlineStr">
        <is>
          <t>Fair Value, Recurring [Member] | Fair Value, Inputs, Level 2 [Member]</t>
        </is>
      </c>
    </row>
    <row r="14">
      <c r="A14" s="3" t="inlineStr">
        <is>
          <t>Fair Value, Assets and Liabilities Measured on Recurring and Nonrecurring Basis [Line Items]</t>
        </is>
      </c>
    </row>
    <row r="15">
      <c r="A15" s="4" t="inlineStr">
        <is>
          <t>Assets held in Trust Account</t>
        </is>
      </c>
      <c r="B15" s="6" t="n">
        <v>69187</v>
      </c>
      <c r="C15" s="6" t="n">
        <v>76037</v>
      </c>
      <c r="D15" s="6" t="n">
        <v>23062</v>
      </c>
    </row>
    <row r="16">
      <c r="A16" s="4" t="inlineStr">
        <is>
          <t>Fair Value, Recurring [Member] | Fair Value, Inputs, Level 3 [Member]</t>
        </is>
      </c>
    </row>
    <row r="17">
      <c r="A17" s="3" t="inlineStr">
        <is>
          <t>Fair Value, Assets and Liabilities Measured on Recurring and Nonrecurring Basis [Line Items]</t>
        </is>
      </c>
    </row>
    <row r="18">
      <c r="A18" s="4" t="inlineStr">
        <is>
          <t>Debt issued by Dermavant to NovaQuest</t>
        </is>
      </c>
      <c r="B18" s="6" t="n">
        <v>155200</v>
      </c>
      <c r="C18" s="6" t="n">
        <v>150100</v>
      </c>
      <c r="D18" s="6" t="n">
        <v>89100</v>
      </c>
    </row>
    <row r="19">
      <c r="A19" s="4" t="inlineStr">
        <is>
          <t>Liability instruments measured at fair value</t>
        </is>
      </c>
      <c r="B19" s="6" t="n">
        <v>5906</v>
      </c>
      <c r="C19" s="6" t="n">
        <v>67893</v>
      </c>
      <c r="D19" s="6" t="n">
        <v>102373</v>
      </c>
    </row>
    <row r="20">
      <c r="A20" s="4" t="inlineStr">
        <is>
          <t>Total liabilities at fair value</t>
        </is>
      </c>
      <c r="B20" s="6" t="n">
        <v>161106</v>
      </c>
      <c r="C20" s="6" t="n">
        <v>217993</v>
      </c>
      <c r="D20" s="6" t="n">
        <v>191473</v>
      </c>
    </row>
    <row r="21">
      <c r="A21" s="4" t="inlineStr">
        <is>
          <t>Money Market Funds [Member] | Fair Value, Recurring [Member]</t>
        </is>
      </c>
    </row>
    <row r="22">
      <c r="A22" s="3" t="inlineStr">
        <is>
          <t>Fair Value, Assets and Liabilities Measured on Recurring and Nonrecurring Basis [Line Items]</t>
        </is>
      </c>
    </row>
    <row r="23">
      <c r="A23" s="4" t="inlineStr">
        <is>
          <t>Money market funds</t>
        </is>
      </c>
      <c r="B23" s="6" t="n">
        <v>1340662</v>
      </c>
      <c r="C23" s="6" t="n">
        <v>1420597</v>
      </c>
      <c r="D23" s="6" t="n">
        <v>1874662</v>
      </c>
    </row>
    <row r="24">
      <c r="A24" s="4" t="inlineStr">
        <is>
          <t>Money Market Funds [Member] | Fair Value, Recurring [Member] | Fair Value, Inputs, Level 1 [Member]</t>
        </is>
      </c>
    </row>
    <row r="25">
      <c r="A25" s="3" t="inlineStr">
        <is>
          <t>Fair Value, Assets and Liabilities Measured on Recurring and Nonrecurring Basis [Line Items]</t>
        </is>
      </c>
    </row>
    <row r="26">
      <c r="A26" s="4" t="inlineStr">
        <is>
          <t>Money market funds</t>
        </is>
      </c>
      <c r="B26" s="6" t="n">
        <v>1340662</v>
      </c>
      <c r="C26" s="6" t="n">
        <v>1420597</v>
      </c>
      <c r="D26" s="6" t="n">
        <v>1874662</v>
      </c>
    </row>
    <row r="27">
      <c r="A27" s="4" t="inlineStr">
        <is>
          <t>Other Investment [Member] | Fair Value, Recurring [Member]</t>
        </is>
      </c>
    </row>
    <row r="28">
      <c r="A28" s="3" t="inlineStr">
        <is>
          <t>Fair Value, Assets and Liabilities Measured on Recurring and Nonrecurring Basis [Line Items]</t>
        </is>
      </c>
    </row>
    <row r="29">
      <c r="A29" s="4" t="inlineStr">
        <is>
          <t>Investment</t>
        </is>
      </c>
      <c r="B29" s="6" t="n">
        <v>11935</v>
      </c>
      <c r="C29" s="6" t="n">
        <v>11129</v>
      </c>
      <c r="D29" s="6" t="n">
        <v>8880</v>
      </c>
    </row>
    <row r="30">
      <c r="A30" s="4" t="inlineStr">
        <is>
          <t>Other Investment [Member] | Fair Value, Recurring [Member] | Fair Value, Inputs, Level 1 [Member]</t>
        </is>
      </c>
    </row>
    <row r="31">
      <c r="A31" s="3" t="inlineStr">
        <is>
          <t>Fair Value, Assets and Liabilities Measured on Recurring and Nonrecurring Basis [Line Items]</t>
        </is>
      </c>
    </row>
    <row r="32">
      <c r="A32" s="4" t="inlineStr">
        <is>
          <t>Investment</t>
        </is>
      </c>
      <c r="B32" s="6" t="n">
        <v>11935</v>
      </c>
      <c r="C32" s="6" t="n">
        <v>11129</v>
      </c>
      <c r="D32" s="6" t="n">
        <v>8880</v>
      </c>
    </row>
    <row r="33">
      <c r="A33" s="4" t="inlineStr">
        <is>
          <t>Sio Gene Therapies Inc [Member]</t>
        </is>
      </c>
    </row>
    <row r="34">
      <c r="A34" s="3" t="inlineStr">
        <is>
          <t>Fair Value, Assets and Liabilities Measured on Recurring and Nonrecurring Basis [Line Items]</t>
        </is>
      </c>
    </row>
    <row r="35">
      <c r="A35" s="4" t="inlineStr">
        <is>
          <t>Investment</t>
        </is>
      </c>
      <c r="B35" s="6" t="n">
        <v>50700</v>
      </c>
      <c r="C35" s="6" t="n">
        <v>48500</v>
      </c>
      <c r="D35" s="6" t="n">
        <v>45300</v>
      </c>
    </row>
    <row r="36">
      <c r="A36" s="4" t="inlineStr">
        <is>
          <t>Sio Gene Therapies Inc [Member] | Common Stock [Member] | Fair Value, Recurring [Member]</t>
        </is>
      </c>
    </row>
    <row r="37">
      <c r="A37" s="3" t="inlineStr">
        <is>
          <t>Fair Value, Assets and Liabilities Measured on Recurring and Nonrecurring Basis [Line Items]</t>
        </is>
      </c>
    </row>
    <row r="38">
      <c r="A38" s="4" t="inlineStr">
        <is>
          <t>Investment</t>
        </is>
      </c>
      <c r="B38" s="6" t="n">
        <v>50716</v>
      </c>
      <c r="C38" s="6" t="n">
        <v>48487</v>
      </c>
      <c r="D38" s="6" t="n">
        <v>45329</v>
      </c>
    </row>
    <row r="39">
      <c r="A39" s="4" t="inlineStr">
        <is>
          <t>Sio Gene Therapies Inc [Member] | Common Stock [Member] | Fair Value, Recurring [Member] | Fair Value, Inputs, Level 1 [Member]</t>
        </is>
      </c>
    </row>
    <row r="40">
      <c r="A40" s="3" t="inlineStr">
        <is>
          <t>Fair Value, Assets and Liabilities Measured on Recurring and Nonrecurring Basis [Line Items]</t>
        </is>
      </c>
    </row>
    <row r="41">
      <c r="A41" s="4" t="inlineStr">
        <is>
          <t>Investment</t>
        </is>
      </c>
      <c r="B41" s="6" t="n">
        <v>50716</v>
      </c>
      <c r="C41" s="6" t="n">
        <v>48487</v>
      </c>
      <c r="D41" s="6" t="n">
        <v>45329</v>
      </c>
    </row>
    <row r="42">
      <c r="A42" s="4" t="inlineStr">
        <is>
          <t>Arbutus Biopharma Corporation [Member]</t>
        </is>
      </c>
    </row>
    <row r="43">
      <c r="A43" s="3" t="inlineStr">
        <is>
          <t>Fair Value, Assets and Liabilities Measured on Recurring and Nonrecurring Basis [Line Items]</t>
        </is>
      </c>
    </row>
    <row r="44">
      <c r="A44" s="4" t="inlineStr">
        <is>
          <t>Investment</t>
        </is>
      </c>
      <c r="B44" s="6" t="n">
        <v>117700</v>
      </c>
      <c r="C44" s="6" t="n">
        <v>129400</v>
      </c>
      <c r="D44" s="6" t="n">
        <v>39200</v>
      </c>
    </row>
    <row r="45">
      <c r="A45" s="4" t="inlineStr">
        <is>
          <t>Arbutus Biopharma Corporation [Member] | Common Stock [Member] | Fair Value, Recurring [Member]</t>
        </is>
      </c>
    </row>
    <row r="46">
      <c r="A46" s="3" t="inlineStr">
        <is>
          <t>Fair Value, Assets and Liabilities Measured on Recurring and Nonrecurring Basis [Line Items]</t>
        </is>
      </c>
    </row>
    <row r="47">
      <c r="A47" s="4" t="inlineStr">
        <is>
          <t>Investment</t>
        </is>
      </c>
      <c r="B47" s="6" t="n">
        <v>48521</v>
      </c>
      <c r="C47" s="6" t="n">
        <v>53325</v>
      </c>
      <c r="D47" s="6" t="n">
        <v>16174</v>
      </c>
    </row>
    <row r="48">
      <c r="A48" s="4" t="inlineStr">
        <is>
          <t>Arbutus Biopharma Corporation [Member] | Common Stock [Member] | Fair Value, Recurring [Member] | Fair Value, Inputs, Level 1 [Member]</t>
        </is>
      </c>
    </row>
    <row r="49">
      <c r="A49" s="3" t="inlineStr">
        <is>
          <t>Fair Value, Assets and Liabilities Measured on Recurring and Nonrecurring Basis [Line Items]</t>
        </is>
      </c>
    </row>
    <row r="50">
      <c r="A50" s="4" t="inlineStr">
        <is>
          <t>Investment</t>
        </is>
      </c>
      <c r="B50" s="6" t="n">
        <v>48521</v>
      </c>
      <c r="C50" s="6" t="n">
        <v>53325</v>
      </c>
      <c r="D50" s="6" t="n">
        <v>16174</v>
      </c>
    </row>
    <row r="51">
      <c r="A51" s="4" t="inlineStr">
        <is>
          <t>Arbutus Biopharma Corporation [Member] | Convertible Preferred Stock [Member] | Fair Value, Recurring [Member]</t>
        </is>
      </c>
    </row>
    <row r="52">
      <c r="A52" s="3" t="inlineStr">
        <is>
          <t>Fair Value, Assets and Liabilities Measured on Recurring and Nonrecurring Basis [Line Items]</t>
        </is>
      </c>
    </row>
    <row r="53">
      <c r="A53" s="4" t="inlineStr">
        <is>
          <t>Investment</t>
        </is>
      </c>
      <c r="B53" s="6" t="n">
        <v>69187</v>
      </c>
      <c r="C53" s="6" t="n">
        <v>76037</v>
      </c>
      <c r="D53" s="6" t="n">
        <v>23062</v>
      </c>
    </row>
    <row r="54">
      <c r="A54" s="4" t="inlineStr">
        <is>
          <t>Arbutus Biopharma Corporation [Member] | Convertible Preferred Stock [Member] | Fair Value, Recurring [Member] | Fair Value, Inputs, Level 2 [Member]</t>
        </is>
      </c>
    </row>
    <row r="55">
      <c r="A55" s="3" t="inlineStr">
        <is>
          <t>Fair Value, Assets and Liabilities Measured on Recurring and Nonrecurring Basis [Line Items]</t>
        </is>
      </c>
    </row>
    <row r="56">
      <c r="A56" s="4" t="inlineStr">
        <is>
          <t>Investment</t>
        </is>
      </c>
      <c r="B56" s="5" t="n">
        <v>69187</v>
      </c>
      <c r="C56" s="5" t="n">
        <v>76037</v>
      </c>
      <c r="D56" s="5" t="n">
        <v>2306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3" customWidth="1" min="1" max="1"/>
    <col width="21" customWidth="1" min="2" max="2"/>
    <col width="21" customWidth="1" min="3" max="3"/>
    <col width="21" customWidth="1" min="4" max="4"/>
  </cols>
  <sheetData>
    <row r="1">
      <c r="A1" s="1" t="inlineStr">
        <is>
          <t>Fair Value Measurements - Additional Information (Detail) $ in Thousands</t>
        </is>
      </c>
      <c r="B1" s="2" t="inlineStr">
        <is>
          <t>12 Months Ended</t>
        </is>
      </c>
    </row>
    <row r="2">
      <c r="B2" s="2" t="inlineStr">
        <is>
          <t>Mar. 31, 2021USD ($)</t>
        </is>
      </c>
      <c r="C2" s="2" t="inlineStr">
        <is>
          <t>Mar. 31, 2020USD ($)</t>
        </is>
      </c>
      <c r="D2" s="2" t="inlineStr">
        <is>
          <t>Jun. 30, 2021USD ($)</t>
        </is>
      </c>
    </row>
    <row r="3">
      <c r="A3" s="3" t="inlineStr">
        <is>
          <t>Fair Value Disclosures [Line Items]</t>
        </is>
      </c>
    </row>
    <row r="4">
      <c r="A4" s="4" t="inlineStr">
        <is>
          <t>Fair value of options</t>
        </is>
      </c>
      <c r="B4" s="5" t="n">
        <v>25711</v>
      </c>
      <c r="C4" s="5" t="n">
        <v>33789</v>
      </c>
    </row>
    <row r="5">
      <c r="A5" s="4" t="inlineStr">
        <is>
          <t>Fair value of options</t>
        </is>
      </c>
      <c r="B5" s="6" t="n">
        <v>61500</v>
      </c>
      <c r="D5" s="5" t="n">
        <v>62400</v>
      </c>
    </row>
    <row r="6">
      <c r="A6" s="4" t="inlineStr">
        <is>
          <t>Liability Instruments Measured At Fair Value [Member]</t>
        </is>
      </c>
    </row>
    <row r="7">
      <c r="A7" s="3" t="inlineStr">
        <is>
          <t>Fair Value Disclosures [Line Items]</t>
        </is>
      </c>
    </row>
    <row r="8">
      <c r="A8" s="4" t="inlineStr">
        <is>
          <t>Fair value of options</t>
        </is>
      </c>
      <c r="B8" s="5" t="n">
        <v>62400</v>
      </c>
      <c r="C8" s="5" t="n">
        <v>95900</v>
      </c>
    </row>
    <row r="9">
      <c r="A9" s="4" t="inlineStr">
        <is>
          <t>Minimum | Measurement Input, Discount Rate [Member]</t>
        </is>
      </c>
    </row>
    <row r="10">
      <c r="A10" s="3" t="inlineStr">
        <is>
          <t>Fair Value Disclosures [Line Items]</t>
        </is>
      </c>
    </row>
    <row r="11">
      <c r="A11" s="4" t="inlineStr">
        <is>
          <t>Discount rate</t>
        </is>
      </c>
      <c r="B11" s="8" t="n">
        <v>0.06</v>
      </c>
      <c r="D11" s="8" t="n">
        <v>0.11</v>
      </c>
    </row>
    <row r="12">
      <c r="A12" s="4" t="inlineStr">
        <is>
          <t>Maximum | Measurement Input, Discount Rate [Member]</t>
        </is>
      </c>
    </row>
    <row r="13">
      <c r="A13" s="3" t="inlineStr">
        <is>
          <t>Fair Value Disclosures [Line Items]</t>
        </is>
      </c>
    </row>
    <row r="14">
      <c r="A14" s="4" t="inlineStr">
        <is>
          <t>Discount rate</t>
        </is>
      </c>
      <c r="B14" s="8" t="n">
        <v>0.17</v>
      </c>
      <c r="D14" s="8" t="n">
        <v>0.12</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Fair Value Measurements - Change in the Fair Value of the Derivative Warrant Liabilities (Detail) - Fair Value, Inputs, Level 3 [Member] - USD ($) $ in Thousands</t>
        </is>
      </c>
      <c r="B1" s="2" t="inlineStr">
        <is>
          <t>3 Months Ended</t>
        </is>
      </c>
      <c r="D1" s="2" t="inlineStr">
        <is>
          <t>12 Months Ended</t>
        </is>
      </c>
    </row>
    <row r="2">
      <c r="B2" s="2" t="inlineStr">
        <is>
          <t>Jun. 30, 2021</t>
        </is>
      </c>
      <c r="C2" s="2" t="inlineStr">
        <is>
          <t>Jun. 30, 2020</t>
        </is>
      </c>
      <c r="D2" s="2" t="inlineStr">
        <is>
          <t>Mar. 31, 2021</t>
        </is>
      </c>
      <c r="E2" s="2" t="inlineStr">
        <is>
          <t>Mar. 31, 2020</t>
        </is>
      </c>
    </row>
    <row r="3">
      <c r="A3" s="4" t="inlineStr">
        <is>
          <t>Balance at beginning of period</t>
        </is>
      </c>
      <c r="B3" s="5" t="n">
        <v>217993</v>
      </c>
      <c r="C3" s="5" t="n">
        <v>191473</v>
      </c>
      <c r="D3" s="5" t="n">
        <v>191473</v>
      </c>
      <c r="E3" s="5" t="n">
        <v>103628</v>
      </c>
    </row>
    <row r="4">
      <c r="A4" s="4" t="inlineStr">
        <is>
          <t>Changes in fair value of debt and liability instruments, included in net loss</t>
        </is>
      </c>
      <c r="B4" s="6" t="n">
        <v>4585</v>
      </c>
      <c r="C4" s="6" t="n">
        <v>17125</v>
      </c>
      <c r="D4" s="6" t="n">
        <v>29845</v>
      </c>
      <c r="E4" s="6" t="n">
        <v>-13722</v>
      </c>
    </row>
    <row r="5">
      <c r="A5" s="4" t="inlineStr">
        <is>
          <t>Termination of DSP Options</t>
        </is>
      </c>
      <c r="B5" s="6" t="n">
        <v>-61472</v>
      </c>
    </row>
    <row r="6">
      <c r="A6" s="4" t="inlineStr">
        <is>
          <t>Liability instruments disposed due to deconsolidation of subsidiary</t>
        </is>
      </c>
      <c r="C6" s="6" t="n">
        <v>-3325</v>
      </c>
      <c r="D6" s="6" t="n">
        <v>-3325</v>
      </c>
      <c r="E6" s="6" t="n">
        <v>101567</v>
      </c>
    </row>
    <row r="7">
      <c r="A7" s="4" t="inlineStr">
        <is>
          <t>Balance at end of period</t>
        </is>
      </c>
      <c r="B7" s="5" t="n">
        <v>161106</v>
      </c>
      <c r="C7" s="5" t="n">
        <v>205273</v>
      </c>
      <c r="D7" s="5" t="n">
        <v>217993</v>
      </c>
      <c r="E7" s="5" t="n">
        <v>191473</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Fair Value Measurements - Schedule of Fair Value of Unobservable Input Related To Options to Acquire Under Sumitomo Transaction Agreement (Detail)</t>
        </is>
      </c>
      <c r="B1" s="2" t="inlineStr">
        <is>
          <t>12 Months Ended</t>
        </is>
      </c>
    </row>
    <row r="2">
      <c r="B2" s="2" t="inlineStr">
        <is>
          <t>Mar. 31, 2021</t>
        </is>
      </c>
      <c r="C2" s="2" t="inlineStr">
        <is>
          <t>Mar. 31, 2020</t>
        </is>
      </c>
    </row>
    <row r="3">
      <c r="A3" s="4" t="inlineStr">
        <is>
          <t>Measurement Input, Expected Term [Member] | Minimum</t>
        </is>
      </c>
    </row>
    <row r="4">
      <c r="A4" s="3" t="inlineStr">
        <is>
          <t>Fair Value, Assets and Liabilities Measured on Recurring and Nonrecurring Basis [Line Items]</t>
        </is>
      </c>
    </row>
    <row r="5">
      <c r="A5" s="4" t="inlineStr">
        <is>
          <t>Time to expiration (in years)</t>
        </is>
      </c>
      <c r="B5" s="4" t="inlineStr">
        <is>
          <t>3 years 7 months 2 days</t>
        </is>
      </c>
      <c r="C5" s="4" t="inlineStr">
        <is>
          <t>5 months 26 days</t>
        </is>
      </c>
    </row>
    <row r="6">
      <c r="A6" s="4" t="inlineStr">
        <is>
          <t>Measurement Input, Expected Term [Member] | Maximum</t>
        </is>
      </c>
    </row>
    <row r="7">
      <c r="A7" s="3" t="inlineStr">
        <is>
          <t>Fair Value, Assets and Liabilities Measured on Recurring and Nonrecurring Basis [Line Items]</t>
        </is>
      </c>
    </row>
    <row r="8">
      <c r="A8" s="4" t="inlineStr">
        <is>
          <t>Time to expiration (in years)</t>
        </is>
      </c>
      <c r="B8" s="4" t="inlineStr">
        <is>
          <t>3 years 7 months 2 days</t>
        </is>
      </c>
      <c r="C8" s="4" t="inlineStr">
        <is>
          <t>4 years 7 months 2 days</t>
        </is>
      </c>
    </row>
    <row r="9">
      <c r="A9" s="4" t="inlineStr">
        <is>
          <t>Risk-free rate | Minimum</t>
        </is>
      </c>
    </row>
    <row r="10">
      <c r="A10" s="3" t="inlineStr">
        <is>
          <t>Fair Value, Assets and Liabilities Measured on Recurring and Nonrecurring Basis [Line Items]</t>
        </is>
      </c>
    </row>
    <row r="11">
      <c r="A11" s="4" t="inlineStr">
        <is>
          <t>Investment</t>
        </is>
      </c>
      <c r="B11" s="11" t="n">
        <v>0.0052</v>
      </c>
      <c r="C11" s="11" t="n">
        <v>0.0015</v>
      </c>
    </row>
    <row r="12">
      <c r="A12" s="4" t="inlineStr">
        <is>
          <t>Risk-free rate | Maximum</t>
        </is>
      </c>
    </row>
    <row r="13">
      <c r="A13" s="3" t="inlineStr">
        <is>
          <t>Fair Value, Assets and Liabilities Measured on Recurring and Nonrecurring Basis [Line Items]</t>
        </is>
      </c>
    </row>
    <row r="14">
      <c r="A14" s="4" t="inlineStr">
        <is>
          <t>Investment</t>
        </is>
      </c>
      <c r="B14" s="11" t="n">
        <v>0.0052</v>
      </c>
      <c r="C14" s="11" t="n">
        <v>0.0035</v>
      </c>
    </row>
    <row r="15">
      <c r="A15" s="4" t="inlineStr">
        <is>
          <t>Measurement Input, Option Volatility [Member] | Minimum</t>
        </is>
      </c>
    </row>
    <row r="16">
      <c r="A16" s="3" t="inlineStr">
        <is>
          <t>Fair Value, Assets and Liabilities Measured on Recurring and Nonrecurring Basis [Line Items]</t>
        </is>
      </c>
    </row>
    <row r="17">
      <c r="A17" s="4" t="inlineStr">
        <is>
          <t>Investment</t>
        </is>
      </c>
      <c r="B17" s="12" t="n">
        <v>0.89</v>
      </c>
      <c r="C17" s="12" t="n">
        <v>0.91</v>
      </c>
    </row>
    <row r="18">
      <c r="A18" s="4" t="inlineStr">
        <is>
          <t>Measurement Input, Option Volatility [Member] | Maximum</t>
        </is>
      </c>
    </row>
    <row r="19">
      <c r="A19" s="3" t="inlineStr">
        <is>
          <t>Fair Value, Assets and Liabilities Measured on Recurring and Nonrecurring Basis [Line Items]</t>
        </is>
      </c>
    </row>
    <row r="20">
      <c r="A20" s="4" t="inlineStr">
        <is>
          <t>Investment</t>
        </is>
      </c>
      <c r="B20" s="12" t="n">
        <v>0.95</v>
      </c>
      <c r="C20" s="12" t="n">
        <v>1.1</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ined Contribution Plan - Additional Information (Detail) - USD ($) $ in Millions</t>
        </is>
      </c>
      <c r="B1" s="2" t="inlineStr">
        <is>
          <t>12 Months Ended</t>
        </is>
      </c>
    </row>
    <row r="2">
      <c r="B2" s="2" t="inlineStr">
        <is>
          <t>Mar. 31, 2021</t>
        </is>
      </c>
      <c r="C2" s="2" t="inlineStr">
        <is>
          <t>Mar. 31, 2020</t>
        </is>
      </c>
    </row>
    <row r="3">
      <c r="A3" s="3" t="inlineStr">
        <is>
          <t>Retirement Benefits [Abstract]</t>
        </is>
      </c>
    </row>
    <row r="4">
      <c r="A4" s="4" t="inlineStr">
        <is>
          <t>Defined contribution plan, employer matching contribution</t>
        </is>
      </c>
      <c r="B4" s="10" t="n">
        <v>1.7</v>
      </c>
      <c r="C4" s="10" t="n">
        <v>1.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scription of Business and Liquidity</t>
        </is>
      </c>
      <c r="B1" s="2" t="inlineStr">
        <is>
          <t>3 Months Ended</t>
        </is>
      </c>
      <c r="C1" s="2" t="inlineStr">
        <is>
          <t>12 Months Ended</t>
        </is>
      </c>
    </row>
    <row r="2">
      <c r="B2" s="2" t="inlineStr">
        <is>
          <t>Jun. 30, 2021</t>
        </is>
      </c>
      <c r="C2" s="2" t="inlineStr">
        <is>
          <t>Mar. 31, 2021</t>
        </is>
      </c>
    </row>
    <row r="3">
      <c r="A3" s="3" t="inlineStr">
        <is>
          <t>Organization, Consolidation and Presentation of Financial Statements [Abstract]</t>
        </is>
      </c>
    </row>
    <row r="4">
      <c r="A4" s="4" t="inlineStr">
        <is>
          <t>Description of Business and Liquidity</t>
        </is>
      </c>
      <c r="B4" s="4" t="inlineStr">
        <is>
          <t xml:space="preserve">Note 1—Description of Business and Liquidity (A) Description of Business Roivant Sciences Ltd. (inclusive of its consolidated subsidiaries, the “Company” or “RSL”), aims to improve health by rapidly delivering innovative medicines and technologies to patients. The Company does this by building biotech and healthcare technology companies (“Vants”) and deploying technology to drive greater efficiency in research and development and commercialization. In addition to biopharmaceutical subsidiaries, the Company also builds technology Vants focused on improving the process of developing and commercializing medicines. The Company was founded on April 7, 2014 as a Bermuda exempted limited company. The Company has determined that it has one operating and reporting segment as it allocates resources and assesses financial performance on a consolidated basis. The Company’s subsidiaries are wholly owned subsidiaries and majority-owned or controlled subsidiaries. Refer to Note 3, “Investments” for further discussion of the Company’s investments in unconsolidated entities . (B) Liquidity The Company has incurred significant losses and negative cash flows from operations since its inception. As of June 30, 2021, the Company had cash and cash equivalents of approximately $2.0 billion and its accumulated deficit was approximately $2.0 billion. For the three months ended June 30, 2021 and 2020, the Company incurred net losses of $101.1 million and $8.0 million, respectively. The Company has historically financed its operations primarily through the sale of equity securities, sale of subsidiary interests, debt financings and revenue generated from licensing and collaboration arrangements. The Company has not generated any revenues to date from the sale of its product candidates and does not anticipate generating any revenues from the sale of its product candidates unless and until it successfully completes development and obtains regulatory approval to market its product candidates. Management expects to incur additional losses in the future to fund its operations and conduct product research and development and recognizes the need to raise additional capital to fully implement its business plan. The Company intends to raise such additional capital through the issuance of equity securities, debt financings or other sources in order to further implement its business plan. However, if such financing is not available at adequate levels, the Company will need to reevaluate its operating plan and may be required to delay the development of its product candidates or take other steps to conserve capital. The Company expects its existing cash and cash equivalents will be sufficient to fund its committed operating expenses and capital expenditure requirements for at least the next 12 months from the date of issuance of these condensed consolidated financial statements. </t>
        </is>
      </c>
      <c r="C4" s="4" t="inlineStr">
        <is>
          <t xml:space="preserve">Note 1—Description of Business and Liquidity (A) Description of Business Roivant Sciences Ltd., inclusive of its consolidated subsidiaries (the “Company” or “RSL”), aims to improve health by rapidly delivering innovative medicines and technologies to patients. The Company does this by building biotech and healthcare technology companies (“Vants”) and deploying technology to drive greater efficiency in research and development and commercialization. In addition to biopharmaceutical subsidiaries, the Company also builds technology Vants focused on improving the process of developing and commercializing medicines. The Company was founded on April 7, 2014 as a Bermuda exempted limited company. The Company has determined that it has one operating and reporting segment as it allocates resources and assesses financial performance on a consolidated basis. The Company’s subsidiaries are wholly owned subsidiaries and majority-owned or controlled subsidiaries. Refer to Note 3, “Investments” for further discussion of the Company’s investments in unconsolidated entities. (B) Liquidity The Company has incurred significant losses and negative cash flows from operations since its inception. As of March 31, 2021, the Company had cash and cash equivalents of approximately $2.1 billion and its accumulated deficit was approximately $1.9 billion. For the years ended March 31, 2021 and 2020, the Company incurred losses from continuing operations of $900.2 million and $568.1 million, respectively. The Company has historically financed its operations primarily through the sale of equity securities, sale of subsidiary interests, debt financings and revenue generated from licensing and collaboration arrangements. The Company has not generated any revenues to date from the sale of its product candidates and does not anticipate generating any revenues from the sale of its product candidates unless and until it successfully completes development and obtains regulatory approval to market its product candidates. Management expects to incur additional losses in the future to fund its operations and conduct product research and development and recognizes the need to raise additional capital to fully implement its business plan. The Company intends to raise such additional capital through the issuance of equity securities, debt financings or other sources in order to further implement its business plan. However, if such financing is not available at adequate levels, the Company will need to reevaluate its operating plan and may be required to delay the development of its product candidates or take other steps to conserve capital. The Company expects its existing cash and cash equivalents will be sufficient to fund its committed operating expenses and capital expenditure requirements for at least the next 12 months from the date of issuance of these consolidated financial statement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Other (Income) Expense, Net - Summary of Other (Income) Expense, Net From Continuing Operations (Detail) - USD ($) $ in Thousands</t>
        </is>
      </c>
      <c r="B1" s="2" t="inlineStr">
        <is>
          <t>3 Months Ended</t>
        </is>
      </c>
      <c r="D1" s="2" t="inlineStr">
        <is>
          <t>12 Months Ended</t>
        </is>
      </c>
    </row>
    <row r="2">
      <c r="B2" s="2" t="inlineStr">
        <is>
          <t>Jun. 30, 2021</t>
        </is>
      </c>
      <c r="C2" s="2" t="inlineStr">
        <is>
          <t>Jun. 30, 2020</t>
        </is>
      </c>
      <c r="D2" s="2" t="inlineStr">
        <is>
          <t>Mar. 31, 2021</t>
        </is>
      </c>
      <c r="E2" s="2" t="inlineStr">
        <is>
          <t>Mar. 31, 2020</t>
        </is>
      </c>
    </row>
    <row r="3">
      <c r="A3" s="3" t="inlineStr">
        <is>
          <t>Other (income) expense [Abstract]</t>
        </is>
      </c>
    </row>
    <row r="4">
      <c r="A4" s="4" t="inlineStr">
        <is>
          <t>Loss from equity method investment</t>
        </is>
      </c>
      <c r="B4" s="5" t="n">
        <v>0</v>
      </c>
      <c r="C4" s="5" t="n">
        <v>3750</v>
      </c>
      <c r="D4" s="5" t="n">
        <v>3750</v>
      </c>
      <c r="E4" s="5" t="n">
        <v>21386</v>
      </c>
    </row>
    <row r="5">
      <c r="A5" s="4" t="inlineStr">
        <is>
          <t>Interest income</t>
        </is>
      </c>
      <c r="B5" s="6" t="n">
        <v>-71</v>
      </c>
      <c r="C5" s="6" t="n">
        <v>-621</v>
      </c>
      <c r="D5" s="6" t="n">
        <v>-1418</v>
      </c>
      <c r="E5" s="6" t="n">
        <v>-17990</v>
      </c>
    </row>
    <row r="6">
      <c r="A6" s="4" t="inlineStr">
        <is>
          <t>Interest expense</t>
        </is>
      </c>
      <c r="B6" s="6" t="n">
        <v>2513</v>
      </c>
      <c r="C6" s="6" t="n">
        <v>791</v>
      </c>
      <c r="D6" s="6" t="n">
        <v>2809</v>
      </c>
      <c r="E6" s="6" t="n">
        <v>7683</v>
      </c>
    </row>
    <row r="7">
      <c r="A7" s="4" t="inlineStr">
        <is>
          <t>Other (expense) income</t>
        </is>
      </c>
      <c r="B7" s="6" t="n">
        <v>-2576</v>
      </c>
      <c r="C7" s="6" t="n">
        <v>-1078</v>
      </c>
      <c r="D7" s="6" t="n">
        <v>3560</v>
      </c>
      <c r="E7" s="6" t="n">
        <v>2543</v>
      </c>
    </row>
    <row r="8">
      <c r="A8" s="4" t="inlineStr">
        <is>
          <t>Total</t>
        </is>
      </c>
      <c r="B8" s="5" t="n">
        <v>-134</v>
      </c>
      <c r="C8" s="5" t="n">
        <v>2842</v>
      </c>
      <c r="D8" s="5" t="n">
        <v>8701</v>
      </c>
      <c r="E8" s="5" t="n">
        <v>13622</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Common Share - Summary of Basic and Diluted Net Income Per Share of Common Stock (Detail) - USD ($) $ in Thousands</t>
        </is>
      </c>
      <c r="B1" s="2" t="inlineStr">
        <is>
          <t>12 Months Ended</t>
        </is>
      </c>
    </row>
    <row r="2">
      <c r="B2" s="2" t="inlineStr">
        <is>
          <t>Mar. 31, 2021</t>
        </is>
      </c>
      <c r="C2" s="2" t="inlineStr">
        <is>
          <t>Mar. 31, 2020</t>
        </is>
      </c>
    </row>
    <row r="3">
      <c r="A3" s="3" t="inlineStr">
        <is>
          <t>Earnings Per Share [Abstract]</t>
        </is>
      </c>
    </row>
    <row r="4">
      <c r="A4" s="4" t="inlineStr">
        <is>
          <t>Loss from continuing operations, net of tax</t>
        </is>
      </c>
      <c r="B4" s="5" t="n">
        <v>-900233</v>
      </c>
      <c r="C4" s="5" t="n">
        <v>-568110</v>
      </c>
    </row>
    <row r="5">
      <c r="A5" s="4" t="inlineStr">
        <is>
          <t>Net loss from continuing operations, net of tax, attributable to noncontrolling interest</t>
        </is>
      </c>
      <c r="B5" s="6" t="n">
        <v>-90999</v>
      </c>
      <c r="C5" s="6" t="n">
        <v>-48716</v>
      </c>
    </row>
    <row r="6">
      <c r="A6" s="4" t="inlineStr">
        <is>
          <t>Loss from continuing operations, net of tax, attributable to Roivant Sciences Ltd.</t>
        </is>
      </c>
      <c r="B6" s="6" t="n">
        <v>-809234</v>
      </c>
      <c r="C6" s="6" t="n">
        <v>-519394</v>
      </c>
    </row>
    <row r="7">
      <c r="A7" s="4" t="inlineStr">
        <is>
          <t>Deemed dividend on repurchase of redeemable noncontrolling interest relating to subsidiary convertible and redeemable preferred stock</t>
        </is>
      </c>
      <c r="C7" s="6" t="n">
        <v>-77777</v>
      </c>
    </row>
    <row r="8">
      <c r="A8" s="4" t="inlineStr">
        <is>
          <t>Basic and diluted loss from continuing operations, net of tax, attributable to Roivant Sciences Ltd.</t>
        </is>
      </c>
      <c r="B8" s="6" t="n">
        <v>-809234</v>
      </c>
      <c r="C8" s="6" t="n">
        <v>-597171</v>
      </c>
    </row>
    <row r="9">
      <c r="A9" s="4" t="inlineStr">
        <is>
          <t>Income from discontinued operations, net of tax</t>
        </is>
      </c>
      <c r="B9" s="6" t="n">
        <v>0</v>
      </c>
      <c r="C9" s="6" t="n">
        <v>1578426</v>
      </c>
    </row>
    <row r="10">
      <c r="A10" s="4" t="inlineStr">
        <is>
          <t>Net loss from discontinued operations, net of tax, attributable to noncontrolling interest</t>
        </is>
      </c>
      <c r="C10" s="6" t="n">
        <v>-141477</v>
      </c>
    </row>
    <row r="11">
      <c r="A11" s="4" t="inlineStr">
        <is>
          <t>Net income from discontinued operations, net of tax, attributable to Roivant Sciences Ltd.</t>
        </is>
      </c>
      <c r="B11" s="6" t="n">
        <v>0</v>
      </c>
      <c r="C11" s="6" t="n">
        <v>1719903</v>
      </c>
    </row>
    <row r="12">
      <c r="A12" s="4" t="inlineStr">
        <is>
          <t>Basic and diluted income from discontinued operations, net of tax</t>
        </is>
      </c>
      <c r="C12" s="6" t="n">
        <v>1719903</v>
      </c>
    </row>
    <row r="13">
      <c r="A13" s="4" t="inlineStr">
        <is>
          <t>Basic and diluted net (loss) income attributable to Roivant Sciences</t>
        </is>
      </c>
      <c r="B13" s="5" t="n">
        <v>-809234</v>
      </c>
      <c r="C13" s="5" t="n">
        <v>1122732</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et Loss per Common Share - Summary of Basic and Diluted Net Income Per Share of Common Stock (Parenthetical) (Detail) $ in Thousands</t>
        </is>
      </c>
      <c r="B1" s="2" t="inlineStr">
        <is>
          <t>12 Months Ended</t>
        </is>
      </c>
    </row>
    <row r="2">
      <c r="B2" s="2" t="inlineStr">
        <is>
          <t>Mar. 31, 2020USD ($)</t>
        </is>
      </c>
    </row>
    <row r="3">
      <c r="A3" s="3" t="inlineStr">
        <is>
          <t>Earnings Per Share [Abstract]</t>
        </is>
      </c>
    </row>
    <row r="4">
      <c r="A4" s="4" t="inlineStr">
        <is>
          <t>Deemed dividend on repurchase of redeemable noncontrolling interest relating to subsidiary convertible and redeemable preferred stock</t>
        </is>
      </c>
      <c r="B4" s="5" t="n">
        <v>77777</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13" customWidth="1" min="6" max="6"/>
    <col width="14" customWidth="1" min="7" max="7"/>
    <col width="14" customWidth="1" min="8" max="8"/>
    <col width="13" customWidth="1" min="9" max="9"/>
  </cols>
  <sheetData>
    <row r="1">
      <c r="A1" s="1" t="inlineStr">
        <is>
          <t>Subsequent Events - Additional Information (Detail) - USD ($) $ / shares in Units, $ in Thousands</t>
        </is>
      </c>
      <c r="B1" s="2" t="inlineStr">
        <is>
          <t>May 14, 2021</t>
        </is>
      </c>
      <c r="C1" s="2" t="inlineStr">
        <is>
          <t>May 01, 2021</t>
        </is>
      </c>
      <c r="D1" s="2" t="inlineStr">
        <is>
          <t>Jul. 31, 2021</t>
        </is>
      </c>
      <c r="E1" s="2" t="inlineStr">
        <is>
          <t>Jun. 30, 2021</t>
        </is>
      </c>
      <c r="F1" s="2" t="inlineStr">
        <is>
          <t>May 31, 2021</t>
        </is>
      </c>
      <c r="G1" s="2" t="inlineStr">
        <is>
          <t>Mar. 31, 2021</t>
        </is>
      </c>
      <c r="H1" s="2" t="inlineStr">
        <is>
          <t>Mar. 31, 2020</t>
        </is>
      </c>
      <c r="I1" s="2" t="inlineStr">
        <is>
          <t>May 31, 2019</t>
        </is>
      </c>
    </row>
    <row r="2">
      <c r="A2" s="4" t="inlineStr">
        <is>
          <t>Debt principal amount</t>
        </is>
      </c>
      <c r="G2" s="5" t="n">
        <v>20000</v>
      </c>
      <c r="I2" s="5" t="n">
        <v>20000</v>
      </c>
    </row>
    <row r="3">
      <c r="A3" s="4" t="inlineStr">
        <is>
          <t>Interest rate</t>
        </is>
      </c>
      <c r="C3" s="4" t="inlineStr">
        <is>
          <t>10.00%</t>
        </is>
      </c>
    </row>
    <row r="4">
      <c r="A4" s="4" t="inlineStr">
        <is>
          <t>Maturity date</t>
        </is>
      </c>
      <c r="C4" s="4" t="inlineStr">
        <is>
          <t>5 years</t>
        </is>
      </c>
    </row>
    <row r="5">
      <c r="A5" s="4" t="inlineStr">
        <is>
          <t>Warrants exercise price</t>
        </is>
      </c>
      <c r="F5" s="7" t="n">
        <v>0.01</v>
      </c>
    </row>
    <row r="6">
      <c r="A6" s="4" t="inlineStr">
        <is>
          <t>Long term debt</t>
        </is>
      </c>
      <c r="E6" s="5" t="n">
        <v>186350</v>
      </c>
      <c r="G6" s="6" t="n">
        <v>170280</v>
      </c>
      <c r="H6" s="5" t="n">
        <v>108592</v>
      </c>
    </row>
    <row r="7">
      <c r="A7" s="4" t="inlineStr">
        <is>
          <t>Subscription receivable</t>
        </is>
      </c>
      <c r="E7" s="5" t="n">
        <v>100000</v>
      </c>
      <c r="G7" s="6" t="n">
        <v>100000</v>
      </c>
      <c r="H7" s="5" t="n">
        <v>0</v>
      </c>
    </row>
    <row r="8">
      <c r="A8" s="4" t="inlineStr">
        <is>
          <t>Dermavant Sciences Ltd [Member] | Subsequent Event [Member]</t>
        </is>
      </c>
    </row>
    <row r="9">
      <c r="A9" s="4" t="inlineStr">
        <is>
          <t>Warrants issued to purchase common shares</t>
        </is>
      </c>
      <c r="B9" s="6" t="n">
        <v>1199072</v>
      </c>
    </row>
    <row r="10">
      <c r="A10" s="4" t="inlineStr">
        <is>
          <t>Warrants exercise price</t>
        </is>
      </c>
      <c r="B10" s="7" t="n">
        <v>0.01</v>
      </c>
    </row>
    <row r="11">
      <c r="A11" s="4" t="inlineStr">
        <is>
          <t>Dermavant Sciences Ltd [Member] | Subsequent Event [Member] | Credit Facility [Member]</t>
        </is>
      </c>
    </row>
    <row r="12">
      <c r="A12" s="4" t="inlineStr">
        <is>
          <t>Debt principal amount</t>
        </is>
      </c>
      <c r="B12" s="5" t="n">
        <v>40000</v>
      </c>
    </row>
    <row r="13">
      <c r="A13" s="4" t="inlineStr">
        <is>
          <t>Interest rate</t>
        </is>
      </c>
      <c r="B13" s="4" t="inlineStr">
        <is>
          <t>10.00%</t>
        </is>
      </c>
    </row>
    <row r="14">
      <c r="A14" s="4" t="inlineStr">
        <is>
          <t>Maturity date</t>
        </is>
      </c>
      <c r="B14" s="4" t="inlineStr">
        <is>
          <t>5 years</t>
        </is>
      </c>
    </row>
    <row r="15">
      <c r="A15" s="4" t="inlineStr">
        <is>
          <t>Dermavant Sciences Ltd [Member] | Subsequent Event [Member] | Revenue Interest Purchase and Sale Agreement [Member]</t>
        </is>
      </c>
    </row>
    <row r="16">
      <c r="A16" s="4" t="inlineStr">
        <is>
          <t>Revenue interest purchase and sale agreement amount</t>
        </is>
      </c>
      <c r="B16" s="5" t="n">
        <v>160000</v>
      </c>
    </row>
    <row r="17">
      <c r="A17" s="4" t="inlineStr">
        <is>
          <t>Revenue interest purchase and sale agreement committed fund to be paid</t>
        </is>
      </c>
      <c r="B17" s="5" t="n">
        <v>160000</v>
      </c>
    </row>
    <row r="18">
      <c r="A18" s="4" t="inlineStr">
        <is>
          <t>Dermavant Sciences Ltd [Member] | Subsequent Event [Member] | Revision of Prior Period, Reclassification, Adjustment</t>
        </is>
      </c>
    </row>
    <row r="19">
      <c r="A19" s="4" t="inlineStr">
        <is>
          <t>Long term debt</t>
        </is>
      </c>
      <c r="G19" s="5" t="n">
        <v>3100</v>
      </c>
    </row>
    <row r="20">
      <c r="A20" s="4" t="inlineStr">
        <is>
          <t>Sumitomo Pharmaceuticals (Suzhou) Co., Ltd. [Member] | Subsequent Event [Member]</t>
        </is>
      </c>
    </row>
    <row r="21">
      <c r="A21" s="4" t="inlineStr">
        <is>
          <t>Business combination, paid in cash</t>
        </is>
      </c>
      <c r="C21" s="5" t="n">
        <v>5000</v>
      </c>
    </row>
    <row r="22">
      <c r="A22" s="4" t="inlineStr">
        <is>
          <t>ProteoVant Sciences, Inc [Member] | Subsequent Event [Member]</t>
        </is>
      </c>
    </row>
    <row r="23">
      <c r="A23" s="4" t="inlineStr">
        <is>
          <t>Subscription receivable</t>
        </is>
      </c>
      <c r="D23" s="5" t="n">
        <v>100000</v>
      </c>
    </row>
    <row r="24">
      <c r="A24" s="4" t="inlineStr">
        <is>
          <t>Equity Method Investments</t>
        </is>
      </c>
      <c r="D24" s="5" t="n">
        <v>200000</v>
      </c>
    </row>
    <row r="25">
      <c r="A25" s="4" t="inlineStr">
        <is>
          <t>Equity Method Investment, Ownership Percentage</t>
        </is>
      </c>
      <c r="D25" s="4" t="inlineStr">
        <is>
          <t>40.00%</t>
        </is>
      </c>
    </row>
    <row r="26">
      <c r="A26" s="4" t="inlineStr">
        <is>
          <t>Datavant [Member] | Subsequent Event [Member]</t>
        </is>
      </c>
    </row>
    <row r="27">
      <c r="A27" s="4" t="inlineStr">
        <is>
          <t>Business combination, consideration transferred</t>
        </is>
      </c>
      <c r="D27" s="5" t="n">
        <v>32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3 Months Ended</t>
        </is>
      </c>
      <c r="C1" s="2" t="inlineStr">
        <is>
          <t>12 Months Ended</t>
        </is>
      </c>
    </row>
    <row r="2">
      <c r="B2" s="2" t="inlineStr">
        <is>
          <t>Jun. 30, 2021</t>
        </is>
      </c>
      <c r="C2" s="2" t="inlineStr">
        <is>
          <t>Mar. 31, 2021</t>
        </is>
      </c>
    </row>
    <row r="3">
      <c r="A3" s="4" t="inlineStr">
        <is>
          <t>Summary of Significant Accounting Policies</t>
        </is>
      </c>
      <c r="B3" s="4" t="inlineStr">
        <is>
          <t>Note 2—Summary of Significant Accounting Policies (A) Basis of Presentation and Principles of Consolidation The Company’s fiscal year ends on March 31, and its fiscal quarters end on June 30, September 30, and December 31. The accompanying unaudited condensed consolidated financial statements have been prepared in accordance with accounting principles generally accepted in the United States (“U.S. GAAP”) for interim financial information and follow the requirements of the Securities and Exchange Commission (“SEC”) for interim financial reporting. Accordingly, these unaudited condensed consolidated financial statements do not include all of the information and disclosures required by U.S. GAAP for complete financial statements as certain footnotes or other financial information that are normally required by U.S. GAAP can be condensed or omitted. The unaudited condensed consolidated financial statements have been prepared on the same basis as the audited consolidated financial statements. These unaudited condensed consolidated financial statements should be read in conjunction with the Company’s audited consolidated financial statements and notes thereto for the fiscal year ended March 31, 2021 issued on June 30, 2021. The unaudited condensed consolidated balance sheet at March 31, 2021 has been derived from the audited consolidated financial statements at that date. In the opinion of management, the unaudited condensed consolidated financial statements include all normal and recurring adjustments that are considered necessary to present fairly the financial position of the Company and its results of operations and cash flows for the interim periods presented. Certain prior year amounts were reclassified to conform to current year presentation. Operating results for the three months ended June 30, 2021 are not necessarily indicative of the results that may be expected for the fiscal year ending March 31, 2022, for any other interim period, or for any other future year. Any references in these notes to applicable accounting guidance are meant to refer to the authoritative U.S. GAAP as found in the Accounting Standards Codification (“ASC”) and Accounting Standards Updates (“ASU”) of the Financial Accounting Standards Board (“FASB”). The unaudited condensed consolidated financial statements include the accounts of RSL and the subsidiaries in which it has a controlling financial interest, most often through a majority voting interest. All intercompany balances and transactions have been eliminated in consolidation. For consolidated entities where the Company owns or is exposed to less than 100% of the economics, the Company records net loss attributable to noncontrolling interests in its unaudited condensed consolidated statements of operations equal to the percentage of the economic or ownership interest retained in the respective operations by the noncontrolling parties. The Company presents noncontrolling interests as a component of shareholders’ equity on its unaudited condensed consolidated balance sheets. The Company accounts for changes in its ownership interest in its subsidiaries while control is retained as equity transactions. The carrying amount of the noncontrolling interest is adjusted to reflect the change in RSL’s ownership interest in the subsidiary. Any difference between the fair value of the consideration received or paid and the amount by which the noncontrolling interest is adjusted is recognized within shareholders’ equity attributable to RSL. There have been no significant changes in the Company’s accounting policies from those disclosed in the Company’s audited consolidated financial statements for the fiscal year ended March 31, 2021 issued on June 30, 2021. In April 2012, the Jumpstart Our Business Startups Act of 2012 (the “JOBS Act”) was enacted. Section 107(b) of the JOBS Act provides that an emerging growth company can take advantage of an extended transition period for complying with new or revised accounting standards. Thus, an emerging growth company can delay the adoption of certain accounting standards until those standards would otherwise apply to private companies. The Company has irrevocably elected not to avail itself of this extended transition period, and, as a result, the Company will adopt new or revised accounting standards on the relevant dates on which adoption of such standards is required for other public companies. (B) Use of Estimates The preparation of financial statements in conformity with U.S. GAAP requires management to make estimates and assumptions that affect the amounts reported in the financial statements and accompanying notes. The Company regularly evaluates estimates and assumptions related to assets, liabilities, costs, expenses, contingent liabilities, share-based compensation and research and development costs. The Company bases its estimates and assumptions on historical experience and on various other factors that it believes to be reasonable under the circumstances, the results of which form the basis for making judgments about the carrying values of assets and liabilities that are not readily apparent from other sources. Actual results could differ from those estimates. Additionally, the Company assessed the impact that the COVID-19 COVID-19 (C) Risks and Uncertainties The Company is subject to risks common to companies in the biopharmaceutical industry including, but not limited to, uncertainties related to commercialization of products, regulatory approvals, dependence on key products, dependence on third-party service providers, such as contract research organizations, and protection of intellectual property rights. (D) Concentrations of Credit Risk Financial instruments that potentially subject the Company to concentration of credit risk include cash and cash equivalents. The Company maintains cash deposits and cash equivalents in highly-rated, federally-insured financial institutions in excess of federally insured limits. The Company has established guidelines relative to diversification and maturities to maintain safety and liquidity. The Company has not experienced any credit losses related to these financial instruments and does not believe that it is exposed to any significant credit risk related to these instruments. (E) Cash, Cash Equivalents, and Restricted Cash Cash and cash equivalents include cash deposits in banks and all highly liquid investments that are readily convertible to cash. The Company considers all highly liquid investments purchased with original maturities of three months or less to be cash equivalents. Restricted cash classified as a current asset consists of legally restricted non-interest Cash as reported in the condensed consolidated statements of cash flows includes the aggregate amounts of cash, cash equivalents, and restricted cash as presented on the condensed consolidated balance sheets as follows (in thousands):
June 30, 2021 March 31, 2021
Cash and cash equivalents $ 1,996,733 $ 2,055,044
Restricted cash 11,644 86,632
Cash, cash equivalents and restricted cash $ 2,008,377 $ 2,141,676
(F) Contingencies The Company may be, from time to time, a party to various disputes and claims arising from normal business activities. The Company continually assesses any litigation or other claims it may confront to determine if an unfavorable outcome would lead to a probable loss or reasonably possible loss which could be estimated. The Company accrues for all contingencies at the earliest date at which the Company deems it probable that a liability has been incurred and the amount of such liability can be reasonably estimated. If the estimate of a probable loss is a range and no amount within the range is more likely than another, the Company accrues the minimum of the range. In the cases where the Company believes that a reasonably possible loss exists, the Company discloses the facts and circumstances of the litigation, including an estimable range, if possible . (G) Investments For investments in entities over which the Company has significant influence but do not meet the requirements for consolidation and for which the Company has not elected the fair value option, the Company applies the equity method of accounting with the Company’s share of the underlying income or loss of such entities reported in “Other (income) expense, net” on the condensed consolidated statements of operations. The Company applies the equity method to investments in common stock and to other investments in entities that have risk and reward characteristics that are substantially similar to an investment in the investee’s common stock. Investments in equity securities may also be accounted for using (i) the fair value option if elected, (ii) fair value through earnings if fair value is readily determinable or (iii) for equity investments without readily determinable fair values, the measurement alternative to measure at cost adjusted for any impairment and observable price changes, as applicable. The election to use the measurement alternative is made for each eligible investment. The Company has elected the fair value option to account for certain investments over which the Company has significant influence. The Company believes the fair value option best reflects the underlying economics of the investment. See Note 3, “Investments.” (H) Research and Development Research and development (“R&amp;D”) costs are expensed as incurred. Preclinical and clinical study costs are accrued over the service periods specified in the contracts and adjusted as necessary based upon an ongoing review level effort with regulatory Company The Company evaluates in-licensed in-process in-licensed (I) Fair Value Measurements The Company utilizes fair value measurement guidance prescribed by accounting standards to value its financial instruments. The guidance establishes a fair value hierarchy for financial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Fair value is defined as the exchange price, or exit price, representing the amount that would be received to sell an asset or paid to transfer a liability in an orderly transaction between market participants at the reporting date. As a basis for considering market participant assumptions in fair value measurements, the guidance establishes a three-tier fair value hierarchy that distinguishes among the following:
• Level 1-Valuations
• Level 2-Valuations
• Level 3-Valuations To the exten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ompany’s financial instruments include shares of common stock of Arbutus Biopharma Corporation (“Arbutus”); shares of Arbutus’s Series A participating convertible preferred shares (“Arbutus Preferred Shares”); shares of common stock of Sio Gene Therapies Inc. (“Sio”); liability instruments issued; deferred consideration liability; its investments in other entities; cash and cash equivalents consisting of money market funds; accounts payable; and long-term debt. The shares of Arbutus and Sio common stock and investments in common stock with a readily determinable fair value are classified as Level 1, and their fair value is determined based upon quoted market prices in an active market. The Arbutus Preferred Shares held by the Company are classified as Level 2 as the fair value of such preferred shares is determined based upon the quoted market price of Arbutus common stock into which such preferred shares are convertible. The liability instruments issued are classified as Level 3 within the fair value hierarchy as the assumptions and estimates used in the valuations are unobservable in the market. Cash, accounts payable, and deferred consideration liability are stated at their respective historical carrying amounts, which approximate fair value due to their short-term nature. The deferred consideration liability is based on a fixed monetary amount, and payment is based solely on the passage of time. Money market funds are included in Level-1 (J) Recently Adopted Accounting Pronouncements In August 2020, the FASB issued ASU No. 2020-06, 470-20) 815-40): No. 2020-06”). No. 2020-06 No. 2020-06 No. 2020-06 No. 2020-06</t>
        </is>
      </c>
      <c r="C3" s="4" t="inlineStr">
        <is>
          <t>Note 2—Summary of Significant Accounting Policies (A) Basis of Presentation and Principles of Consolidation The Company’s fiscal year ends on March 31, and its fiscal quarters end on June 30, September 30, and December 31. The accompanying audited consolidated financial statements and notes thereto have been prepared in accordance with accounting principles generally accepted in the United States (“U.S. GAAP”). Any references in these notes to applicable accounting guidance are meant to refer to the authoritative U.S. GAAP as found in the Accounting Standards Codification (“ASC”) and Accounting Standards Updates (“ASU”) of the Financial Accounting Standards Board (“FASB”). The consolidated financial statements include the accounts of RSL and the subsidiaries in which it has a controlling financial interest, most often through a majority voting interest. All intercompany balances and transactions have been eliminated in consolidation. For consolidated entities where the Company owns or is exposed to less than 100% of the economics, the Company records net loss attributable to noncontrolling interests in its consolidated statements of operations equal to the percentage of the economic or ownership interest retained in the respective operations by the noncontrolling parties. The Company presents noncontrolling interests as a component of shareholders’ equity on its consolidated balance sheets. The Company accounts for changes in its ownership interest in its subsidiaries while control is retained as equity transactions. The carrying amount of the noncontrolling interest is adjusted to reflect the change in RSL’s ownership interest in the subsidiary. Any difference between the fair value of the consideration received or paid and the amount by which the noncontrolling interest is adjusted is recognized within shareholders’ equity attributable to RSL. Additionally, the Company concluded that the disposition of RSL’s ownership interests in Myovant Sciences Ltd. (“Myovant”), Urovant Sciences Ltd. (“Urovant”), Enzyvant Therapeutics Ltd. (“Enzyvant”), Altavant Sciences Ltd. (“Altavant”), and Spirovant Sciences Ltd. (“Spirovant”) (collectively, the “Sumitovant Vants”), pursuant to the transaction agreement entered into with Sumitomo Dainippon Pharma Co., Ltd. (“Sumitomo”) on October 31, 2019 (the “Sumitomo Transaction Agreement”) that closed on December 27, 2019 (the “Sumitomo Transaction”), met the requirements to be presented as discontinued operations. As such, results relating to the transferred interests prior to disposition are classified as discontinued operations in prior period consolidated financial statements. See Note 5, “Sumitomo Transaction Agreement” and Note 6, “Discontinued Operations” for further discussion. Certain prior year amounts were reclassified to conform to current year presentation. In April 2012, the Jumpstart Our Business Startups Act of 2012 (the “JOBS Act”) was enacted. Section 107(b) of the JOBS Act provides that an emerging growth company can take advantage of an extended transition period for complying with new or revised accounting standards. Thus, an emerging growth company can delay the adoption of certain accounting standards until those standards would otherwise apply to private companies. The Company has irrevocably elected not to avail itself of this extended transition period, and, as a result, the Company will adopt new or revised accounting standards on the relevant dates on which adoption of such standards is required for other public companies. (B) Use of Estimates The preparation of financial statements in conformity with U.S. GAAP requires management to make estimates and assumptions that affect the amounts reported in the financial statements and accompanying notes. The Company regularly evaluates estimates and assumptions related to assets, liabilities, costs, expenses, contingent liabilities, share-based compensation and research and development costs. The Company bases its estimates and assumptions on historical experience and on various other factors that it believes to be reasonable under the circumstances, the results of which form the basis for making judgments about the carrying values of assets and liabilities that are not readily apparent from other sources. Actual results could differ from those estimates. Additionally, the Company assessed the impact that the COVID-19 COVID-19 (C) Risks and Uncertainties The Company is subject to risks common to companies in the biopharmaceutical industry including, but not limited to, uncertainties related to commercialization of products, regulatory approvals, dependence on key products, dependence on third-party service providers, such as contract research organizations, and protection of intellectual property rights. (D) Concentrations of Credit Risk Financial instruments that potentially subject the Company to concentration of credit risk include cash and cash equivalents. The Company maintains cash deposits and cash equivalents in highly-rated, federally-insured financial institutions in excess of federally insured limits. The Company has established guidelines relative to diversification and maturities to maintain safety and liquidity. The Company has not experienced any credit losses related to these financial instruments and does not believe that it is exposed to any significant credit risk related to these instruments. (E) Cash, Cash Equivalents, and Restricted Cash Cash and cash equivalents include cash deposits in banks and all highly liquid investments that are readily convertible to cash. The Company considers all highly liquid investments purchased with original maturities of three months or less to be cash equivalents. Restricted cash classified as a current asset consists of the amount held in escrow relating to the Sumitomo Transaction (see Note 5, “Sumitomo Transaction Agreement”) and the legally restricted non-interest Cash as reported in the accompanying consolidated statements of cash flows includes the aggregate amounts of cash, cash equivalents, and restricted cash as presented on the accompanying consolidated balance sheets as follows (in thousands):
March 31, 2021 March 31, 2020
Cash and cash equivalents $ 2,055,044 $ 2,183,207
Restricted cash 86,632 86,045
Cash, cash equivalents and restricted cash $ 2,141,676 $ 2,269,252
(F) Trade Receivables, Net The Company monitors the financial performance and creditworthiness of its customers so that it can properly assess and respond to changes in customer credit profiles. The Company reserves against trade receivables for estimated losses that may arise from a customer’s inability to pay and any amounts determined to be uncollectible are written off against the reserve when it is probable that the receivable will not be collected. The reserve amount for estimated losses was de minimis as of March 31, 2021 and 2020. Trade receivables, net is included in “Other current assets” on the accompanying consolidated balance sheets. (G) Contingencies The Company may be, from time to time, a party to various disputes and claims arising from normal business activities. The Company continually assesses any litigation or other claims it may confront to determine if an unfavorable outcome would lead to a probable loss or reasonably possible loss which could be estimated. The Company accrues for all contingencies at the earliest date at which the Company deems it probable that a liability has been incurred and the amount of such liability can be reasonably estimated. If the estimate of a probable loss is a range and no amount within the range is more likely than another, the Company accrues the minimum of the range. In the cases where the Company believes that a reasonably possible loss exists, the Company discloses the facts and circumstances of the litigation, including an estimable range, if possible. (H) Property and Equipment Property and equipment, consisting primarily of computers, equipment, furniture and fixtures, software, and leasehold improvements, is recorded at cost, less accumulated depreciation. Maintenance and repairs that do not improve or extend the lives of the respective assets are expensed to operations as incurred. Upon disposal, retirement or sale, the related cost and accumulated depreciation is removed from the accounts and any resulting gain or loss is included in the results of operations. Depreciation of property and equipment is recorded using the straight-line method over the estimated useful lives of the related assets once the asset has been placed in service. Leasehold improvements are amortized using the straight-line method over the estimated useful life or remaining lease term, whichever is shorter. The following table provides the range of estimated useful lives used for each asset type:
Property and Equipment Estimated Useful Life
Computers 3 years
Equipment 5 years
Furniture and fixtures 7 years
Software 3 years
Leasehold improvements Lesser of estimated useful life or remaining lease term The Company reviews the recoverability of all long-lived assets, including the related useful lives, whenever events or changes in circumstances indicate that the carrying amount of a long-lived asset might not be recoverable. Recoverability is measured by comparison of the book values of the assets to the future net undiscounted cash flows that the assets are expected to generate. If such assets are considered to be impaired, the impairment to be recognized is measured by the amount by which the book value of the assets exceed their fair value, which is measured based on the projected discounted future net cash flows arising from the assets. (I) Investments For investments in entities over which the Company has significant influence but do not meet the requirements for consolidation and for which the Company has not elected the fair value option, the Company applies the equity method of accounting with the Company’s share of the underlying income or loss of such entities reported in “Other expense, net” on the consolidated statements of operations. The Company applies the equity method to investments in common stock and to other investments in entities that have risk and reward characteristics that are substantially similar to an investment in the investee’s common stock. Investments in equity securities may also be accounted for using (i) the fair value option if elected, (ii) fair value through earnings if fair value is readily determinable or (iii) for equity investments without readily determinable fair values, the measurement alternative to measure at cost adjusted for any impairment and observable price changes, as applicable. The election to use the measurement alternative is made for each eligible investment. The Company has elected the fair value option to account for certain investments over which the Company has significant influence. The Company believes the fair value option best reflects the underlying economics of the investment. See Note 3, “Investments.” (J) Research and Development Expenses Research and development (“R&amp;D”) costs are expensed as incurred. Preclinical and clinical study costs are accrued over the service periods specified in the contracts and adjusted as necessary based upon an ongoing review of the level of effort and costs actually incurred. Payments for a product license prior to regulatory approval of the product and payments for milestones achieved prior to regulatory approval of the product are expensed in the period incurred as R&amp;D. Milestone payments made in connection with regulatory approvals are capitalized and amortized to cost of revenue over the remaining useful life of the asset. R&amp;D costs primarily consist of the intellectual property and R&amp;D materials acquired and expenses from third parties who conduct R&amp;D activities on behalf of the Company. The Company evaluates in-licensed in-process in-licensed (K) General and Administrative Expenses General and administrative (“G&amp;A”) expenses consist primarily of employee-related expenses for G&amp;A personnel, including those responsible for the identification and acquisition or in-license in-license (L) Income Taxes Deferred tax assets and liabilities are recognized for the future tax consequences attributable to differences between the financial statement carrying amounts of existing assets and liabilities and the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when, after consideration of all positive and negative evidence, it is not more likely than not that the Company’s deferred tax assets will be realizable. If the Company determines that it would be able to realize its deferred tax assets in the future in excess of its net recorded amount, the Company would make an adjustment to the deferred tax asset valuation allowance, which would reduce the provision for income taxes.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M) Share-Based Compensation Share-based awards to employees, directors, and consultants, including stock options, restricted stock units, performance options and capped value appreciation rights, are measured at fair value on the date of the grant and that fair value is recognized as share-based compensation expense in the Company’s consolidated statements of operations over the requisite service period of the respective award. The estimated fair value of awards that contain performance conditions is expensed when the Company concludes that it is probable that the performance condition will be achieved. The Company may grant awards with graded-vesting features. When such awards have only service vesting requirements, the Company elected to record share-based compensation expense on a straight-line basis. If awards with graded-vesting features contain performance or market conditions, then the Company records share-based compensation expense using the accelerated attribution method. The Company measures the fair value of its stock options that only have service vesting requirements or performance-based options without market conditions using the Black-Scholes option pricing model. For performance-based awards with market conditions, the Company determines the fair value of the awards as of the grant date using a Monte Carlo simulation model. Certain assumptions need to be made with respect to utilizing the Black-Scholes option pricing model, including the expected life of the award, volatility of the underlying shares, the risk-free interest rate and the fair value of the Company’s common shares. Since the Company has no option exercise history, it has generally elected to estimate the expected life of an award based upon the “simplified method” with the continued use of this method extended until such time the Company has sufficient exercise history. The risk-free interest rate is based on the rates paid on securities issued by the U.S. Treasury with a term approximating the expected life of the equity award. The expected share price volatility for the Company’s common shares is estimated by taking the average historical price volatility for industry peers. The Company accounts for pre-vesting As part of the valuation of share-based compensation under the Black-Scholes option pricing model, it is necessary for the Company to estimate the fair value of its common shares for RSL and privately held Vants. Given the absence of a public trading market, and in accordance with the American Institute of Certified Public Accountants’ Practice Guide, Valuation of Privately-Held-Company Equity Securities Issued as Compensation, the Company exercises reasonable judgment and considers numerous objective and subjective factors to determine its best estimate of the fair value of its common shares. The estimation of the fair value of the common shares considers factors including the following: the prices of the Company’s common shares sold to investors in arm’s length transactions, the estimated present value of the Company’s future cash flows; the Company’s business, financial condition and results of operations; the Company’s forecasted operating performance; the illiquid nature of the Company’s common shares; industry information such as market size and growth; market capitalization of comparable companies and the estimated value of transactions such companies have engaged in; and macroeconomic conditions. (N) Fair Value Measurements The Company utilizes fair value measurement guidance prescribed by accounting standards to value its financial instruments. The guidance establishes a fair value hierarchy for financial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Fair value is defined as the exchange price, or exit price, representing the amount that would be received to sell an asset or paid to transfer a liability in an orderly transaction between market participants at the reporting date. As a basis for considering market participant assumptions in fair value measurements, the guidance establishes a three-tier fair value hierarchy that distinguishes among the following:
• Level 1-Valuations
• Level 2-Valuations
• Level 3-Valuations To the exten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Company’s financial instruments include shares of common stock of Arbutus Biopharma Corporation (“Arbutus”); shares of Arbutus’s Series A participating convertible preferred shares (“Arbutus Preferred Shares”); shares of common stock of Sio Gene Therapies Inc. (“Sio”); liability instruments issued, including options granted to Sumitomo (the “Sumitomo Options”) to purchase all, or 75% in one case, of RSL’s ownership interests in certain subsidiaries under the Sumitomo Transaction Agreement; deferred consideration liability; its investments in other entities; cash and cash equivalents consisting of money market funds; accounts payable; and long-term debt. The shares of Arbutus and Sio common stock and investments in common stock with a readily determinable fair value are classified as Level 1, and their fair value is determined based upon quoted market prices in an active market. The Arbutus Preferred Shares held by the Company are classified as Level 2 as the fair value of such preferred shares is determined based upon the quoted market price of Arbutus common stock into which such preferred shares are convertible. The liability instruments issued, including the Sumitomo Options, are classified as Level 3 within the fair value hierarchy as the assumptions and estimates used in the valuations are unobservable in the market. Cash, accounts payable, and deferred consideration liability are stated at their respective historical carrying amounts, which approximate fair value due to their short-term nature. The deferred consideration liability is based on a fixed monetary amount, and payment is based solely on the passage of time. Money market funds are included in Level 1 of the fair value hierarchy and are valued at the closing price reported by an actively traded exchange. The carrying value of long-term debt issued by Dermavant Sciences Ltd. (together with its wholly owned subsidiaries, “Dermavant”), which is stated at amortized cost, approximates fair value based on current interest rates for similar types of borrowings and therefore is included in Level 2 of the fair value hierarchy. Long-term debt issued by Dermavant for which the fair value option has been elected is included in Level 3 of the fair value hierarchy as the assumptions and estimates used in the valuation are unobservable in the market. (O) Foreign Currency Assets and liabilities of foreign operations are translated using exchange rates in effect at the balance sheet date and their results of operations are translated using average exchange rates for the year. Certain transactions of the Company and its subsidiaries are denominated in currencies other than their functional currency. Adjustments resulting from the translation of the financial statements of the Company’s foreign functional currency subsidiaries into U.S. dollars are excluded from the determination of net loss and are accumulated in a separate component of shareholders’ equity. Foreign exchange transaction gains and losses are included in “Other expense, net” in the Company’s statements of operations. (P) Revenue Recognition The Company recognizes revenue when its customer obtains control of promised goods or services, in an amount that reflects the consideration which the Company expects to receive in exchange for those goods or services. To determine revenue recognition for its arrangements,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applies significant judgment when evaluating whether contractual obligations represent distinct performance obligations, allocating transaction price to performance obligations within a contract, determining when performance obligations have been met, assessing the recognition and future reversal of variable consideration, and determining and applying appropriate methods of measuring progress for performance obligations satisfied over time. These judgments are discussed in more detail below.
• Licenses of intellectual property: non-refundable, non-refundable,
• Milestone payments: re-evaluates catch-up
• Royalties and commercial milestone payments: pre-specified Revenue is also generated by certain technology-focused Vants from subscription and service-based fees recognized for the use of certain technology developed by these Vants. Subscription revenue is recognized ratably over the contract period. (Q) Recently Adopted Accounting Pronouncements In June 2016, the FASB issued ASU No. 2016-13, No. 2016-13”), No. 2016-13 available-for-sale No. 2016-13 No. 2016-13 (R) Recently Issued Accounting Pronouncements Not Yet Adopted In August 2020, the FASB issued ASU No. 2020-06, 470-20) 815-40): Convertible Instruments and Contracts in an Entity’s Own Equity” (“ASU No. 2020-06”). No. 2020-06 No. 2020-06 No. 2020-06 No. 2020-0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9T21:29:26Z</dcterms:created>
  <dcterms:modified xmlns:dcterms="http://purl.org/dc/terms/" xmlns:xsi="http://www.w3.org/2001/XMLSchema-instance" xsi:type="dcterms:W3CDTF">2021-10-29T21:29:26Z</dcterms:modified>
</cp:coreProperties>
</file>